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Certain Balance Sheet Component" sheetId="9" state="visible" r:id="rId9"/>
    <sheet xmlns:r="http://schemas.openxmlformats.org/officeDocument/2006/relationships" name="Intangible Assets and Liabiliti"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Defined Benefit Pension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hareholders' Equity" sheetId="19" state="visible" r:id="rId19"/>
    <sheet xmlns:r="http://schemas.openxmlformats.org/officeDocument/2006/relationships" name="Fair Values of Financial Instru"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Business Combin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Intangible Assets and Liabili_2"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Defined Benefit Pension Plan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Shareholders' Equity (Tables)" sheetId="37" state="visible" r:id="rId37"/>
    <sheet xmlns:r="http://schemas.openxmlformats.org/officeDocument/2006/relationships" name="Fair Values of Financial Inst_2"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Business Combination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mputation of Basic and Dilute" sheetId="44" state="visible" r:id="rId44"/>
    <sheet xmlns:r="http://schemas.openxmlformats.org/officeDocument/2006/relationships" name="Earnings Per Share Stock-based " sheetId="45" state="visible" r:id="rId45"/>
    <sheet xmlns:r="http://schemas.openxmlformats.org/officeDocument/2006/relationships" name="Certain Balance Sheet Compone_3" sheetId="46" state="visible" r:id="rId46"/>
    <sheet xmlns:r="http://schemas.openxmlformats.org/officeDocument/2006/relationships" name="Certain Balance Sheet Compone_4" sheetId="47" state="visible" r:id="rId47"/>
    <sheet xmlns:r="http://schemas.openxmlformats.org/officeDocument/2006/relationships" name="Certain Balance Sheet Compone_5" sheetId="48" state="visible" r:id="rId48"/>
    <sheet xmlns:r="http://schemas.openxmlformats.org/officeDocument/2006/relationships" name="Certain Balance Sheet Compone_6" sheetId="49" state="visible" r:id="rId49"/>
    <sheet xmlns:r="http://schemas.openxmlformats.org/officeDocument/2006/relationships" name="Certain Balance Sheet Compone_7" sheetId="50" state="visible" r:id="rId50"/>
    <sheet xmlns:r="http://schemas.openxmlformats.org/officeDocument/2006/relationships" name="Certain Balance Sheet Compone_8" sheetId="51" state="visible" r:id="rId51"/>
    <sheet xmlns:r="http://schemas.openxmlformats.org/officeDocument/2006/relationships" name="Intangible Assets and Liabili_3" sheetId="52" state="visible" r:id="rId52"/>
    <sheet xmlns:r="http://schemas.openxmlformats.org/officeDocument/2006/relationships" name="Summary of Intangible Asset Acc" sheetId="53" state="visible" r:id="rId53"/>
    <sheet xmlns:r="http://schemas.openxmlformats.org/officeDocument/2006/relationships" name="Intangible Assets and Liabili_4" sheetId="54" state="visible" r:id="rId54"/>
    <sheet xmlns:r="http://schemas.openxmlformats.org/officeDocument/2006/relationships" name="Intangible Assets and Liabili_5" sheetId="55" state="visible" r:id="rId55"/>
    <sheet xmlns:r="http://schemas.openxmlformats.org/officeDocument/2006/relationships" name="Schedule of Goodwill Allocated " sheetId="56" state="visible" r:id="rId56"/>
    <sheet xmlns:r="http://schemas.openxmlformats.org/officeDocument/2006/relationships" name="Schedule of Debt (Details)" sheetId="57" state="visible" r:id="rId57"/>
    <sheet xmlns:r="http://schemas.openxmlformats.org/officeDocument/2006/relationships" name="Credit Facility Additional Info" sheetId="58" state="visible" r:id="rId58"/>
    <sheet xmlns:r="http://schemas.openxmlformats.org/officeDocument/2006/relationships" name="Debt Senior Note Additional Inf" sheetId="59" state="visible" r:id="rId59"/>
    <sheet xmlns:r="http://schemas.openxmlformats.org/officeDocument/2006/relationships" name="Derivative and Nonderivative He" sheetId="60" state="visible" r:id="rId60"/>
    <sheet xmlns:r="http://schemas.openxmlformats.org/officeDocument/2006/relationships" name="Activity of Hedging Instruments" sheetId="61" state="visible" r:id="rId61"/>
    <sheet xmlns:r="http://schemas.openxmlformats.org/officeDocument/2006/relationships" name="Offsetting of Derivative Assets" sheetId="62" state="visible" r:id="rId62"/>
    <sheet xmlns:r="http://schemas.openxmlformats.org/officeDocument/2006/relationships" name="Offsetting of Derivative Liabil" sheetId="63" state="visible" r:id="rId63"/>
    <sheet xmlns:r="http://schemas.openxmlformats.org/officeDocument/2006/relationships" name="Derivative Financial Instrume_3" sheetId="64" state="visible" r:id="rId64"/>
    <sheet xmlns:r="http://schemas.openxmlformats.org/officeDocument/2006/relationships" name="Effect of Cash Flow Derivatives" sheetId="65" state="visible" r:id="rId65"/>
    <sheet xmlns:r="http://schemas.openxmlformats.org/officeDocument/2006/relationships" name="Derivatives Not Designated as H" sheetId="66" state="visible" r:id="rId66"/>
    <sheet xmlns:r="http://schemas.openxmlformats.org/officeDocument/2006/relationships" name="Schedule of Amounts Recognized " sheetId="67" state="visible" r:id="rId67"/>
    <sheet xmlns:r="http://schemas.openxmlformats.org/officeDocument/2006/relationships" name="Schedule of Net Periodic Pensio" sheetId="68" state="visible" r:id="rId68"/>
    <sheet xmlns:r="http://schemas.openxmlformats.org/officeDocument/2006/relationships" name="Stock-Based Compensation Expens" sheetId="69" state="visible" r:id="rId69"/>
    <sheet xmlns:r="http://schemas.openxmlformats.org/officeDocument/2006/relationships" name="Stock Option Summary (Details)" sheetId="70" state="visible" r:id="rId70"/>
    <sheet xmlns:r="http://schemas.openxmlformats.org/officeDocument/2006/relationships" name="Stock Option Black Scholes Opti" sheetId="71" state="visible" r:id="rId71"/>
    <sheet xmlns:r="http://schemas.openxmlformats.org/officeDocument/2006/relationships" name="Stock-Based Compensation Restri" sheetId="72" state="visible" r:id="rId72"/>
    <sheet xmlns:r="http://schemas.openxmlformats.org/officeDocument/2006/relationships" name="Stock-Based Compensation Long-T" sheetId="73" state="visible" r:id="rId73"/>
    <sheet xmlns:r="http://schemas.openxmlformats.org/officeDocument/2006/relationships" name="Stock-Based Compensation Phanto" sheetId="74" state="visible" r:id="rId74"/>
    <sheet xmlns:r="http://schemas.openxmlformats.org/officeDocument/2006/relationships" name="Stock-Based Compensation Narrat" sheetId="75" state="visible" r:id="rId75"/>
    <sheet xmlns:r="http://schemas.openxmlformats.org/officeDocument/2006/relationships" name="Income Tax Contingencies (Detai" sheetId="76" state="visible" r:id="rId76"/>
    <sheet xmlns:r="http://schemas.openxmlformats.org/officeDocument/2006/relationships" name="Income Taxes Narrative (Details" sheetId="77" state="visible" r:id="rId77"/>
    <sheet xmlns:r="http://schemas.openxmlformats.org/officeDocument/2006/relationships" name="Commitments and Contingencies A" sheetId="78" state="visible" r:id="rId78"/>
    <sheet xmlns:r="http://schemas.openxmlformats.org/officeDocument/2006/relationships" name="Commitments and Contingencies W" sheetId="79" state="visible" r:id="rId79"/>
    <sheet xmlns:r="http://schemas.openxmlformats.org/officeDocument/2006/relationships" name="Commitments and Contingencies_2" sheetId="80" state="visible" r:id="rId80"/>
    <sheet xmlns:r="http://schemas.openxmlformats.org/officeDocument/2006/relationships" name="Commitments and Contingencies H" sheetId="81" state="visible" r:id="rId81"/>
    <sheet xmlns:r="http://schemas.openxmlformats.org/officeDocument/2006/relationships" name="Commitments and Contingencies I" sheetId="82" state="visible" r:id="rId82"/>
    <sheet xmlns:r="http://schemas.openxmlformats.org/officeDocument/2006/relationships" name="Restructuring Restructuring Exp" sheetId="83" state="visible" r:id="rId83"/>
    <sheet xmlns:r="http://schemas.openxmlformats.org/officeDocument/2006/relationships" name="Restructuring Expected Costs - " sheetId="84" state="visible" r:id="rId84"/>
    <sheet xmlns:r="http://schemas.openxmlformats.org/officeDocument/2006/relationships" name="Restructuring Related Balance S" sheetId="85" state="visible" r:id="rId85"/>
    <sheet xmlns:r="http://schemas.openxmlformats.org/officeDocument/2006/relationships" name="Restructuring Additional Inform" sheetId="86" state="visible" r:id="rId86"/>
    <sheet xmlns:r="http://schemas.openxmlformats.org/officeDocument/2006/relationships" name="Shareholders' Equity Preferred " sheetId="87" state="visible" r:id="rId87"/>
    <sheet xmlns:r="http://schemas.openxmlformats.org/officeDocument/2006/relationships" name="Shareholders' Equity Other Comp" sheetId="88" state="visible" r:id="rId88"/>
    <sheet xmlns:r="http://schemas.openxmlformats.org/officeDocument/2006/relationships" name="Shareholders' Equity Accumulate" sheetId="89" state="visible" r:id="rId89"/>
    <sheet xmlns:r="http://schemas.openxmlformats.org/officeDocument/2006/relationships" name="Schedule of Fair Values of Fina" sheetId="90" state="visible" r:id="rId90"/>
    <sheet xmlns:r="http://schemas.openxmlformats.org/officeDocument/2006/relationships" name="Segment Information Narrative (" sheetId="91" state="visible" r:id="rId91"/>
    <sheet xmlns:r="http://schemas.openxmlformats.org/officeDocument/2006/relationships" name="Information By Segment (Details" sheetId="92" state="visible" r:id="rId92"/>
    <sheet xmlns:r="http://schemas.openxmlformats.org/officeDocument/2006/relationships" name="Segment Information Revenues By" sheetId="93" state="visible" r:id="rId93"/>
    <sheet xmlns:r="http://schemas.openxmlformats.org/officeDocument/2006/relationships" name="Depreciation and Amortization, " sheetId="94" state="visible" r:id="rId94"/>
    <sheet xmlns:r="http://schemas.openxmlformats.org/officeDocument/2006/relationships" name="Revenue Recognition Revenue Con" sheetId="95" state="visible" r:id="rId95"/>
    <sheet xmlns:r="http://schemas.openxmlformats.org/officeDocument/2006/relationships" name="Revenue Recognition Narrative (" sheetId="96" state="visible" r:id="rId96"/>
    <sheet xmlns:r="http://schemas.openxmlformats.org/officeDocument/2006/relationships" name="Revenue Recognition Remaing Per" sheetId="97" state="visible" r:id="rId97"/>
    <sheet xmlns:r="http://schemas.openxmlformats.org/officeDocument/2006/relationships" name="Business Combinations Narrative" sheetId="98" state="visible" r:id="rId98"/>
    <sheet xmlns:r="http://schemas.openxmlformats.org/officeDocument/2006/relationships" name="Business Combinations Purchase " sheetId="99" state="visible" r:id="rId99"/>
    <sheet xmlns:r="http://schemas.openxmlformats.org/officeDocument/2006/relationships" name="Business Combinations Revenue a" sheetId="100" state="visible" r:id="rId100"/>
    <sheet xmlns:r="http://schemas.openxmlformats.org/officeDocument/2006/relationships" name="Business Combinations Pro Forma" sheetId="101" state="visible" r:id="rId101"/>
  </sheets>
  <definedNames/>
  <calcPr calcId="124519" fullCalcOnLoad="1"/>
</workbook>
</file>

<file path=xl/sharedStrings.xml><?xml version="1.0" encoding="utf-8"?>
<sst xmlns="http://schemas.openxmlformats.org/spreadsheetml/2006/main" uniqueCount="855">
  <si>
    <t>Document and Entity Information Document - shares</t>
  </si>
  <si>
    <t>9 Months Ended</t>
  </si>
  <si>
    <t>Sep. 30, 2018</t>
  </si>
  <si>
    <t>Oct. 31, 2018</t>
  </si>
  <si>
    <t>Entity Information [Line Items]</t>
  </si>
  <si>
    <t>Entity Registrant Name</t>
  </si>
  <si>
    <t>ITRON INC /WA/</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Trading Symbol</t>
  </si>
  <si>
    <t>ITRI</t>
  </si>
  <si>
    <t>Entity Common Stock, Shares Outstanding</t>
  </si>
  <si>
    <t>Consolidated Statements of Operations - USD ($) shares in Thousands, $ in Thousands</t>
  </si>
  <si>
    <t>3 Months Ended</t>
  </si>
  <si>
    <t>Sep. 30, 2017</t>
  </si>
  <si>
    <t>Revenues</t>
  </si>
  <si>
    <t>Cost of revenues</t>
  </si>
  <si>
    <t>Gross profit</t>
  </si>
  <si>
    <t>Operating expenses</t>
  </si>
  <si>
    <t>Sales and marketing</t>
  </si>
  <si>
    <t>Research and development</t>
  </si>
  <si>
    <t>General and administrative</t>
  </si>
  <si>
    <t>Amortization of intangible assets</t>
  </si>
  <si>
    <t>Restructuring</t>
  </si>
  <si>
    <t>Total operating expenses</t>
  </si>
  <si>
    <t>Operating income (loss)</t>
  </si>
  <si>
    <t>Other income (expense)</t>
  </si>
  <si>
    <t>Interest income</t>
  </si>
  <si>
    <t>Interest expense</t>
  </si>
  <si>
    <t>Other income (expense), net</t>
  </si>
  <si>
    <t>Total other income (expense)</t>
  </si>
  <si>
    <t>Income (loss) before income taxes</t>
  </si>
  <si>
    <t>Income tax benefit (provision)</t>
  </si>
  <si>
    <t>Net income (loss)</t>
  </si>
  <si>
    <t>Net income (loss) attributable to noncontrolling interests</t>
  </si>
  <si>
    <t>Net income (loss) attributable to Itron, Inc.</t>
  </si>
  <si>
    <t>Earnings (loss) per common share - Basic (in dollars per share)</t>
  </si>
  <si>
    <t>Earnings (loss) per common share - Diluted (in dollars per share)</t>
  </si>
  <si>
    <t>Weighted average common shares outstanding - Basic (in shares)</t>
  </si>
  <si>
    <t>Weighted average common shares outstanding - Diluted (in shares)</t>
  </si>
  <si>
    <t>Product [Member]</t>
  </si>
  <si>
    <t>Service [Member]</t>
  </si>
  <si>
    <t>Consolidated Statements of Comprehensive Income (Loss) - USD ($) $ in Thousands</t>
  </si>
  <si>
    <t>Statement of Comprehensive Income [Abstract]</t>
  </si>
  <si>
    <t>Other comprehensive income, net of tax:</t>
  </si>
  <si>
    <t>Foreign currency translation adjustments</t>
  </si>
  <si>
    <t>Net unrealized gain (loss) on derivative instruments, designated as cash flow hedges</t>
  </si>
  <si>
    <t>Pension benefit obligation adjustment</t>
  </si>
  <si>
    <t>Total other comprehensive income (loss), net of tax</t>
  </si>
  <si>
    <t>Total comprehensive income (loss), net of tax</t>
  </si>
  <si>
    <t>Comprehensive income (loss) attributable to noncontrolling interests, net of tax</t>
  </si>
  <si>
    <t>Comprehensive income (loss) attributable to Itron, Inc.</t>
  </si>
  <si>
    <t>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Deferred tax assets, net</t>
  </si>
  <si>
    <t>Restricted cash</t>
  </si>
  <si>
    <t>Other long-term assets</t>
  </si>
  <si>
    <t>Intangible assets, net</t>
  </si>
  <si>
    <t>Goodwill</t>
  </si>
  <si>
    <t>Total assets</t>
  </si>
  <si>
    <t>Current liabilities</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ther long-term obligations</t>
  </si>
  <si>
    <t>Total liabilities</t>
  </si>
  <si>
    <t>Commitments and contingencies (Note 11)</t>
  </si>
  <si>
    <t xml:space="preserve"> </t>
  </si>
  <si>
    <t>Equity</t>
  </si>
  <si>
    <t>Preferred stock, no par value, 10 million shares authorized, no shares issued or outstanding</t>
  </si>
  <si>
    <t>Common stock, no par value, 75 million shares authorized, 39,400 and 38,771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 - $ / shares</t>
  </si>
  <si>
    <t>Statement of Financial Position [Abstract]</t>
  </si>
  <si>
    <t>Common stock, shares authorized (in shares)</t>
  </si>
  <si>
    <t>Common stock, shares issued (in shares)</t>
  </si>
  <si>
    <t>Common stock, shares outstanding (in shares)</t>
  </si>
  <si>
    <t>Preferred stock, no par value (in dollars per share)</t>
  </si>
  <si>
    <t>Preferred stock, shares authorized (in share)</t>
  </si>
  <si>
    <t>Preferred stock, shares issued (in shares)</t>
  </si>
  <si>
    <t>Preferred stock, shares outstanding (in shares)</t>
  </si>
  <si>
    <t>Consolidated Statements of Cash Flows - USD ($) $ in Thousands</t>
  </si>
  <si>
    <t>Operating activities</t>
  </si>
  <si>
    <t>Adjustments to reconcile net income (loss)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Business acquisitions, net of cash equivalents acquired</t>
  </si>
  <si>
    <t>Other investing, net</t>
  </si>
  <si>
    <t>Net cash used in investing activities</t>
  </si>
  <si>
    <t>Financing activities</t>
  </si>
  <si>
    <t>Proceeds from borrowings</t>
  </si>
  <si>
    <t>Payments on debt</t>
  </si>
  <si>
    <t>Issuance of common stock</t>
  </si>
  <si>
    <t>Prepaid debt fees</t>
  </si>
  <si>
    <t>Other financing, net</t>
  </si>
  <si>
    <t>Net cash provided by financing activities</t>
  </si>
  <si>
    <t>Effect of foreign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come taxes, net</t>
  </si>
  <si>
    <t>Interest</t>
  </si>
  <si>
    <t>Summary of Significant Accounting Policies</t>
  </si>
  <si>
    <t>Accounting Policies [Abstract]</t>
  </si>
  <si>
    <t>Summary of Significant Accounting Policies Financial Statement Preparation 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hree and nine months ended September 30, 2018 and 2017 , the Consolidated Balance Sheets as of September 30, 2018 and December 31, 2017 , and the Consolidated Statements of Cash Flows for the nine months ended September 30, 2018 and 2017 of Itron, Inc. and its subsidiaries. All entries required for the fair presentation of the financial statements are of a normal recurring nature, except as disclosed. The results of operations for the three and nine months ended September 30, 2018 are not necessarily indicative of the results expected for the full year or for any other period. 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audited financial statements and notes included in our 2017 Annual Report on Form 10-K filed with the SEC on February 28, 2018 . There have been no significant changes in financial statement preparation or significant accounting policies since December 31, 2017, with the exception of the adoption of Accounting Standards Codification (ASC) 606, Revenue from Contracts with Customers (ASC 606). On January 1, 2018, we adopted ASC 606 using the modified retrospective method applied to those contracts that were not completed. Results for reporting periods beginning after January 1, 2018 are presented under ASC 606, while prior period amounts are not adjusted and continue to be reported in accordance with our historic accounting under ASC 605, Revenue Recognition (ASC 605). The cumulative impact of adoption was a net decrease to accumulated deficit of $10.9 million as of January 1, 2018, with the impact primarily related to multiple element arrangements that contain software and software related elements. As we had not established vendor specific objective evidence of fair value for certain of our software and software related elements, we historically combined them as one unit of account and recognized the combined unit of account using the combined services approach. Under ASC 606, these software and software related elements are generally determined to be distinct performance obligations. As such, we are able to recognize revenue as we satisfy the performance obligations, either at a point in time or over time. For contracts that were modified prior to January 1, 2018, we have reflected the aggregate effect of all modifications prior to the date of initial adoption in order to identify the satisfied and unsatisfied performance obligations, determine the transaction price, and allocate the transaction price to satisfied and unsatisfied performance obligations. The impact to revenues for the three and nine months ended September 30, 2018 was immaterial as a result of applying ASC 606. Refer to the updated Revenue Recognition accounting policy described below and Note 16 for additional disclosures regarding our revenues from contracts with customers and the adoption of ASC 606. Reclassifications Certain reclassifications have been made to prior period consolidated financial statements to conform to classifications used in the current period. These reclassifications had no impact on net income (loss), shareholders' equity or cash flows as previously reported. 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September 30, 2018 December 31, 2017 September 30, 2017 (in thousands) Cash and cash equivalents $ 109,044 $ 176,274 $ 137,584 Current restricted cash included in other current assets 51 51 — Long-term restricted cash 2,055 311,010 — Total cash, cash equivalents, and restricted cash $ 111,150 $ 487,335 $ 137,584 Revenue Recognition The majority of our revenues consist primarily of hardware sales, but may also include the license of software, software implementation services, cloud services and software as a service ("SaaS"), project management services, installation services, consulting services, post-sale maintenance support, and extended or noncustomary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will consider whether the arrangement creates enforceable rights and obligations, which involves evaluation of agreement terms that would allow for the customer to terminate the agreement. If the customer is able to terminate the agreement without providing further consideration to us, the agreement would not be considered to meet the definition of a contract. Many of our revenue arrangements involve multiple performance obligations consisting of hardware, meter reading system software, installation, and/or project management services. Separate contracts entered into with the same customer (or related parties of the customer) at or near the same time are accounted for as a single contract where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For some of our contracts, the customer contracts with us to provide a significant service of integrating, customizing or modifying goods or services in the contract in which case the goods or services would be combined into a single performance obligation. It is common that we may promise to provide multipl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f applicable,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s are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professional services that include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past history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over time, ratably over the contact term commencing with the date the services are made available to the customer. Services, including professional services, cloud services and SaaS arrangements, are commonly billed on a monthly basis in arrears and typically result in an unbilled receivable, which is not considered a contract asset as our right to consideration is unconditional. Certain of our revenue arrangements include an extended or noncustomary warranty provisions that covers all or a portion of a customer's replacement or repair costs beyond the standard or customary warranty period. Whether or not the extended warranty is separately priced in the arrangement, such warranties are considered to be a separate good or service, and a portion of the transaction price is allocated to this extended warranty performance obligation. This revenue is recognized, ratably over the extended warranty coverage period. Hardware and software post-sale maintenance support fees are recognized over time,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 Support fees are typically billed on an annual basis, resulting in a contract liability. Payment terms with customers can vary by customer; however, amounts billed are typically payable within 30 to 90 days, depending on the destination country. We do not make a practice of offering financing as part of our contracts with customers. We incur certain incremental costs to obtain contracts with customers, primarily in the form of sales commissions. Where the amortization period is one year or less, we have elected to apply the practical expedient and recognize the related commissions In February 2016, the Financial Accounting Standards Board (FASB) issued Accounting Standards Update (ASU) 2016-02, Leases (Topic 842) (ASU 2016-02) ,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In July 2018, the FASB issued ASU 2018-10, Codification Improvements to Topic 842, Leases (ASU 2018-10), to clarify, improve, and correct various aspects of ASU 2016-02, and also issued ASU 2018-11, Targeted Improvements to Topic 842, Leases (ASU 2018-11), to simplify transition requirements and, for lessors, provide a practical expedient for the separation of nonlease components from lease components. The effective date and transition requirements in ASU 2018-10 and ASU 2018-11 are the same as the effective date and transition requirements of ASU 2016-02. We currently believe the most significant impact relates to our real estate leases and the increased financial statement disclosures, but are continuing to evaluate the effect that the updated standard will have on our consolidated results of operations, financial position, cash flows, and related financial statement disclosures. In June 2016, the FASB issued ASU 2016-13, Financial Instruments - Credit Losses (Topic 326) (ASU 2016-13), which replaces the incurred loss impairment methodology in current GAAP with a methodology based on expected credit losses. This estimate of expected credit losses uses a broader range of reasonable and supportable information. This change will result in earlier recognition of credit losses. ASU 2016-13 is effective for annual reporting periods, and interim periods within those years, beginning after December 15, 2019. We are currently evaluating the impact of this standard on our consolidated financial statements, including accounting policies, processes, and systems. In October 2016, the FASB issued ASU 2016-16, Income Taxes: Intra-Entity Transfers of Assets Other Than Inventory (Topic 740) (ASU 2016-16), which removes the prohibition in ASC 740 against the immediate recognition of the current and deferred income tax effects of intra-entity transfers of assets other than inventory. Under ASU 2016-16, the selling entity is required to recognize a current tax expense or benefit upon transfer of the asset. Similarly, the purchasing entity is required to recognize a deferred tax asset or deferred tax liability, as well as the related deferred tax benefit or expense, upon receipt of the asset. The resulting deferred tax asset or deferred tax liability is measured by computing the difference between the tax basis of the asset in the buyer's jurisdiction and its financial reporting carrying value in the consolidated financial statements and multiplying such difference by the enacted tax rate in the buyer's jurisdiction. ASU 2016-16 is effective for fiscal years beginning after December 15, 2017 with early adoption permitted. We adopted this standard effective January 1, 2018 using the modified retrospective transition method, recognizing a $0.9 million one-time decrease to accumulated deficit.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dopted this standard on January 1, 2018 retrospectively for the presentation of the service cost component of net periodic pension cost in the statement of operations, and prospectively for the capitalization of the service cost component of net periodic pension cost. For applying the retrospective presentation requirements, we elected to utilize amounts previously disclosed in our defined benefit pension plan footnote for the prior comparative periods as the estimation basis for applying the retrospective presentation. This resulted in a reclassification of an immaterial amount of net periodic pension benefit costs from operating income to other income (expense) in all periods presented on the Consolidated Statements of Operations. In August 2017, the FASB issued ASU 2017-12, Targeted Improvements to Accounting for Hedging Activities (ASU 2017-12), which amends and simplifies existing guidance in order to allow companies to more accurately present the economic effects of risk management activities in the financial statements. This update expands and refines hedge accounting for both nonfinancial and financial risk components and aligns the recognition and presentation of the effects of the hedging instrument and the hedged item in the financial statements. Additionally, the amendments in ASU 2017-12 provide new guidance about income statement classification and eliminates the requirement to separately measure and report hedge ineffectiveness. ASU 2017-12 is effective for fiscal years beginning after December 15, 2018, with early adoption permitted. We adopted this standard on April 1, 2018 and it did not materially impact our consolidated results of operations, financial position, cash flows, or related financial statement disclosures. In August 2018, the FASB issued ASU 2018-13, Disclosure Framework—Changes to the Disclosure Requirements for Fair Value Measurement (ASU 2018-13) which amends the disclosure requirements under ASC 820, Fair Value Measurements . ASU 2018-13 is effective for us beginning with our interim financial reports for the first quarter of 2020. In August 2018, the FASB issued ASU 2018-14, Disclosure Framework—Changes to the Disclosure Requirements for Defined Benefit Plans (ASU 2018-14) which amends the disclosure requirements under ASC 715-20, Compensation—Retirement Benefits—Defined Benefit Plans</t>
  </si>
  <si>
    <t>Earnings Per Share</t>
  </si>
  <si>
    <t>Earnings Per Share [Abstract]</t>
  </si>
  <si>
    <t>Earnings Per Share The following table sets forth the computation of basic and diluted earnings (loss) per share (EPS): Three Months Ended September 30, Nine Months Ended September 30, 2018 2017 2018 2017 (in thousands, except per share data) Net income (loss) available to common shareholders $ 19,882 $ 25,576 $ (123,127 ) $ 55,518 Weighted average common shares outstanding - Basic 39,340 38,713 39,177 38,624 Dilutive effect of stock-based awards 569 754 — 715 Weighted average common shares outstanding - Diluted 39,909 39,467 39,177 39,339 Earnings (loss) per common share - Basic $ 0.51 $ 0.66 $ (3.14 ) $ 1.44 Earnings (loss) per common share - Diluted $ 0.50 $ 0.65 $ (3.14 ) $ 1.41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and the future compensation cost associated with the stock award. Approximately 0.5 million and 1.1 million stock-based awards were excluded from the calculation of diluted EPS for the three and nine months ended September 30, 2018 , respectively, because they were anti-dilutive. Approximately 0.2 million stock-based awards were excluded from the calculation of diluted EPS for both the three and nine months ended September 30, 2017</t>
  </si>
  <si>
    <t>Certain Balance Sheet Components</t>
  </si>
  <si>
    <t>Balance Sheet Related Disclosures [Abstract]</t>
  </si>
  <si>
    <t>Certain Balance Sheet Components A summary of accounts receivable from contracts with customers is as follows: Accounts receivable, net September 30, 2018 December 31, 2017 (in thousands) Trade receivables (net of allowance of $3,822 and $3,957) $ 422,567 $ 369,047 Unbilled receivables 27,025 28,982 Total accounts receivable, net $ 449,592 $ 398,029 Allowance for doubtful accounts activity Three Months Ended September 30, Nine Months Ended September 30, 2018 2017 2018 2017 (in thousands) Beginning balance $ 4,552 $ 3,502 $ 3,957 $ 3,320 Provision (recovery) for doubtful accounts, net (105 ) 769 1,149 1,513 Accounts written-off (624 ) (310 ) (1,129 ) (1,115 ) Effect of change in exchange rates (1 ) 30 (155 ) 273 Ending balance $ 3,822 $ 3,991 $ 3,822 $ 3,991 Inventories September 30, 2018 December 31, 2017 (in thousands) Materials $ 128,744 $ 126,656 Work in process 8,595 9,863 Finished goods 70,699 57,316 Total inventories $ 208,038 $ 193,835 Property, plant, and equipment, net September 30, 2018 December 31, 2017 (in thousands) Machinery and equipment $ 318,218 $ 310,753 Computers and software 112,681 104,384 Buildings, furniture, and improvements 149,934 135,566 Land 15,463 18,433 Construction in progress, including purchased equipment 41,423 39,946 Total cost 637,719 609,082 Accumulated depreciation (416,924 ) (408,314 ) Property, plant, and equipment, net $ 220,795 $ 200,768 Depreciation expense Three Months Ended September 30, Nine Months Ended September 30, 2018 2017 2018 2017 (in thousands) Depreciation expense $ 12,489 $ 10,907 $ 38,729 $ 30,856</t>
  </si>
  <si>
    <t>Intangible Assets and Liabilities</t>
  </si>
  <si>
    <t>Intangible Assets, Net (Excluding Goodwill) [Abstract]</t>
  </si>
  <si>
    <t>Intangible Assets and Liabilities The gross carrying amount and accumulated amortization (accretion) of our intangible assets and liabilities, other than goodwill, were as follows: September 30, 2018 December 31, 2017 Gross Accumulated (Amortization) Accretion Net Gross Accumulated Net (in thousands) Intangible Assets Core-developed technology $ 515,949 $ (427,069 ) $ 88,880 $ 429,548 $ (399,969 ) $ 29,579 Customer contracts and relationships 385,148 (210,735 ) 174,413 258,586 (197,582 ) 61,004 Trademarks and trade names 79,739 (69,376 ) 10,363 70,056 (66,004 ) 4,052 Other 12,602 (11,166 ) 1,436 11,661 (11,068 ) 593 Total intangible assets subject to amortization $ 993,438 $ (718,346 ) $ 275,092 $ 769,851 $ (674,623 ) $ 95,228 In-process research and development 3,100 — 3,100 — — — Total intangible assets $ 996,538 $ (718,346 ) $ 278,192 $ 769,851 $ (674,623 ) $ 95,228 Intangible Liabilities Customer contracts and relationships $ (23,900 ) $ 3,913 $ (19,987 ) $ — $ — $ — A summary of intangible assets and liabilities activity is as follows: Nine Months Ended September 30, 2018 2017 (in thousands) Beginning balance, intangible assets, gross $ 769,851 $ 669,896 Intangible assets acquired 242,039 36,500 Effect of change in exchange rates (15,352 ) 57,640 Ending balance, intangible assets, gross $ 996,538 $ 764,036 Beginning balance, intangible liabilities, gross $ — $ — Intangible liabilities acquired (23,900 ) — Effect of change in exchange rates — — Ending balance, intangible liabilities, gross $ (23,900 ) $ — On January 5, 2018, we completed our acquisition of Silver Spring Networks, Inc. (SSNI) by purchasing 100% of the voting stock. Intangible assets acquired in 2018 are primarily based on the preliminary purchase price allocation relating to this acquisition. Acquired intangible assets include in-process research and development (IPR&amp;D), which is not amortized until such time as the associated development projects are completed. Of these projects, $11.3 million were completed during the nine months ended September 30, 2018 and are included in core-developed technology. The remaining IPR&amp;D is expected to be completed in the next year. Acquired intangible liabilities reflect the present value of the projected cash outflows for an existing contract where remaining costs are expected to exceed projected revenues. Refer to Note 17 for additional information regarding this acquisition. Estimated future annual amortization (accretion) is as follows: Year Ending December 31, Amortization Accretion Estimated Annual Amortization, net (in thousands) 2018 (amount remaining at September 30, 2018) $ 19,547 $ (1,304 ) $ 18,243 2019 72,681 (8,233 ) 64,448 2020 52,727 (8,028 ) 44,699 2021 37,314 (1,963 ) 35,351 2022 27,160 (459 ) 26,701 Beyond 2022 65,663 — 65,663 Total intangible assets subject to amortization (accretion) $ 275,092 $ (19,987 ) $ 255,105 We have recognized $18.0 million and $5.6 million of net amortization of intangible assets for the three months ended September 30, 2018 and 2017 , respectively, and $53.7 million and $15.1 million for the nine months ended September 30, 2018 and 2017</t>
  </si>
  <si>
    <t>Goodwill Excluding Non Goodwill Intangibles [Abstract]</t>
  </si>
  <si>
    <t>Goodwill The following table reflects goodwill allocated to each reporting unit: Electricity Gas Water Networks Total Company (in thousands) Goodwill balance at January 1, 2018 Goodwill before impairment $ 500,625 $ 352,703 $ 378,901 $ — $ 1,232,229 Accumulated impairment losses (386,384 ) — (290,083 ) — (676,467 ) Goodwill, net 114,241 352,703 88,818 — 555,762 Goodwill acquired — — — 570,790 570,790 Effect of change in exchange rates (370 ) (3,259 ) (785 ) (243 ) (4,657 ) Goodwill balance at September 30, 2018 Goodwill before impairment 496,565 349,444 374,569 570,547 1,791,125 Accumulated impairment losses (382,694 ) — (286,536 ) — (669,230 ) Goodwill, net $ 113,871 $ 349,444 $ 88,033 $ 570,547 $ 1,121,895</t>
  </si>
  <si>
    <t>Debt</t>
  </si>
  <si>
    <t>Debt Disclosure [Abstract]</t>
  </si>
  <si>
    <t>Debt The components of our borrowings were as follows: September 30, 2018 December 31, 2017 (in thousands) Credit facility: USD denominated term loan $ 641,875 $ 194,063 Multicurrency revolving line of credit 10,000 125,414 Senior notes 400,000 300,000 Total debt 1,051,875 619,477 Less: current portion of debt 24,375 19,688 Less: unamortized prepaid debt fees - term loan 5,208 629 Less: unamortized prepaid debt fees - senior notes 16,915 5,588 Long-term debt $ 1,005,377 $ 593,572 Credit Facility On January 5, 2018, we entered into a credit agreement providing for committed credit facilities in the amount of $1.2 billion U.S. dollars (the 2018 credit facility) which amended and restated in its entirety our credit agreement dated June 23, 2015 and replaced committed facilities in the amount of $725 million . The 2018 credit facility consists of a $650 million U.S. dollar term loan (the term loan) and a multicurrency revolving line of credit (the revolver) with a principal amount of up to $500 million . The revolver also contains a $300 million standby letter of credit sub-facility and a $50 million swingline sub-facility. Both the term loan and the revolver mature on January 5, 2023 and can be repaid without penalty. Amounts repaid on the term loan may not be reborrowed and amounts borrowed under the revolver may be repaid and reborrowed until the revolver's maturity, at which time all outstanding loans together with all accrued and unpaid interest must be repaid. Amounts not borrowed under the revolver are subject to a commitment fee, which is paid in arrears on the last day of each fiscal quarter, ranging from 0.18% to 0.35% per annum depending on our total leverage ratio as of the most recently ended fiscal quarter.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September 30, 2018 . Under the 2018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subject to a floor of 0%), plus an applicable margin, or (2) the Alternate Base Rate , plus an applicable margin. The Alternate Base Rate election is equal to the greatest of three rates: (i) the prime rate , (ii) the Federal Reserve effective rate plus 0.50%, or (iii) one-month LIBOR plus 1.00% . At September 30, 2018 , the interest rate for both the term loan and revolver was 4.25% , which includes the LIBOR rate plus a margin of 2.00% . Senior Notes On December 22, 2017 and January 19, 2018, we issued $300 million and $100 million , respectively, of aggregate principal amount of 5.00% senior notes maturing January 15, 2026 (Notes). The proceeds were used to refinance existing indebtedness related to the acquisition of SSNI, pay related fees and expenses, and for general corporate purposes. Interest on the Notes is payable semi-annually in arrears on January 15 and July 15, commencing on July 15, 2018. The Notes are fully and unconditionally guaranteed, jointly and severally, on a senior unsecured basis by each of our subsidiaries that guarantee the senior credit facilities. Prior to maturity we may redeem some or all of the Notes, together with accrued and unpaid interest, if any, plus a "make-whole" premium. On or after January 15, 2021, we may redeem some or all of the Notes at any time at declining redemption prices equal to 102.50% beginning on January 15, 2021, 101.25% beginning on January 15, 2022 and 100.00% beginning on January15, 2023 and thereafter to the applicable redemption date. In addition, before January 15, 2021, and subject to certain conditions, we may redeem up to 35% of the aggregate principal amount of Notes with the net proceeds of certain equity offerings at 105.00% of the principal amount thereof to the date of redemption; provided that (i) at least 65% of the aggregate principal amount of Notes remains outstanding after such redemption and (ii) the redemption occurs within 60 days of the closing of any such equity offering. Debt Maturities The amount of required minimum principal payments on our long-term debt in aggregate over the next five years, are as follows: Year Ending December 31, Minimum Payments (in thousands) 2018 (amount remaining at September 30, 2018) $ 4,063 2019 28,438 2020 44,777 2021 60,937 2022 65,000 2023 448,660 Total minimum payments on debt $ 651,875</t>
  </si>
  <si>
    <t>Derivative Financial Instruments</t>
  </si>
  <si>
    <t>Derivative Instruments and Hedging Activities Disclosure [Abstract]</t>
  </si>
  <si>
    <t>Derivative Financial Instruments As part of our risk management strategy, we use derivative instruments to hedge certain foreign currency and interest rate exposures. Refer to Note 13 and Note 14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Derivative Assets Balance Sheet Location September 30, 2018 December 31, 2017 Derivatives designated as hedging instruments under Subtopic 815-20 (in thousands) Interest rate swap contract Other current assets $ 2,051 $ 658 Interest rate cap contracts Other current assets 607 17 Cross currency swap contract Other current assets 1,711 — Interest rate swap contract Other long-term assets 1,733 1,712 Interest rate cap contracts Other long-term assets 728 179 Cross currency swap contract Other long-term assets 738 — Derivatives not designated as hedging instruments under Subtopic 815-20 Foreign exchange forward contracts Other current assets 69 41 Interest rate cap contracts Other current assets — 25 Interest rate cap contracts Other long-term assets — 268 Total asset derivatives $ 7,637 $ 2,900 Derivative Liabilities Derivatives not designated as hedging instruments under Subtopic 815-20 Foreign exchange forward contracts Other current liabilities $ 240 $ 289 The changes in accumulated other comprehensive income (loss) (AOCI), net of tax, for our derivative and nonderivative hedging instruments, were as follows: 2018 2017 (in thousands) Net unrealized gain (loss) on hedging instruments at January 1, $ (13,414 ) $ (14,337 ) Unrealized gain (loss) on hedging instruments 4,770 (295 ) Realized loss (gain) reclassified into net income (2,207 ) 482 Net unrealized gain (loss) on hedging instruments at September 30, $ (10,851 ) $ (14,150 ) Reclassification of amounts related to hedging instruments are included in interest expense in the Consolidated Statements of Operations for the periods ended September 30, 2018 and 2017 . Included in the net unrealized gain (loss) on hedging instruments at September 30, 2018 and 2017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September 30, 2018 $ 7,637 $ (102 ) $ — $ 7,535 December 31, 2017 $ 2,900 $ (90 ) $ — $ 2,810 Offsetting of Derivative Liabilities Gross Amounts of Recognized Liabilities Presented in the Consolidated Balance Sheets Gross Amounts Not Offset in the Consolidated Balance Sheets Derivative Financial Instruments Cash Collateral Pledged Net Amount (in thousands) September 30, 2018 $ 240 $ (102 ) $ — $ 138 December 31, 2017 $ 289 $ (90 ) $ — $ 199 Our derivative assets and liabilities subject to netting arrangements consist of foreign exchange forward and interest rate contracts with five counterparties at September 30, 2018 and three counterparties at December 31, 2017 . No derivative asset or liability balance with any of our counterparties was individually significant at September 30, 2018 or December 31, 2017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interest rate caps and swaps to reduce the variability of cash flows from increases in the LIBOR based borrowing rates on our floating rate credit facility. These instruments do not protect us from changes to the applicable margin under our credit facility. At September 30, 2018 , our LIBOR-based debt balance was $652.0 million .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Changes in the fair value of the interest rate swap are recognized as a component of other comprehensive income (OCI) and ar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2.1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As of December 31, 2016, due to the accelerated revolver payments from surplus cash, we elected to de-designate two of the interest rate cap contracts as cash flow hedges and discontinued the use of cash flow hedge accounting. The amounts recognized in AOCI from de-designated interest rate cap contracts were maintained in AOCI as the forecasted transactions were still probable to occur, and subsequent changes in fair value were recognized within interest expense. In April 2018, due to increases in our total LIBOR-based debt, we elected to re-designate the two interest rate cap contracts as cash flow hedges. Future changes in the fair value of these instruments will be recognized as a component of OCI, and these changes together with amounts previously maintained in AOCI will be recognized in earnings when the hedged item affects earnings. The amounts paid or received on the hedge are recognized as an adjustment to interest expense along with the earnings effect of the hedged item. The amount of net losses expected to be reclassified into earnings for all interest rate cap contracts in the next 12 months is $0.1 million . In April 2018, we entered into a cross-currency swap which converts $56.0 million of floating LIBOR-based U.S. Dollar denominated debt into 1.38% fixed rate euro denominated debt. This cross-currency swap matures on April 30, 2021 and mitigates the risk associated with fluctuations in currency rates impacting cash flows related to U.S. Dollar denominated debt in a euro functional currency entity. Changes in the fair value of the cross-currency swap are recognized as a component of OCI and will b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1.7 million . The before-tax effects of our accounting for derivative instruments designated as hedges on AOCI were as follows: Derivatives in Subtopic 815-20 Cash Flow Hedging Relationships Amount of Gain (Loss) Recognized in OCI on Derivative Gain (Loss) Reclassified from AOCI into Income Location Amount 2018 2017 2018 2017 (in thousands) (in thousands) Three Months Ended September 30, Interest rate swap contract $ 302 $ 81 Interest expense $ 314 $ (92 ) Interest rate cap contracts (220 ) (24 ) Interest expense (149 ) (55 ) Cross currency swap contract 599 — Interest expense 363 — Cross currency swap contract — — Other income/(expense), net (733 ) — Nine Months Ended September 30, Interest rate swap contract $ 2,062 $ (255 ) Interest expense $ 649 $ (637 ) Interest rate cap contracts 149 (225 ) Interest expense (685 ) (148 ) Cross currency swap contract 2,975 — Interest expense 570 — Cross currency swap contract — — Other income/(expense), net 1,635 — These reclassification amounts presented above also represent the loss (gain) recognized in net income (loss) on hedging relationships under Subtopic 815-20 on the Consolidated Statements of Operations. For the three and nine months ended September 30, 2018 and 2017, there were no amounts reclassified from AOCI as a result that a forecasted transaction is no longer probable of occurring, and no amounts excluded from effectiveness testing recognized in earnings based on changes in fair value.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to other income and expense. We enter into monthly foreign exchange forward contracts, which are not designated for hedge accounting, with the intent to reduce earnings volatility associated with currency exposures. As of September 30, 2018 , a total of 52 contracts were offsetting our exposures from the Euro, Pound Sterling, Mexican Peso, Chinese Yuan, Canadian Dollar, Hungarian Forint and various other currencies , with notional amounts ranging from $183,000 to $55.5 million . The effect of our derivative instruments not designated as hedges on the Consolidated Statements of Operations was as follows: Derivatives Not Designated as Hedging Instrument under Subtopic 815-20 Location Gain (Loss) Recognized on Derivatives in Other Income (Expense) 2018 2017 Three Months Ended September 30, (in thousands) Foreign exchange forward contracts Other income (expense), net $ (1,149 ) $ (1,760 ) Interest rate cap contracts Interest expense — (36 ) Nine Months Ended September 30, Foreign exchange forward contracts Other income (expense), net $ 964 $ (5,565 ) Interest rate cap contracts Interest expense 377 (337 )</t>
  </si>
  <si>
    <t>Defined Benefit Pension Plans</t>
  </si>
  <si>
    <t>Defined Benefit Plan [Abstract]</t>
  </si>
  <si>
    <t>Defined Benefit Pension Plans We sponsor both funded and unfunded defined benefit pension plans offering death and disability, retirement, and special termination benefits for our international employees, primarily in Germany, France, Italy, Indonesia, Brazil, and Spain. The defined benefit obligation is calculated annually by using the projected unit credit method. The measurement date for the pension plans was December 31, 2017 . Amounts recognized on the Consolidated Balance Sheets consist of: September 30, 2018 December 31, 2017 (in thousands) Assets Plan assets in other long-term assets $ 911 $ 991 Liabilities Current portion of pension benefit obligation in wages and benefits payable 3,091 3,260 Long-term portion of pension benefit obligation 96,081 95,717 Pension benefit obligation, net $ 98,261 $ 97,986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s for our plans include the following components: Three Months Ended September 30, Nine Months Ended September 30, 2018 2017 2018 2017 (in thousands) Service cost $ 1,008 $ 994 $ 3,025 $ 2,846 Interest cost 567 568 1,767 1,628 Expected return on plan assets (160 ) (152 ) (510 ) (445 ) Amortization of actuarial net loss 383 431 1,178 1,225 Amortization of unrecognized prior service costs 16 16 50 46 Net periodic benefit cost $ 1,814 $ 1,857 $ 5,510 $ 5,300</t>
  </si>
  <si>
    <t>Stock-Based Compensation</t>
  </si>
  <si>
    <t>Disclosure of Compensation Related Costs, Share-based Payments [Abstract]</t>
  </si>
  <si>
    <t>Stock-Based Compensation We maintain the Second Amended and Restated 2010 Stock Incentive Plan (Stock Incentive Plan), which allows us to grant stock-based compensation awards, including stock options, restricted stock units, phantom stock, and unrestricted stock units. Under the Stock Incentive Plan, we have 12,623,538 shares of common stock reserved and authorized for issuance subject to stock splits, dividends, and other similar events. At September 30, 2018 , 6,449,209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As part of the acquisition of SSNI, we reserved and authorized 2,880,039 shares, collectively, of Itron common stock to be issued under the Stock Incentive Plan for certain SSNI common stock awards that were converted to Itron common stock awards on January 5, 2018 (Acquisition Date) pursuant to the Agreement and Plan of Merger or were available for issuance pursuant to future awards under the Silver Spring Networks, Inc. 2012 Equity Incentive Plan (SSNI Plan). New stock-based compensation awards originally from the SSNI Plan may only be made to individuals who were not employees of Itron as of the Acquisition Date. Notwithstanding the foregoing, there is no fungible share provision for shares originally from the SSNI Plan. We also periodically award phantom stock units, which are settled in cash upon vesting and accounted for as liability-based awards with no impact to the shares available for grant. In addition, we maintain the Employee Stock Purchase Plan (ESPP), for which 305,979 shares of common stock were available for future issuance at September 30, 2018 . Unrestricted stock and ESPP activity for the three and nine months ended September 30, 2018 and 2017 was not significant. Stock-Based Compensation Expense Total stock-based compensation expense and the related tax benefit were as follows: Three Months Ended September 30, Nine Months Ended September 30, 2018 2017 2018 2017 (in thousands) Stock options $ 911 $ 717 $ 2,694 $ 1,974 Restricted stock units 5,381 4,170 19,803 12,538 Unrestricted stock awards 158 232 572 742 Phantom stock units 762 626 2,039 1,510 Total stock-based compensation $ 7,212 $ 5,745 $ 25,108 $ 16,764 Related tax benefit $ 1,259 $ 1,192 $ 4,387 $ 3,520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7 959 $ 45.64 6.6 $ 19,125 Granted 135 65.94 $ 21.98 Exercised (36 ) 38.68 972 Forfeited (35 ) 47.38 Expired (47 ) 67.43 Outstanding, September 30, 2017 976 $ 47.60 6.5 $ 30,320 Outstanding, January 1, 2018 956 $ 47.10 6.3 $ 21,965 Converted upon acquisition 42 51.86 $ 14.86 Granted 117 68.90 $ 24.55 Exercised (151 ) 38.98 4,509 Forfeited (3 ) 68.43 Expired (66 ) 95.31 Outstanding, September 30, 2018 895 $ 47.92 6.6 $ 15,332 Exercisable September 30, 2018 590 $ 42.53 5.6 $ 12,867 Expected to vest, September 30, 2018 305 $ 58.35 8.5 $ 2,466 At September 30, 2018 , total unrecognized stock-based compensation expense related to nonvested stock options was $3.5 million , which is expected to be recognized over a weighted average period of approximately 1.6 years . The weighted-average assumptions used to estimate the fair value of stock options granted and the resulting weighted average fair value are as follows: Three Months Ended September 30, Nine Months Ended September 30, 2018 2017 2018 2017 Expected volatility 28.6 % 29.0 % 30.6 % 32.5 % Risk-free interest rate 2.9 % 1.8 % 2.8 % 2.0 % Expected term (years) 6.1 5.5 6.1 5.5 Restricted Stock Units The following table summarizes restricted stock unit activity: Number of Restricted Stock Units Weighted Average Grant Date Fair Value Aggregate Intrinsic Value (in thousands) (in thousands) Outstanding, January 1, 2017 701 Granted 141 $ 65.54 Released (340 ) $ 13,097 Forfeited (23 ) Outstanding, September 30, 2017 479 Outstanding, January 1, 2018 556 $ 47.68 Converted upon acquisition 579 69.40 Granted 262 65.22 Released (494 ) 54.08 $ 26,753 Forfeited (102 ) 68.15 Outstanding, September 30, 2018 801 62.57 Vested but not released, September 30, 2018 9 $ 586 Expected to vest, September 30, 2018 741 $ 47,554 At September 30, 2018 , total unrecognized compensation expense on restricted stock units was $46.0 million , which is expected to be recognized over a weighted average period of approximately 2.1 years . The weighted-average assumptions used to estimate the fair value of performance-based restricted stock units granted and the resulting weighted average fair value are as follows: Three Months Ended September 30, Nine Months Ended September 30, 2018 2017 2018 2017 Expected volatility N/A 27.9 % 28.0 % 28.0 % Risk-free interest rate N/A 1.4 % 2.2 % 1.0 % Expected term (years) N/A 2.3 2.1 1.7 Weighted average fair value N/A $ 80.64 $ 78.56 $ 77.75 There were no performance-based restricted stock units granted for the three months ended September 30, 2018 . Phantom Stock Units The following table summarizes phantom stock unit activity: Number of Phantom Stock Units Weighted Average Grant Date Fair Value (in thousands) Outstanding, January 1, 2017 62 Granted 32 $ 65.55 Released (20 ) Forfeited (7 ) Outstanding, September 30, 2017 67 Expected to vest, September 30, 2017 67 Outstanding, January 1, 2018 63 $ 51.88 Converted upon acquisition 21 69.40 Granted 37 68.06 Released (34 ) 53.55 Forfeited (3 ) 56.47 Outstanding, September 30, 2018 84 62.53 Expected to vest, September 30, 2018 84 At September 30, 2018 , total unrecognized compensation expense on phantom stock units was $3.9 million which is expected to be recognized over a weighted average period of approximately 2.0 years . As of both September 30, 2018 and December 31, 2017 , we have recognized a phantom stock liability of $1.7 million</t>
  </si>
  <si>
    <t>Income Taxes</t>
  </si>
  <si>
    <t>Income Tax Disclosure [Abstract]</t>
  </si>
  <si>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re excluded. Our tax rate for the three and nine months ended September 30, 2018 of 22% and 1% , respectively, differed from the federal statutory rate of 21% due primarily to unbenefitted losses experienced in jurisdictions with valuation allowances on deferred tax assets as well as the forecasted mix of earnings in domestic and international jurisdictions, a benefit related to excess stock-based compensation, and uncertain tax positions. Our tax rate for the three and nine months ended September 30, 2017 of 20% and 36% respectively, differed from the federal statutory rate of 35% due to the forecasted mix of earnings in domestic and international jurisdictions, a benefit related to excess stock-based compensation, and losses experienced in jurisdictions with valuation allowances on deferred tax assets. The tax provision for December 31, 2017 included the provisional determination of the impact to our deferred tax positions of the Tax Cuts and Jobs Act. We will continue to review any additional guidance issued by the U.S. Department of the Treasury, Internal Revenue Service, Financial Accounting Standards Board, or other regulatory bodies and adjust our provisional amount during the measurement period, which should not extend beyond one year from the enactment date of December 22, 2017. For the three and nine months ended September 30, 2018 , no changes to these provisional amounts have been recognized. We classify interest expense and penalties related to unrecognized tax liabilities and interest income on tax overpayments as components of income tax expense. The net interest and penalties expense recognized were as follows: Three Months Ended September 30, Nine Months Ended September 30, 2018 2017 2018 2017 (in thousands) Net interest and penalties expense (benefit) $ 414 $ (746 ) $ 1,152 $ (334 ) Accrued interest and penalties recognized were as follows: September 30, 2018 December 31, 2017 (in thousands) Accrued interest $ 3,707 $ 2,706 Accrued penalties 2,396 2,426 Unrecognized tax benefits related to uncertain tax positions and the amount of unrecognized tax benefits that, if recognized, would affect our effective tax rate were as follows: September 30, 2018 December 31, 2017 (in thousands) Unrecognized tax benefits related to uncertain tax positions $ 78,332 $ 56,702 The amount of unrecognized tax benefits that, if recognized, would affect our effective tax rate 76,958 55,312 The increase in unrecognized tax benefits at September 30, 2018 related primarily to $16.7 million of unrecognized tax benefits recognized through purchase accounting on January 5, 2018 as a result of the acquisition of SSNI. At September 30, 2018 , we are under examination by certain tax authorities for the 2010 to 2016 tax years. The material jurisdictions where we are subject to examination include, among others, the United States, France, Germany, Italy, Brazil and the United Kingdom. No material changes have occurred to previously disclosed assessments. We believe we have appropriately accrued for the expected outcome of all tax matters and do not currently anticipate that the ultimate resolution of these examinations will have a material adverse effect on our financial condition, future results of operations, or liquidity.</t>
  </si>
  <si>
    <t>Commitments and Contingencies</t>
  </si>
  <si>
    <t>Commitments and Contingencies Disclosure [Abstract]</t>
  </si>
  <si>
    <t>Commitments and Contingencies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performance bonds were as follows: September 30, 2018 December 31, 2017 (in thousands) Credit facilities Multicurrency revolving line of credit $ 500,000 $ 500,000 Long-term borrowings (10,000 ) (125,414 ) Standby LOCs issued and outstanding (41,108 ) (31,881 ) Net available for additional borrowings under the multi-currency revolving line of credit $ 448,892 $ 342,705 Net available for additional standby LOCs under sub-facility 258,892 218,119 Unsecured multicurrency revolving lines of credit with various financial institutions Multicurrency revolving lines of credit $ 106,281 $ 110,477 Standby LOCs issued and outstanding (19,577 ) (21,030 ) Short-term borrowings (180 ) (916 ) Net available for additional borrowings and LOCs $ 86,524 $ 88,531 Unsecured surety bonds in force $ 96,157 $ 51,344 In the event any such standby LOC or bond is called, we would be obligated to reimburse the issuer of the standby LOC or bond; however, we do not believe that any outstanding LOC or bond will be called. A summary of the warranty accrual account activity is as follows: Three Months Ended September 30, Nine Months Ended September 30, 2018 2017 2018 2017 (in thousands) Beginning balance $ 43,719 $ 39,810 $ 34,862 $ 43,302 Assumed liabilities from acquisition — — 5,742 — New product warranties 869 2,708 3,151 6,637 Other adjustments and expirations 659 (4,346 ) 9,141 (2,445 ) Claims activity (2,164 ) (3,773 ) (8,981 ) (14,372 ) Effect of change in exchange rates 277 523 (555 ) 1,800 Ending balance 43,360 34,922 43,360 34,922 Less: current portion of warranty 29,736 21,697 29,736 21,697 Long-term warranty $ 13,624 $ 13,225 $ 13,624 $ 13,225 Total warranty expense is classified within cost of revenues and consists of new product warranties issued, costs related to extended warranty contracts, insurance and supplier recoveries, and other changes and adjustments to warranties. Warranty expense (benefit) was as follows: Three Months Ended September 30, Nine Months Ended September 30, 2018 2017 2018 2017 (in thousands) Total warranty expense (benefit) $ 1,528 $ (3,148 ) $ 12,291 $ (5,318 ) Warranty expense increased during the nine months ended September 30, 2018 compared with the same periods in 2017 primarily due to an insurance recovery in our Water operating segment of $8.0 million We are self-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Three Months Ended September 30, Nine Months Ended September 30, 2018 2017 2018 2017 (in thousands) Plan costs $ 9,205 $ 6,096 $ 25,559 $ 21,592 The IBNR accrual, which is included in wages and benefits payable, was as follows: September 30, 2018 December 31, 2017 (in thousands) IBNR accrual $ 3,449 $ 2,664</t>
  </si>
  <si>
    <t>Restructuring and Related Activities [Abstract]</t>
  </si>
  <si>
    <t>Restructuring 2018 Projects On February 22, 2018, our Board of Directors approved a restructuring plan (the 2018 Projects) to continue our efforts to optimize our global supply chain and manufacturing operations, research and development, and sales and marketing organizations. We expect to substantially complete the plan by the end of 2020.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and the remaining expected restructuring costs related to the 2018 Projects are as follows: Total Expected Costs at September 30, 2018 Costs Recognized During the Nine Months Ended Expected Remaining Costs to be Recognized at September 30, 2018 (in thousands) Employee severance costs $ 81,669 $ 81,669 $ — Asset impairments &amp; net loss on sale or disposal 115 115 — Other restructuring costs 19,356 1,280 18,076 Total $ 101,140 $ 83,064 $ 18,076 Segments: Electricity $ 20,609 $ 19,109 $ 1,500 Gas 52,289 41,583 10,706 Water 21,804 15,934 5,870 Corporate unallocated 6,438 6,438 — Total $ 101,140 $ 83,064 $ 18,076 2016 Projects On September 1, 2016, we announced projects (2016 Projects) to restructure various company activities in order to improve operational efficiencies, reduce expenses and improve competitiveness. We expect to close or consolidate several facilities and reduce our global workforce as a result of the restructuring. The 2016 Projects were initiated during the third quarter of 2016, and we expect to substantially complete the 2016 Projects by the end of 2018. The total expected restructuring costs, the restructuring costs recognized, and the remaining expected restructuring costs related to the 2016 Projects are as follows: Total Expected Costs at September 30, 2018 Costs Recognized in Prior Periods Costs Recognized During the Nine Months Ended Expected Remaining Costs to be Recognized at September 30, 2018 (in thousands) Employee severance costs $ 37,197 $ 39,855 $ (2,658 ) $ — Asset impairments &amp; net loss on sale or disposal 5,375 4,922 453 — Other restructuring costs 16,064 9,435 2,049 4,580 Total $ 58,636 $ 54,212 $ (156 ) $ 4,580 Segments: Electricity $ 11,029 $ 9,025 $ 696 $ 1,308 Gas 30,287 29,181 (791 ) 1,897 Water 14,678 13,761 (302 ) 1,219 Corporate unallocated 2,642 2,245 241 156 Total $ 58,636 $ 54,212 $ (156 ) $ 4,580 The following table summarizes the activity within the restructuring related balance sheet accounts for the 2018 and 2016 Projects during the nine months ended September 30, 2018 : Accrued Employee Severance Asset Impairments &amp; Net Loss on Sale or Disposal Other Accrued Costs Total (in thousands) Beginning balance, January 1, 2018 $ 37,654 $ — $ 2,471 $ 40,125 Costs charged to expense 79,011 568 3,329 82,908 Cash (payments) receipts (23,302 ) 332 (4,478 ) (27,448 ) Net assets disposed and impaired — (900 ) — (900 ) Effect of change in exchange rates (3,996 ) — (2 ) (3,998 ) Ending balance, September 30, 2018 $ 89,367 $ — $ 1,320 $ 90,687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portion of restructuring liabilities were $42.2 million and $32.5 million as of September 30, 2018 and December 31, 2017 . The current portion of restructuring liabilities are classified within other current liabilities on the Consolidated Balance Sheets. The long-term portion of restructuring liabilities balances were $48.5 million and $7.6 million as of September 30, 2018 and December 31, 2017</t>
  </si>
  <si>
    <t>Shareholders' Equity</t>
  </si>
  <si>
    <t>Stockholders' Equity Note [Abstract]</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the Board of Directors prior to any payment to holders of common stock. There was no preferred stock issued or outstanding at September 30, 2018 and December 31, 2017 . Other Comprehensive Income (Loss) The before-tax amount, income tax (provision) benefit, and net-of-tax amount related to each component of OCI were as follows: Three Months Ended September 30, Nine Months Ended September 30, 2018 2017 2018 2017 (in thousands) Before-tax amount Foreign currency translation adjustment $ (576 ) $ 14,169 $ (18,554 ) $ 49,755 Foreign currency translation adjustment reclassified into net income — 1,089 — 1,089 Net unrealized gain (loss) on derivative instruments designated as cash flow hedges 712 57 5,216 (480 ) Net hedging (gain) loss reclassified into net income 175 148 (2,198 ) 785 Net defined benefit plan loss reclassified to net income 399 447 1,228 1,271 Total other comprehensive income (loss), before tax 710 15,910 (14,308 ) 52,420 Tax (provision) benefit Foreign currency translation adjustment (102 ) (328 ) 16 (451 ) Net unrealized gain (loss) on derivative instruments designated as cash flow hedges (20 ) (22 ) (446 ) 185 Net hedging (gain) loss reclassified into net income 41 (57 ) (9 ) (303 ) Net defined benefit plan loss reclassified to net income (7 ) (37 ) (21 ) (267 ) Total other comprehensive income (loss) tax benefit (88 ) (444 ) (460 ) (836 ) Net-of-tax amount Foreign currency translation adjustment (678 ) 13,841 (18,538 ) 49,304 Foreign currency translation adjustment reclassified into net income — 1,089 — 1,089 Net unrealized gain (loss) on derivative instruments designated as cash flow hedges 692 35 4,770 (295 ) Net hedging (gain) loss reclassified into net income 216 91 (2,207 ) 482 Net defined benefit plan loss reclassified to net income 392 410 1,207 1,004 Total other comprehensive income (loss), net of tax $ 622 $ 15,466 $ (14,768 ) $ 51,584 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7 $ (182,986 ) $ 43 $ (14,380 ) $ (32,004 ) $ (229,327 ) OCI before reclassifications 49,304 (295 ) — — 49,009 Amounts reclassified from AOCI 1,089 482 — 1,004 2,575 Total other comprehensive income (loss) 50,393 187 — 1,004 51,584 Balances at September 30, 2017 $ (132,593 ) $ 230 $ (14,380 ) $ (31,000 ) $ (177,743 ) Balances at January 1, 2018 $ (128,648 ) $ 966 $ (14,380 ) $ (28,416 ) $ (170,478 ) OCI before reclassifications (18,538 ) 4,770 — — (13,768 ) Amounts reclassified from AOCI — (2,207 ) — 1,207 (1,000 ) Total other comprehensive income (loss) (18,538 ) 2,563 — 1,207 (14,768 ) Balances at September 30, 2018 $ (147,186 ) $ 3,529 $ (14,380 ) $ (27,209 ) $ (185,246 )</t>
  </si>
  <si>
    <t>Fair Values of Financial Instruments</t>
  </si>
  <si>
    <t>Fair Value Disclosures [Abstract]</t>
  </si>
  <si>
    <t>Fair Values of Financial Instruments The following table presents the fair values of our financial instruments: September 30, 2018 December 31, 2017 Carrying Amount Fair Value Carrying Amount Fair Value (in thousands) Assets Cash and cash equivalents $ 109,044 $ 109,044 $ 176,274 $ 176,274 Restricted cash 2,106 2,106 311,061 311,061 Foreign exchange forwards 69 69 41 41 Interest rate swaps 3,784 3,784 2,370 2,370 Interest rate caps 1,335 1,335 489 489 Cross currency swaps 2,449 2,449 — — Liabilities Credit facility USD denominated term loan $ 641,875 $ 649,686 $ 194,063 $ 192,295 Multicurrency revolving line of credit 10,000 10,137 125,414 124,100 Senior notes 400,000 383,000 300,000 301,125 Foreign exchange forwards 240 240 289 289 The following methods and assumptions were used in estimating fair values: Cash, cash equivalents, and restricted cash: Due to the liquid nature of these instruments, the carrying amount approximates fair value (Level 1). Derivatives: See Note 7 for a description of our methods and assumptions in determining the fair value of our derivatives, which were determined using Level 2 inputs.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Senior Notes: The Notes are not registered securities nor listed on any securities exchange, but may be actively traded by qualified institutional buyers. The fair value is estimated using Level 1 inputs, as it is based on quoted prices for these instruments in active markets. The fair values at September 30, 2018 and December 31, 2017</t>
  </si>
  <si>
    <t>Segment Information</t>
  </si>
  <si>
    <t>Segment Reporting [Abstract]</t>
  </si>
  <si>
    <t>Segment Information We operate under the Itron brand worldwide and manage and report under four operating segments: Electricity, Gas, Water, and Networks. Our Water operating segment includes our global water, and heat and allocation solutions. Networks became a new operating segment with the acquisition of SSNI. This structure allows each operating segment to develop its own go-to-market strategy, prioritize its marketing and research and development requirements, and focus on its strategic investments. Our sales and marketing function is managed under each operating segment. Our research and development, service delivery, and manufacturing operations are managed on a worldwide basis to promote a global perspective in our operations and processes and yet still maintain alignment with the operating segments. We have three GAAP measures of segment performance: revenue, gross profit (margin), and operating income (margin). Intersegment revenues are minimal. Certain operating expenses are allocated to our Electricity, Gas, and Water operating segments based upon internally established allocation methodologies. We will not allocate operating expenses to our Networks operating segment until it is fully integrated and managed centrally. Corporate operating expenses, interest income, interest expense, other income (expense), and income tax provision are not allocated to the operating segments, nor are included in the measure of operating segment profit or loss. In addition, we allocate only certain production assets and intangible assets to our operating segments. We do not manage the performance of the operating segments on a balance sheet basis. Segment Products Electricity Standard electricity (electromechanical and electronic) meters; smart network and data platform solutions that include one or several of the following: smart electricity meters; smart electricity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Gas Standard gas meters; smart network and data platform solutions that include one or several of the following: smart gas meters; smart gas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smart network and data platform solutions that include one or several of the following: smart water meters and communication modules; smart heat meters; smart systems including handheld, mobile, and fixed network collection technologies; meter data management software; knowledge application solutions; installation; implementation; and professional services including consulting and analysis. Networks Smart network and data platform solutions for electricity, gas, water and smart cities including advanced metering, distribution automation, demand-side management, and street lights. Solutions include one or several of the following: communications modules, access points, relays and bridges; network operating software, grid management, security and grid analytics managed services and SaaS; installation; implementation; and professional services including consulting and analysis. Revenues, gross profit, and operating income associated with our operating segments were as follows: Three Months Ended September 30, Nine Months Ended September 30, 2018 2017 2018 2017 (in thousands) Product revenues Electricity $ 198,026 $ 199,784 $ 624,139 $ 620,958 Gas 148,660 124,556 408,300 372,555 Water 106,653 109,644 350,814 327,549 Networks 72,377 — 195,487 — Total Company $ 525,716 $ 433,984 $ 1,578,740 $ 1,321,062 Service revenues Electricity $ 38,816 $ 40,358 $ 115,686 $ 108,267 Gas 8,087 7,224 23,218 22,136 Water 5,931 5,181 17,601 15,956 Networks 17,412 — 53,828 — Total Company $ 70,246 $ 52,763 $ 210,333 $ 146,359 Total revenues Electricity $ 236,842 $ 240,142 $ 739,825 $ 729,225 Gas 156,747 131,780 431,518 394,691 Water 112,584 114,825 368,415 343,505 Networks 89,789 — 249,315 — Total Company $ 595,962 $ 486,747 $ 1,789,073 $ 1,467,421 Gross profit Electricity $ 74,549 $ 76,492 $ 221,511 $ 222,387 Gas 55,812 46,529 139,826 147,880 Water 35,139 42,734 110,779 131,402 Networks 31,597 — 81,413 — Total Company $ 197,097 $ 165,755 $ 553,529 $ 501,669 Operating income (loss) Electricity $ 25,853 $ 17,317 $ 52,082 $ 52,240 Gas 31,279 20,469 18,176 59,177 Water 6,859 15,032 3,973 40,702 Networks (15,624 ) — (119,353 ) — Corporate unallocated (6,691 ) (14,592 ) (33,087 ) (45,438 ) Total Company 41,676 38,226 (78,209 ) 106,681 Total other income (expense) (16,174 ) (4,732 ) (45,193 ) (16,559 ) Income (loss) before income taxes $ 25,502 $ 33,494 $ (123,402 ) $ 90,122 For all periods presented, no customer represents more than 10% of total company revenues. 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 Revenues by region were as follows: Three Months Ended September 30, Nine Months Ended September 30, 2018 2017 2018 2017 (in thousands) United States and Canada $ 376,676 $ 259,796 $ 1,080,709 $ 824,630 Europe, Middle East, and Africa 177,356 171,924 564,178 493,505 Other (1) 41,930 55,027 144,186 149,286 Total revenues $ 595,962 $ 486,747 $ 1,789,073 $ 1,467,421 (1) The Other region includes our operations in Latin America and Asia Pacific. Depreciation and amortization expense associated with our operating segments was as follows: Three Months Ended September 30, Nine Months Ended September 30, 2018 2017 2018 2017 (in thousands) Electricity $ 6,008 $ 6,687 $ 18,952 $ 17,772 Gas 4,363 5,084 12,819 13,831 Water 3,824 3,860 11,941 11,706 Networks 15,214 — 45,449 — Corporate unallocated 1,040 901 3,267 2,691 Total Company $ 30,449 $ 16,532 $ 92,428 $ 46,000 Subsequent Event</t>
  </si>
  <si>
    <t>Revenue Recognition</t>
  </si>
  <si>
    <t>Revenues [Abstract]</t>
  </si>
  <si>
    <t>Revenues A summary of significant net changes in the contract assets and the contract liabilities balances during the period is as follows: 2018 Contract liabilities, less contract assets (in thousands) Beginning balance, January 1 $ 59,808 Changes due to business combination 36,936 Revenues recognized from beginning contract liability (31,688 ) Increases due to amounts collected or due 200,428 Revenues recognized from current period increases (142,439 ) Other (847 ) Ending balance, September 30 $ 122,198 On January 1, 2018, total contract assets were $11.3 million and total contract liabilities were $71.1 million . On September 30, 2018, total contract assets were $15.7 million and total contract liabilities were $137.9 million . The contract assets primarily relate to contracts that include a retention clause and allocations related to contracts with multiple performance obligations. The contract liabilities primarily relate to deferred revenue, such as extended warranty and maintenance cost. During the three months ended September 30, 2018 , revenue recognized of $1.6 million was related to amounts that was included as a contract liability at January 1, 2018. Transaction price allocated to the remaining performance obligations Total transaction price allocated to remaining performance obligations represent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1 billion for the next twelve months and approximately $706 million for periods longer than 12 months. The total remaining performance obligations is comprised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ed to align with the transfer of control of underlying contracts with customers. While amounts were capitalized, amounts are not material for disclosure. Disaggregation of revenue Refer to Note 15 and the Consolidated Statement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s presented. Impacts on financial statements Under the modified retrospective transition method, we are required to provide additional disclosures during 2018 of the amount by which each financial statement line item is affected in the current reporting period, as compared with the guidance that was in effect before the change, and an explanation of the reasons for significant changes, if any. The effects of ASC 606 and Subtopic ASC 340-40 on our Consolidated Balance Sheet as of September 30, 2018 were total deferred revenue would have been higher by approximately $23 million , of which, approximately $11 million would have been classified as short term. The difference in deferred revenue reflects the timing of revenue recognition related to certain of our customer contracts. The net impact of all adjustments would have resulted in an increase to our accumulated deficit of approximately $18 million . The difference in accumulated deficit reflects the cumulative effect of adoption and the net effect thereof on the Consolidated Statement of Operations for the three and nine months ended September 30, 2018 . The impact of the adoption was not material to the other line items. The effect of ASC 606 and Subtopic ASC 340-40 was not material to the Consolidated Statements of Operations for the three and nine months ended September 30, 2018</t>
  </si>
  <si>
    <t>Business Combinations</t>
  </si>
  <si>
    <t>Business Combinations [Abstract]</t>
  </si>
  <si>
    <t>Business Combinations Silver Spring Networks, Inc. On January 5, 2018, we completed the acquisition of SSNI by purchasing 100% of SSNI's outstanding stock. The acquisition was financed through incremental borrowings and cash on hand. Refer to Note 6 for further discussion of our debt. SSNI provided smart network and data platform solutions for electricity, gas, water and smart cities including advanced metering, distribution automation, demand-side management, and street lights. Solutions include one or several of the following: communications modules, access points, relays and bridges; network operating software, grid management, security and grid analytics managed services and SaaS; installation; implementation; and professional services including consulting and analysis. Itron is managing the SSNI business as our Networks operating segment. The purchase price of SSNI was $809.2 million , which is net of $97.8 million of acquired cash and cash equivalents. Of the total consideration $802.5 million was paid in cash. The remaining $6.7 million relates to the fair value of pre-acquisition service for replacement awards of unvested SSNI options and restricted stock unit awards with an Itron equivalent award. We made a preliminary allocation of the purchase price to the assets acquired and liabilities assumed based on estimated fair value assessments during the first quarter. We are continuing to collect information to determine the fair values of certain intangible assets, working capital, and deferred income taxes, all of which could affect goodwill. The fair values of these assets and liabilities are provisional until we are able to complete our assessment. The following reflects our preliminary allocation of purchase price as of January 5, 2018: Fair Value Weighted Average Useful Life (in thousands) (in years) Current Assets $ 86,444 Property, plant, and equipment 27,670 Other long-term assets (1) (290 ) Identifiable intangible assets Core-developed technology 81,900 5 Customer contract and relationships 134,000 10 Trademark and trade names 10,800 3 Total identified intangible assets subject to amortization 226,700 8 In-process research and development (IPR&amp;D) 14,400 Total identified intangible assets 241,100 Goodwill 570,790 Current liabilities (90,034 ) Customer contract and relationships (23,900 ) 5 Long-term liabilities (2,565 ) Total net assets acquired $ 809,215 (1) Reflects adjustments to deferred tax assets and liabilities, net as a result of the acquisition, and is classified as part of our overall consolidated deferred tax asset. This unfavorable deferred tax asset more than offsets the fair value of other noncurrent assets acquired. The fair values for the identified trademarks and core-developed technology intangible assets were estimated using the relief from royalty method, which values the assets by estimating the savings achieved by ownership of trademark or technology when compared with the cost of licensing it from an independent owner. The fair value of customer contracts and relationship were estimated using the income approach. Under the income approach, the fair value reflects the present value of the projected cash flows that are expected to be generated. The fair value of IPR&amp;D was valued utilizing the replacement cost method, which measures the value of an asset based on the cost to replace the existing asset. IPR&amp;D will be amortized using the straight-line method after the technology is fully developed and is considered a product offering of SSNI. Incremental costs to be incurred for these projects will be recognized as research and development expense as incurred within the Consolidated Statements of Operations. Core-developed technology represents the fair values of SSNI products that have reached technological feasibility and were part of SSNI's product offerings at the date of the acquisition. Customer contracts and relationships represent the fair value of the relationships developed with its customers, including the backlog. The core-developed technology, trademarks, and customer contracts and relationships intangible assets valued using the income approach will be amortized using the estimated discounted cash flows assumed in the valuation models. Goodwill of $570.8 million arising from the acquisition consists largely of the synergies expected from combining the operations of Itron and SSNI, as well as certain intangible assets that do not qualify for separate recognition. All of the goodwill balance was assigned to the Networks reporting unit and operating segment. We will not be able to deduct any of the goodwill balance for income tax purposes. As a part of the business combination, we have incurred $15.6 million of acquisition related expenses for the nine months ended September 30, 2018 , which includes such activities as success fees, certain consulting and advisory costs, and incremental legal and accounting costs. In addition, for the three and nine months ended September 30, 2018 , we recognized $ 9.4 million and $68.3 million respectively, of integration costs, which are expenses related to integrating SSNI into Itron, and includes expenses such as accounting and process integration and the related consulting fees, severance, site closure costs, system integration, and travel associated with knowledge transfers as we consolidate redundant positions. All acquisition and integration related expenses are included within general and administrative expenses in the Consolidated Statement of Operations. The following table presents the revenues and net loss from SSNI operations that are included in our Consolidated Statements of Operations: Three Months Ended September 30, 2018 January 5, 2018 - September 30, 2018 (in thousands) Revenues $ 89,789 $ 249,315 Net loss (10,738 ) (54,411 ) The following supplemental pro forma results are based on the individual historical results of Itron and SSNI, with adjustments to give effect to the combined operations as if the acquisition had been consummated on January 1, 2017. Three Months Ended September 30, Nine Months Ended September 30, 2018 2017 2018 2017 ( in thousands) Revenues $ 595,962 $ 534,315 $ 1,789,073 $ 1,826,824 Net income (loss) 19,882 5,462 (108,427 ) (1,532 ) The significant nonrecurring adjustments reflected in the proforma schedule above are considered material and include the following: • Elimination of transaction costs incurred by SSNI and Itron prior to the acquisition completion • Reclassification of certain expenses incurred after the acquisition to the appropriate periods assuming the acquisition closed on January 1, 2017 The supplemental pro forma results are intended for information purposes only and do not purport to represent what the combined companies' results of operations would actually have been had the transaction in fact occurred at an earlier date or project the results for any future date or period.</t>
  </si>
  <si>
    <t>Summary of Significant Accounting Policies (Policies)</t>
  </si>
  <si>
    <t>Restricted Cash and Cash Equivalents</t>
  </si>
  <si>
    <t>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September 30, 2018 December 31, 2017 September 30, 2017 (in thousands) Cash and cash equivalents $ 109,044 $ 176,274 $ 137,584 Current restricted cash included in other current assets 51 51 — Long-term restricted cash 2,055 311,010 — Total cash, cash equivalents, and restricted cash $ 111,150 $ 487,335 $ 137,584</t>
  </si>
  <si>
    <t xml:space="preserve">Revenue Recognition The majority of our revenues consist primarily of hardware sales, but may also include the license of software, software implementation services, cloud services and software as a service ("SaaS"), project management services, installation services, consulting services, post-sale maintenance support, and extended or noncustomary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will consider whether the arrangement creates enforceable rights and obligations, which involves evaluation of agreement terms that would allow for the customer to terminate the agreement. If the customer is able to terminate the agreement without providing further consideration to us, the agreement would not be considered to meet the definition of a contract. Many of our revenue arrangements involve multiple performance obligations consisting of hardware, meter reading system software, installation, and/or project management services. Separate contracts entered into with the same customer (or related parties of the customer) at or near the same time are accounted for as a single contract where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For some of our contracts, the customer contracts with us to provide a significant service of integrating, customizing or modifying goods or services in the contract in which case the goods or services would be combined into a single performance obligation. It is common that we may promise to provide multipl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f applicable,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s are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professional services that include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past history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over time, ratably over the contact term commencing with the date the services are made available to the customer. Services, including professional services, cloud services and SaaS arrangements, are commonly billed on a monthly basis in arrears and typically result in an unbilled receivable, which is not considered a contract asset as our right to consideration is unconditional. Certain of our revenue arrangements include an extended or noncustomary warranty provisions that covers all or a portion of a customer's replacement or repair costs beyond the standard or customary warranty period. Whether or not the extended warranty is separately priced in the arrangement, such warranties are considered to be a separate good or service, and a portion of the transaction price is allocated to this extended warranty performance obligation. This revenue is recognized, ratably over the extended warranty coverage period. Hardware and software post-sale maintenance support fees are recognized over time,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 Support fees are typically billed on an annual basis, resulting in a contract liability. Payment terms with customers can vary by customer; however, amounts billed are typically payable within 30 to 90 days, depending on the destination country. We do not make a practice of offering financing as part of our contracts with customers. We incur certain incremental costs to obtain contracts with customers, primarily in the form of sales commissions. Where the amortization period is one year or less, we have elected to apply the practical expedient and recognize the related commissions </t>
  </si>
  <si>
    <t>New Accounting Pronouncements</t>
  </si>
  <si>
    <t>New Accounting Pronouncements In February 2016, the Financial Accounting Standards Board (FASB) issued Accounting Standards Update (ASU) 2016-02, Leases (Topic 842) (ASU 2016-02) ,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In July 2018, the FASB issued ASU 2018-10, Codification Improvements to Topic 842, Leases (ASU 2018-10), to clarify, improve, and correct various aspects of ASU 2016-02, and also issued ASU 2018-11, Targeted Improvements to Topic 842, Leases (ASU 2018-11), to simplify transition requirements and, for lessors, provide a practical expedient for the separation of nonlease components from lease components. The effective date and transition requirements in ASU 2018-10 and ASU 2018-11 are the same as the effective date and transition requirements of ASU 2016-02. We currently believe the most significant impact relates to our real estate leases and the increased financial statement disclosures, but are continuing to evaluate the effect that the updated standard will have on our consolidated results of operations, financial position, cash flows, and related financial statement disclosures. In June 2016, the FASB issued ASU 2016-13, Financial Instruments - Credit Losses (Topic 326) (ASU 2016-13), which replaces the incurred loss impairment methodology in current GAAP with a methodology based on expected credit losses. This estimate of expected credit losses uses a broader range of reasonable and supportable information. This change will result in earlier recognition of credit losses. ASU 2016-13 is effective for annual reporting periods, and interim periods within those years, beginning after December 15, 2019. We are currently evaluating the impact of this standard on our consolidated financial statements, including accounting policies, processes, and systems. In October 2016, the FASB issued ASU 2016-16, Income Taxes: Intra-Entity Transfers of Assets Other Than Inventory (Topic 740) (ASU 2016-16), which removes the prohibition in ASC 740 against the immediate recognition of the current and deferred income tax effects of intra-entity transfers of assets other than inventory. Under ASU 2016-16, the selling entity is required to recognize a current tax expense or benefit upon transfer of the asset. Similarly, the purchasing entity is required to recognize a deferred tax asset or deferred tax liability, as well as the related deferred tax benefit or expense, upon receipt of the asset. The resulting deferred tax asset or deferred tax liability is measured by computing the difference between the tax basis of the asset in the buyer's jurisdiction and its financial reporting carrying value in the consolidated financial statements and multiplying such difference by the enacted tax rate in the buyer's jurisdiction. ASU 2016-16 is effective for fiscal years beginning after December 15, 2017 with early adoption permitted. We adopted this standard effective January 1, 2018 using the modified retrospective transition method, recognizing a $0.9 million one-time decrease to accumulated deficit.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dopted this standard on January 1, 2018 retrospectively for the presentation of the service cost component of net periodic pension cost in the statement of operations, and prospectively for the capitalization of the service cost component of net periodic pension cost. For applying the retrospective presentation requirements, we elected to utilize amounts previously disclosed in our defined benefit pension plan footnote for the prior comparative periods as the estimation basis for applying the retrospective presentation. This resulted in a reclassification of an immaterial amount of net periodic pension benefit costs from operating income to other income (expense) in all periods presented on the Consolidated Statements of Operations. In August 2017, the FASB issued ASU 2017-12, Targeted Improvements to Accounting for Hedging Activities (ASU 2017-12), which amends and simplifies existing guidance in order to allow companies to more accurately present the economic effects of risk management activities in the financial statements. This update expands and refines hedge accounting for both nonfinancial and financial risk components and aligns the recognition and presentation of the effects of the hedging instrument and the hedged item in the financial statements. Additionally, the amendments in ASU 2017-12 provide new guidance about income statement classification and eliminates the requirement to separately measure and report hedge ineffectiveness. ASU 2017-12 is effective for fiscal years beginning after December 15, 2018, with early adoption permitted. We adopted this standard on April 1, 2018 and it did not materially impact our consolidated results of operations, financial position, cash flows, or related financial statement disclosures. In August 2018, the FASB issued ASU 2018-13, Disclosure Framework—Changes to the Disclosure Requirements for Fair Value Measurement (ASU 2018-13) which amends the disclosure requirements under ASC 820, Fair Value Measurements . ASU 2018-13 is effective for us beginning with our interim financial reports for the first quarter of 2020. In August 2018, the FASB issued ASU 2018-14, Disclosure Framework—Changes to the Disclosure Requirements for Defined Benefit Plans (ASU 2018-14) which amends the disclosure requirements under ASC 715-20, Compensation—Retirement Benefits—Defined Benefit Plans</t>
  </si>
  <si>
    <t>Summary of Significant Accounting Policies (Tables)</t>
  </si>
  <si>
    <t>The following table provides a reconciliation of cash, cash equivalents, and restricted cash reported within the Consolidated Balance Sheets that sum to the total of the same such amounts shown in the Consolidated Statements of Cash Flows: September 30, 2018 December 31, 2017 September 30, 2017 (in thousands) Cash and cash equivalents $ 109,044 $ 176,274 $ 137,584 Current restricted cash included in other current assets 51 51 — Long-term restricted cash 2,055 311,010 — Total cash, cash equivalents, and restricted cash $ 111,150 $ 487,335 $ 137,584</t>
  </si>
  <si>
    <t>Schedule of Cash and Cash Equivalents</t>
  </si>
  <si>
    <t>Earnings Per Share (Tables)</t>
  </si>
  <si>
    <t>Computation of Basic and Diluted Earnings Per Share</t>
  </si>
  <si>
    <t>The following table sets forth the computation of basic and diluted earnings (loss) per share (EPS): Three Months Ended September 30, Nine Months Ended September 30, 2018 2017 2018 2017 (in thousands, except per share data) Net income (loss) available to common shareholders $ 19,882 $ 25,576 $ (123,127 ) $ 55,518 Weighted average common shares outstanding - Basic 39,340 38,713 39,177 38,624 Dilutive effect of stock-based awards 569 754 — 715 Weighted average common shares outstanding - Diluted 39,909 39,467 39,177 39,339 Earnings (loss) per common share - Basic $ 0.51 $ 0.66 $ (3.14 ) $ 1.44 Earnings (loss) per common share - Diluted $ 0.50 $ 0.65 $ (3.14 ) $ 1.41</t>
  </si>
  <si>
    <t>Certain Balance Sheet Components (Tables)</t>
  </si>
  <si>
    <t>Accounts Receivable, Net</t>
  </si>
  <si>
    <t>Accounts receivable, net September 30, 2018 December 31, 2017 (in thousands) Trade receivables (net of allowance of $3,822 and $3,957) $ 422,567 $ 369,047 Unbilled receivables 27,025 28,982 Total accounts receivable, net $ 449,592 $ 398,029</t>
  </si>
  <si>
    <t>Allowance for Credit Losses on Financing Receivables</t>
  </si>
  <si>
    <t>Allowance for doubtful accounts activity Three Months Ended September 30, Nine Months Ended September 30, 2018 2017 2018 2017 (in thousands) Beginning balance $ 4,552 $ 3,502 $ 3,957 $ 3,320 Provision (recovery) for doubtful accounts, net (105 ) 769 1,149 1,513 Accounts written-off (624 ) (310 ) (1,129 ) (1,115 ) Effect of change in exchange rates (1 ) 30 (155 ) 273 Ending balance $ 3,822 $ 3,991 $ 3,822 $ 3,991</t>
  </si>
  <si>
    <t>Inventories September 30, 2018 December 31, 2017 (in thousands) Materials $ 128,744 $ 126,656 Work in process 8,595 9,863 Finished goods 70,699 57,316 Total inventories $ 208,038 $ 193,835</t>
  </si>
  <si>
    <t>Property, Plant, and Equipment, Net</t>
  </si>
  <si>
    <t>Property, plant, and equipment, net September 30, 2018 December 31, 2017 (in thousands) Machinery and equipment $ 318,218 $ 310,753 Computers and software 112,681 104,384 Buildings, furniture, and improvements 149,934 135,566 Land 15,463 18,433 Construction in progress, including purchased equipment 41,423 39,946 Total cost 637,719 609,082 Accumulated depreciation (416,924 ) (408,314 ) Property, plant, and equipment, net $ 220,795 $ 200,768</t>
  </si>
  <si>
    <t>Depreciation Expense</t>
  </si>
  <si>
    <t>Depreciation expense Three Months Ended September 30, Nine Months Ended September 30, 2018 2017 2018 2017 (in thousands) Depreciation expense $ 12,489 $ 10,907 $ 38,729 $ 30,856</t>
  </si>
  <si>
    <t>Intangible Assets and Liabilities (Tables)</t>
  </si>
  <si>
    <t>Schedule of Intangible Assets by Major Class</t>
  </si>
  <si>
    <t>The gross carrying amount and accumulated amortization (accretion) of our intangible assets and liabilities, other than goodwill, were as follows: September 30, 2018 December 31, 2017 Gross Accumulated (Amortization) Accretion Net Gross Accumulated Net (in thousands) Intangible Assets Core-developed technology $ 515,949 $ (427,069 ) $ 88,880 $ 429,548 $ (399,969 ) $ 29,579 Customer contracts and relationships 385,148 (210,735 ) 174,413 258,586 (197,582 ) 61,004 Trademarks and trade names 79,739 (69,376 ) 10,363 70,056 (66,004 ) 4,052 Other 12,602 (11,166 ) 1,436 11,661 (11,068 ) 593 Total intangible assets subject to amortization $ 993,438 $ (718,346 ) $ 275,092 $ 769,851 $ (674,623 ) $ 95,228 In-process research and development 3,100 — 3,100 — — — Total intangible assets $ 996,538 $ (718,346 ) $ 278,192 $ 769,851 $ (674,623 ) $ 95,228 Intangible Liabilities Customer contracts and relationships $ (23,900 ) $ 3,913 $ (19,987 ) $ — $ — $ —</t>
  </si>
  <si>
    <t>Summary of Intangible Asset Account Activity</t>
  </si>
  <si>
    <t>A summary of intangible assets and liabilities activity is as follows: Nine Months Ended September 30, 2018 2017 (in thousands) Beginning balance, intangible assets, gross $ 769,851 $ 669,896 Intangible assets acquired 242,039 36,500 Effect of change in exchange rates (15,352 ) 57,640 Ending balance, intangible assets, gross $ 996,538 $ 764,036 Beginning balance, intangible liabilities, gross $ — $ — Intangible liabilities acquired (23,900 ) — Effect of change in exchange rates — — Ending balance, intangible liabilities, gross $ (23,900 ) $ —</t>
  </si>
  <si>
    <t>Schedule of Intangible Assets, Future Amortization Expense</t>
  </si>
  <si>
    <t>Estimated future annual amortization (accretion) is as follows: Year Ending December 31, Amortization Accretion Estimated Annual Amortization, net (in thousands) 2018 (amount remaining at September 30, 2018) $ 19,547 $ (1,304 ) $ 18,243 2019 72,681 (8,233 ) 64,448 2020 52,727 (8,028 ) 44,699 2021 37,314 (1,963 ) 35,351 2022 27,160 (459 ) 26,701 Beyond 2022 65,663 — 65,663 Total intangible assets subject to amortization (accretion) $ 275,092 $ (19,987 ) $ 255,105</t>
  </si>
  <si>
    <t>Goodwill (Tables)</t>
  </si>
  <si>
    <t>Schedule of Goodwill</t>
  </si>
  <si>
    <t>The following table reflects goodwill allocated to each reporting unit: Electricity Gas Water Networks Total Company (in thousands) Goodwill balance at January 1, 2018 Goodwill before impairment $ 500,625 $ 352,703 $ 378,901 $ — $ 1,232,229 Accumulated impairment losses (386,384 ) — (290,083 ) — (676,467 ) Goodwill, net 114,241 352,703 88,818 — 555,762 Goodwill acquired — — — 570,790 570,790 Effect of change in exchange rates (370 ) (3,259 ) (785 ) (243 ) (4,657 ) Goodwill balance at September 30, 2018 Goodwill before impairment 496,565 349,444 374,569 570,547 1,791,125 Accumulated impairment losses (382,694 ) — (286,536 ) — (669,230 ) Goodwill, net $ 113,871 $ 349,444 $ 88,033 $ 570,547 $ 1,121,895</t>
  </si>
  <si>
    <t>Debt (Tables)</t>
  </si>
  <si>
    <t>Schedule of Debt</t>
  </si>
  <si>
    <t>The components of our borrowings were as follows: September 30, 2018 December 31, 2017 (in thousands) Credit facility: USD denominated term loan $ 641,875 $ 194,063 Multicurrency revolving line of credit 10,000 125,414 Senior notes 400,000 300,000 Total debt 1,051,875 619,477 Less: current portion of debt 24,375 19,688 Less: unamortized prepaid debt fees - term loan 5,208 629 Less: unamortized prepaid debt fees - senior notes 16,915 5,588 Long-term debt $ 1,005,377 $ 593,572</t>
  </si>
  <si>
    <t>Schedule of Maturities of Long-term Debt</t>
  </si>
  <si>
    <t>The amount of required minimum principal payments on our long-term debt in aggregate over the next five years, are as follows: Year Ending December 31, Minimum Payments (in thousands) 2018 (amount remaining at September 30, 2018) $ 4,063 2019 28,438 2020 44,777 2021 60,937 2022 65,000 2023 448,660 Total minimum payments on debt $ 651,875</t>
  </si>
  <si>
    <t>Derivative Financial Instruments (Tables)</t>
  </si>
  <si>
    <t>Schedule of Derivative Instruments in Statement of Financial Position, Fair Value</t>
  </si>
  <si>
    <t>The fair values of our derivative instruments were as follows: Fair Value Derivative Assets Balance Sheet Location September 30, 2018 December 31, 2017 Derivatives designated as hedging instruments under Subtopic 815-20 (in thousands) Interest rate swap contract Other current assets $ 2,051 $ 658 Interest rate cap contracts Other current assets 607 17 Cross currency swap contract Other current assets 1,711 — Interest rate swap contract Other long-term assets 1,733 1,712 Interest rate cap contracts Other long-term assets 728 179 Cross currency swap contract Other long-term assets 738 — Derivatives not designated as hedging instruments under Subtopic 815-20 Foreign exchange forward contracts Other current assets 69 41 Interest rate cap contracts Other current assets — 25 Interest rate cap contracts Other long-term assets — 268 Total asset derivatives $ 7,637 $ 2,900 Derivative Liabilities Derivatives not designated as hedging instruments under Subtopic 815-20 Foreign exchange forward contracts Other current liabilities $ 240 $ 289</t>
  </si>
  <si>
    <t>Accumulated OCI for Derivative and Nonderivative Instruments Designated as Hedging Instruments, Net of Tax</t>
  </si>
  <si>
    <t>The changes in accumulated other comprehensive income (loss) (AOCI), net of tax, for our derivative and nonderivative hedging instruments, were as follows: 2018 2017 (in thousands) Net unrealized gain (loss) on hedging instruments at January 1, $ (13,414 ) $ (14,337 ) Unrealized gain (loss) on hedging instruments 4,770 (295 ) Realized loss (gain) reclassified into net income (2,207 ) 482 Net unrealized gain (loss) on hedging instruments at September 30, $ (10,851 ) $ (14,150 )</t>
  </si>
  <si>
    <t>Offsetting Assets</t>
  </si>
  <si>
    <t>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September 30, 2018 $ 7,637 $ (102 ) $ — $ 7,535 December 31, 2017 $ 2,900 $ (90 ) $ — $ 2,810</t>
  </si>
  <si>
    <t>Offsetting Liabilities</t>
  </si>
  <si>
    <t>Offsetting of Derivative Liabilities Gross Amounts of Recognized Liabilities Presented in the Consolidated Balance Sheets Gross Amounts Not Offset in the Consolidated Balance Sheets Derivative Financial Instruments Cash Collateral Pledged Net Amount (in thousands) September 30, 2018 $ 240 $ (102 ) $ — $ 138 December 31, 2017 $ 289 $ (90 ) $ — $ 199</t>
  </si>
  <si>
    <t>Effect of Cash Flow Derivatives on the Balance Sheet and Income Statement, Before Tax</t>
  </si>
  <si>
    <t>The before-tax effects of our accounting for derivative instruments designated as hedges on AOCI were as follows: Derivatives in Subtopic 815-20 Cash Flow Hedging Relationships Amount of Gain (Loss) Recognized in OCI on Derivative Gain (Loss) Reclassified from AOCI into Income Location Amount 2018 2017 2018 2017 (in thousands) (in thousands) Three Months Ended September 30, Interest rate swap contract $ 302 $ 81 Interest expense $ 314 $ (92 ) Interest rate cap contracts (220 ) (24 ) Interest expense (149 ) (55 ) Cross currency swap contract 599 — Interest expense 363 — Cross currency swap contract — — Other income/(expense), net (733 ) — Nine Months Ended September 30, Interest rate swap contract $ 2,062 $ (255 ) Interest expense $ 649 $ (637 ) Interest rate cap contracts 149 (225 ) Interest expense (685 ) (148 ) Cross currency swap contract 2,975 — Interest expense 570 — Cross currency swap contract — — Other income/(expense), net 1,635 —</t>
  </si>
  <si>
    <t>Foreign Exchange Derivatives Not Designated As Hedging Instruments</t>
  </si>
  <si>
    <t>The effect of our derivative instruments not designated as hedges on the Consolidated Statements of Operations was as follows: Derivatives Not Designated as Hedging Instrument under Subtopic 815-20 Location Gain (Loss) Recognized on Derivatives in Other Income (Expense) 2018 2017 Three Months Ended September 30, (in thousands) Foreign exchange forward contracts Other income (expense), net $ (1,149 ) $ (1,760 ) Interest rate cap contracts Interest expense — (36 ) Nine Months Ended September 30, Foreign exchange forward contracts Other income (expense), net $ 964 $ (5,565 ) Interest rate cap contracts Interest expense 377 (337 )</t>
  </si>
  <si>
    <t>Defined Benefit Pension Plans (Tables)</t>
  </si>
  <si>
    <t>Schedule of Amounts Recognized in the Consolidated Balance Sheets</t>
  </si>
  <si>
    <t>Amounts recognized on the Consolidated Balance Sheets consist of: September 30, 2018 December 31, 2017 (in thousands) Assets Plan assets in other long-term assets $ 911 $ 991 Liabilities Current portion of pension benefit obligation in wages and benefits payable 3,091 3,260 Long-term portion of pension benefit obligation 96,081 95,717 Pension benefit obligation, net $ 98,261 $ 97,986</t>
  </si>
  <si>
    <t>Schedule of Net Periodic Pension Benefit Costs</t>
  </si>
  <si>
    <t>Net periodic pension benefit costs for our plans include the following components: Three Months Ended September 30, Nine Months Ended September 30, 2018 2017 2018 2017 (in thousands) Service cost $ 1,008 $ 994 $ 3,025 $ 2,846 Interest cost 567 568 1,767 1,628 Expected return on plan assets (160 ) (152 ) (510 ) (445 ) Amortization of actuarial net loss 383 431 1,178 1,225 Amortization of unrecognized prior service costs 16 16 50 46 Net periodic benefit cost $ 1,814 $ 1,857 $ 5,510 $ 5,300</t>
  </si>
  <si>
    <t>Stock-Based Compensation (Tables)</t>
  </si>
  <si>
    <t>Stock-Based Compensation Expense and Related Tax Benefit</t>
  </si>
  <si>
    <t>Total stock-based compensation expense and the related tax benefit were as follows: Three Months Ended September 30, Nine Months Ended September 30, 2018 2017 2018 2017 (in thousands) Stock options $ 911 $ 717 $ 2,694 $ 1,974 Restricted stock units 5,381 4,170 19,803 12,538 Unrestricted stock awards 158 232 572 742 Phantom stock units 762 626 2,039 1,510 Total stock-based compensation $ 7,212 $ 5,745 $ 25,108 $ 16,764 Related tax benefit $ 1,259 $ 1,192 $ 4,387 $ 3,520</t>
  </si>
  <si>
    <t>Employee Stock Options Activity</t>
  </si>
  <si>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7 959 $ 45.64 6.6 $ 19,125 Granted 135 65.94 $ 21.98 Exercised (36 ) 38.68 972 Forfeited (35 ) 47.38 Expired (47 ) 67.43 Outstanding, September 30, 2017 976 $ 47.60 6.5 $ 30,320 Outstanding, January 1, 2018 956 $ 47.10 6.3 $ 21,965 Converted upon acquisition 42 51.86 $ 14.86 Granted 117 68.90 $ 24.55 Exercised (151 ) 38.98 4,509 Forfeited (3 ) 68.43 Expired (66 ) 95.31 Outstanding, September 30, 2018 895 $ 47.92 6.6 $ 15,332 Exercisable September 30, 2018 590 $ 42.53 5.6 $ 12,867 Expected to vest, September 30, 2018 305 $ 58.35 8.5 $ 2,466 </t>
  </si>
  <si>
    <t>Stock Options, Valuation Assumptions</t>
  </si>
  <si>
    <t>The weighted-average assumptions used to estimate the fair value of stock options granted and the resulting weighted average fair value are as follows: Three Months Ended September 30, Nine Months Ended September 30, 2018 2017 2018 2017 Expected volatility 28.6 % 29.0 % 30.6 % 32.5 % Risk-free interest rate 2.9 % 1.8 % 2.8 % 2.0 % Expected term (years) 6.1 5.5 6.1 5.5</t>
  </si>
  <si>
    <t>Restricted Stock Units Award Activity</t>
  </si>
  <si>
    <t>The following table summarizes restricted stock unit activity: Number of Restricted Stock Units Weighted Average Grant Date Fair Value Aggregate Intrinsic Value (in thousands) (in thousands) Outstanding, January 1, 2017 701 Granted 141 $ 65.54 Released (340 ) $ 13,097 Forfeited (23 ) Outstanding, September 30, 2017 479 Outstanding, January 1, 2018 556 $ 47.68 Converted upon acquisition 579 69.40 Granted 262 65.22 Released (494 ) 54.08 $ 26,753 Forfeited (102 ) 68.15 Outstanding, September 30, 2018 801 62.57 Vested but not released, September 30, 2018 9 $ 586 Expected to vest, September 30, 2018 741 $ 47,554</t>
  </si>
  <si>
    <t>Restricted Stock Units, Valuation Assumptions</t>
  </si>
  <si>
    <t>The weighted-average assumptions used to estimate the fair value of performance-based restricted stock units granted and the resulting weighted average fair value are as follows: Three Months Ended September 30, Nine Months Ended September 30, 2018 2017 2018 2017 Expected volatility N/A 27.9 % 28.0 % 28.0 % Risk-free interest rate N/A 1.4 % 2.2 % 1.0 % Expected term (years) N/A 2.3 2.1 1.7 Weighted average fair value N/A $ 80.64 $ 78.56 $ 77.75</t>
  </si>
  <si>
    <t>Schedule of Other Share-based Compensation, Activity</t>
  </si>
  <si>
    <t xml:space="preserve">The following table summarizes phantom stock unit activity: Number of Phantom Stock Units Weighted Average Grant Date Fair Value (in thousands) Outstanding, January 1, 2017 62 Granted 32 $ 65.55 Released (20 ) Forfeited (7 ) Outstanding, September 30, 2017 67 Expected to vest, September 30, 2017 67 Outstanding, January 1, 2018 63 $ 51.88 Converted upon acquisition 21 69.40 Granted 37 68.06 Released (34 ) 53.55 Forfeited (3 ) 56.47 Outstanding, September 30, 2018 84 62.53 Expected to vest, September 30, 2018 84 </t>
  </si>
  <si>
    <t>Income Taxes (Tables)</t>
  </si>
  <si>
    <t>Unrecognized Tax Benefits Related To Uncertain Tax Positions</t>
  </si>
  <si>
    <t>The net interest and penalties expense recognized were as follows: Three Months Ended September 30, Nine Months Ended September 30, 2018 2017 2018 2017 (in thousands) Net interest and penalties expense (benefit) $ 414 $ (746 ) $ 1,152 $ (334 ) Accrued interest and penalties recognized were as follows: September 30, 2018 December 31, 2017 (in thousands) Accrued interest $ 3,707 $ 2,706 Accrued penalties 2,396 2,426 Unrecognized tax benefits related to uncertain tax positions and the amount of unrecognized tax benefits that, if recognized, would affect our effective tax rate were as follows: September 30, 2018 December 31, 2017 (in thousands) Unrecognized tax benefits related to uncertain tax positions $ 78,332 $ 56,702 The amount of unrecognized tax benefits that, if recognized, would affect our effective tax rate 76,958 55,312</t>
  </si>
  <si>
    <t>Commitments and Contingencies (Tables)</t>
  </si>
  <si>
    <t>Schedule of Line of Credit Facilities</t>
  </si>
  <si>
    <t>Our available lines of credit, outstanding standby LOCs, and performance bonds were as follows: September 30, 2018 December 31, 2017 (in thousands) Credit facilities Multicurrency revolving line of credit $ 500,000 $ 500,000 Long-term borrowings (10,000 ) (125,414 ) Standby LOCs issued and outstanding (41,108 ) (31,881 ) Net available for additional borrowings under the multi-currency revolving line of credit $ 448,892 $ 342,705 Net available for additional standby LOCs under sub-facility 258,892 218,119 Unsecured multicurrency revolving lines of credit with various financial institutions Multicurrency revolving lines of credit $ 106,281 $ 110,477 Standby LOCs issued and outstanding (19,577 ) (21,030 ) Short-term borrowings (180 ) (916 ) Net available for additional borrowings and LOCs $ 86,524 $ 88,531 Unsecured surety bonds in force $ 96,157 $ 51,344</t>
  </si>
  <si>
    <t>Schedule of Warranty Accruals</t>
  </si>
  <si>
    <t>A summary of the warranty accrual account activity is as follows: Three Months Ended September 30, Nine Months Ended September 30, 2018 2017 2018 2017 (in thousands) Beginning balance $ 43,719 $ 39,810 $ 34,862 $ 43,302 Assumed liabilities from acquisition — — 5,742 — New product warranties 869 2,708 3,151 6,637 Other adjustments and expirations 659 (4,346 ) 9,141 (2,445 ) Claims activity (2,164 ) (3,773 ) (8,981 ) (14,372 ) Effect of change in exchange rates 277 523 (555 ) 1,800 Ending balance 43,360 34,922 43,360 34,922 Less: current portion of warranty 29,736 21,697 29,736 21,697 Long-term warranty $ 13,624 $ 13,225 $ 13,624 $ 13,225</t>
  </si>
  <si>
    <t>Warranty Expense</t>
  </si>
  <si>
    <t>Warranty expense (benefit) was as follows: Three Months Ended September 30, Nine Months Ended September 30, 2018 2017 2018 2017 (in thousands) Total warranty expense (benefit) $ 1,528 $ (3,148 ) $ 12,291 $ (5,318 )</t>
  </si>
  <si>
    <t>Health Benefit Plan Costs and Incurred But Not Reported Accrual Balance</t>
  </si>
  <si>
    <t>Plan costs were as follows: Three Months Ended September 30, Nine Months Ended September 30, 2018 2017 2018 2017 (in thousands) Plan costs $ 9,205 $ 6,096 $ 25,559 $ 21,592 The IBNR accrual, which is included in wages and benefits payable, was as follows: September 30, 2018 December 31, 2017 (in thousands) IBNR accrual $ 3,449 $ 2,664</t>
  </si>
  <si>
    <t>Restructuring (Tables)</t>
  </si>
  <si>
    <t>Restructuring Project [Line Items]</t>
  </si>
  <si>
    <t>Schedule of Restructuring Reserve by Type of Cost</t>
  </si>
  <si>
    <t>The following table summarizes the activity within the restructuring related balance sheet accounts for the 2018 and 2016 Projects during the nine months ended September 30, 2018 : Accrued Employee Severance Asset Impairments &amp; Net Loss on Sale or Disposal Other Accrued Costs Total (in thousands) Beginning balance, January 1, 2018 $ 37,654 $ — $ 2,471 $ 40,125 Costs charged to expense 79,011 568 3,329 82,908 Cash (payments) receipts (23,302 ) 332 (4,478 ) (27,448 ) Net assets disposed and impaired — (900 ) — (900 ) Effect of change in exchange rates (3,996 ) — (2 ) (3,998 ) Ending balance, September 30, 2018 $ 89,367 $ — $ 1,320 $ 90,687</t>
  </si>
  <si>
    <t>2018 Projects [Member]</t>
  </si>
  <si>
    <t>Restructuring and Related Costs</t>
  </si>
  <si>
    <t>The total expected restructuring costs, the restructuring costs recognized, and the remaining expected restructuring costs related to the 2018 Projects are as follows: Total Expected Costs at September 30, 2018 Costs Recognized During the Nine Months Ended Expected Remaining Costs to be Recognized at September 30, 2018 (in thousands) Employee severance costs $ 81,669 $ 81,669 $ — Asset impairments &amp; net loss on sale or disposal 115 115 — Other restructuring costs 19,356 1,280 18,076 Total $ 101,140 $ 83,064 $ 18,076 Segments: Electricity $ 20,609 $ 19,109 $ 1,500 Gas 52,289 41,583 10,706 Water 21,804 15,934 5,870 Corporate unallocated 6,438 6,438 — Total $ 101,140 $ 83,064 $ 18,076</t>
  </si>
  <si>
    <t>2016 Projects [Member]</t>
  </si>
  <si>
    <t>The total expected restructuring costs, the restructuring costs recognized, and the remaining expected restructuring costs related to the 2016 Projects are as follows: Total Expected Costs at September 30, 2018 Costs Recognized in Prior Periods Costs Recognized During the Nine Months Ended Expected Remaining Costs to be Recognized at September 30, 2018 (in thousands) Employee severance costs $ 37,197 $ 39,855 $ (2,658 ) $ — Asset impairments &amp; net loss on sale or disposal 5,375 4,922 453 — Other restructuring costs 16,064 9,435 2,049 4,580 Total $ 58,636 $ 54,212 $ (156 ) $ 4,580 Segments: Electricity $ 11,029 $ 9,025 $ 696 $ 1,308 Gas 30,287 29,181 (791 ) 1,897 Water 14,678 13,761 (302 ) 1,219 Corporate unallocated 2,642 2,245 241 156 Total $ 58,636 $ 54,212 $ (156 ) $ 4,580</t>
  </si>
  <si>
    <t>Shareholders' Equity (Tables)</t>
  </si>
  <si>
    <t>Total Comprehensive Income (Loss)</t>
  </si>
  <si>
    <t>The before-tax amount, income tax (provision) benefit, and net-of-tax amount related to each component of OCI were as follows: Three Months Ended September 30, Nine Months Ended September 30, 2018 2017 2018 2017 (in thousands) Before-tax amount Foreign currency translation adjustment $ (576 ) $ 14,169 $ (18,554 ) $ 49,755 Foreign currency translation adjustment reclassified into net income — 1,089 — 1,089 Net unrealized gain (loss) on derivative instruments designated as cash flow hedges 712 57 5,216 (480 ) Net hedging (gain) loss reclassified into net income 175 148 (2,198 ) 785 Net defined benefit plan loss reclassified to net income 399 447 1,228 1,271 Total other comprehensive income (loss), before tax 710 15,910 (14,308 ) 52,420 Tax (provision) benefit Foreign currency translation adjustment (102 ) (328 ) 16 (451 ) Net unrealized gain (loss) on derivative instruments designated as cash flow hedges (20 ) (22 ) (446 ) 185 Net hedging (gain) loss reclassified into net income 41 (57 ) (9 ) (303 ) Net defined benefit plan loss reclassified to net income (7 ) (37 ) (21 ) (267 ) Total other comprehensive income (loss) tax benefit (88 ) (444 ) (460 ) (836 ) Net-of-tax amount Foreign currency translation adjustment (678 ) 13,841 (18,538 ) 49,304 Foreign currency translation adjustment reclassified into net income — 1,089 — 1,089 Net unrealized gain (loss) on derivative instruments designated as cash flow hedges 692 35 4,770 (295 ) Net hedging (gain) loss reclassified into net income 216 91 (2,207 ) 482 Net defined benefit plan loss reclassified to net income 392 410 1,207 1,004 Total other comprehensive income (loss), net of tax $ 622 $ 15,466 $ (14,768 ) $ 51,584</t>
  </si>
  <si>
    <t>Schedule of Accumulated Other Comprehensive Income (Loss)</t>
  </si>
  <si>
    <t>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7 $ (182,986 ) $ 43 $ (14,380 ) $ (32,004 ) $ (229,327 ) OCI before reclassifications 49,304 (295 ) — — 49,009 Amounts reclassified from AOCI 1,089 482 — 1,004 2,575 Total other comprehensive income (loss) 50,393 187 — 1,004 51,584 Balances at September 30, 2017 $ (132,593 ) $ 230 $ (14,380 ) $ (31,000 ) $ (177,743 ) Balances at January 1, 2018 $ (128,648 ) $ 966 $ (14,380 ) $ (28,416 ) $ (170,478 ) OCI before reclassifications (18,538 ) 4,770 — — (13,768 ) Amounts reclassified from AOCI — (2,207 ) — 1,207 (1,000 ) Total other comprehensive income (loss) (18,538 ) 2,563 — 1,207 (14,768 ) Balances at September 30, 2018 $ (147,186 ) $ 3,529 $ (14,380 ) $ (27,209 ) $ (185,246 )</t>
  </si>
  <si>
    <t>Fair Values of Financial Instruments (Tables)</t>
  </si>
  <si>
    <t>Schedule of Fair Values Of Financial Instruments by Balance Sheet Grouping</t>
  </si>
  <si>
    <t>The following table presents the fair values of our financial instruments: September 30, 2018 December 31, 2017 Carrying Amount Fair Value Carrying Amount Fair Value (in thousands) Assets Cash and cash equivalents $ 109,044 $ 109,044 $ 176,274 $ 176,274 Restricted cash 2,106 2,106 311,061 311,061 Foreign exchange forwards 69 69 41 41 Interest rate swaps 3,784 3,784 2,370 2,370 Interest rate caps 1,335 1,335 489 489 Cross currency swaps 2,449 2,449 — — Liabilities Credit facility USD denominated term loan $ 641,875 $ 649,686 $ 194,063 $ 192,295 Multicurrency revolving line of credit 10,000 10,137 125,414 124,100 Senior notes 400,000 383,000 300,000 301,125 Foreign exchange forwards 240 240 289 289</t>
  </si>
  <si>
    <t>Segment Information (Tables)</t>
  </si>
  <si>
    <t>Revenues Gross Profit And Operating Income By Segment</t>
  </si>
  <si>
    <t>Revenues, gross profit, and operating income associated with our operating segments were as follows: Three Months Ended September 30, Nine Months Ended September 30, 2018 2017 2018 2017 (in thousands) Product revenues Electricity $ 198,026 $ 199,784 $ 624,139 $ 620,958 Gas 148,660 124,556 408,300 372,555 Water 106,653 109,644 350,814 327,549 Networks 72,377 — 195,487 — Total Company $ 525,716 $ 433,984 $ 1,578,740 $ 1,321,062 Service revenues Electricity $ 38,816 $ 40,358 $ 115,686 $ 108,267 Gas 8,087 7,224 23,218 22,136 Water 5,931 5,181 17,601 15,956 Networks 17,412 — 53,828 — Total Company $ 70,246 $ 52,763 $ 210,333 $ 146,359 Total revenues Electricity $ 236,842 $ 240,142 $ 739,825 $ 729,225 Gas 156,747 131,780 431,518 394,691 Water 112,584 114,825 368,415 343,505 Networks 89,789 — 249,315 — Total Company $ 595,962 $ 486,747 $ 1,789,073 $ 1,467,421 Gross profit Electricity $ 74,549 $ 76,492 $ 221,511 $ 222,387 Gas 55,812 46,529 139,826 147,880 Water 35,139 42,734 110,779 131,402 Networks 31,597 — 81,413 — Total Company $ 197,097 $ 165,755 $ 553,529 $ 501,669 Operating income (loss) Electricity $ 25,853 $ 17,317 $ 52,082 $ 52,240 Gas 31,279 20,469 18,176 59,177 Water 6,859 15,032 3,973 40,702 Networks (15,624 ) — (119,353 ) — Corporate unallocated (6,691 ) (14,592 ) (33,087 ) (45,438 ) Total Company 41,676 38,226 (78,209 ) 106,681 Total other income (expense) (16,174 ) (4,732 ) (45,193 ) (16,559 ) Income (loss) before income taxes $ 25,502 $ 33,494 $ (123,402 ) $ 90,122</t>
  </si>
  <si>
    <t>Revenues By Region</t>
  </si>
  <si>
    <t>Revenues by region were as follows: Three Months Ended September 30, Nine Months Ended September 30, 2018 2017 2018 2017 (in thousands) United States and Canada $ 376,676 $ 259,796 $ 1,080,709 $ 824,630 Europe, Middle East, and Africa 177,356 171,924 564,178 493,505 Other (1) 41,930 55,027 144,186 149,286 Total revenues $ 595,962 $ 486,747 $ 1,789,073 $ 1,467,421 (1) The Other region includes our operations in Latin America and Asia Pacific.</t>
  </si>
  <si>
    <t>Depreciation And Amortization Expense Associated With Segments</t>
  </si>
  <si>
    <t>Depreciation and amortization expense associated with our operating segments was as follows: Three Months Ended September 30, Nine Months Ended September 30, 2018 2017 2018 2017 (in thousands) Electricity $ 6,008 $ 6,687 $ 18,952 $ 17,772 Gas 4,363 5,084 12,819 13,831 Water 3,824 3,860 11,941 11,706 Networks 15,214 — 45,449 — Corporate unallocated 1,040 901 3,267 2,691 Total Company $ 30,449 $ 16,532 $ 92,428 $ 46,000 Subsequent Event</t>
  </si>
  <si>
    <t>Revenue Recognition (Tables)</t>
  </si>
  <si>
    <t>Contract with Customer, Asset and Liability</t>
  </si>
  <si>
    <t>A summary of significant net changes in the contract assets and the contract liabilities balances during the period is as follows: 2018 Contract liabilities, less contract assets (in thousands) Beginning balance, January 1 $ 59,808 Changes due to business combination 36,936 Revenues recognized from beginning contract liability (31,688 ) Increases due to amounts collected or due 200,428 Revenues recognized from current period increases (142,439 ) Other (847 ) Ending balance, September 30 $ 122,198</t>
  </si>
  <si>
    <t>Business Combinations (Tables)</t>
  </si>
  <si>
    <t>Business Acquisition, Pro Forma Information, Nonrecurring Adjustment [Line Items]</t>
  </si>
  <si>
    <t>Schedule of Business Acquisitions, by Acquisition</t>
  </si>
  <si>
    <t>The following reflects our preliminary allocation of purchase price as of January 5, 2018: Fair Value Weighted Average Useful Life (in thousands) (in years) Current Assets $ 86,444 Property, plant, and equipment 27,670 Other long-term assets (1) (290 ) Identifiable intangible assets Core-developed technology 81,900 5 Customer contract and relationships 134,000 10 Trademark and trade names 10,800 3 Total identified intangible assets subject to amortization 226,700 8 In-process research and development (IPR&amp;D) 14,400 Total identified intangible assets 241,100 Goodwill 570,790 Current liabilities (90,034 ) Customer contract and relationships (23,900 ) 5 Long-term liabilities (2,565 ) Total net assets acquired $ 809,215 (1)</t>
  </si>
  <si>
    <t>SIlver Spring Networks, Inc. [Member]</t>
  </si>
  <si>
    <t>Schedule Of Revenues and Earnings Attributable to an Acquired Business</t>
  </si>
  <si>
    <t>The following table presents the revenues and net loss from SSNI operations that are included in our Consolidated Statements of Operations: Three Months Ended September 30, 2018 January 5, 2018 - September 30, 2018 (in thousands) Revenues $ 89,789 $ 249,315 Net loss (10,738 ) (54,411 )</t>
  </si>
  <si>
    <t>Business Acquisition, Pro Forma Information</t>
  </si>
  <si>
    <t>The following supplemental pro forma results are based on the individual historical results of Itron and SSNI, with adjustments to give effect to the combined operations as if the acquisition had been consummated on January 1, 2017. Three Months Ended September 30, Nine Months Ended September 30, 2018 2017 2018 2017 ( in thousands) Revenues $ 595,962 $ 534,315 $ 1,789,073 $ 1,826,824 Net income (loss) 19,882 5,462 (108,427 ) (1,532 )</t>
  </si>
  <si>
    <t>Summary of Significant Accounting Policies Cash, Cash Equivalent, and Restricted Cash (Details) - USD ($) $ in Thousands</t>
  </si>
  <si>
    <t>Dec. 31, 2016</t>
  </si>
  <si>
    <t>Cash and Cash Equivalents [Abstract]</t>
  </si>
  <si>
    <t>Current restricted cash included in other current assets</t>
  </si>
  <si>
    <t>Long-term restricted cash</t>
  </si>
  <si>
    <t>Total cash, cash equivalents, and restricted cash</t>
  </si>
  <si>
    <t>Summary of Significant Accounting Policies New Accounting Pronouncements (Details) $ in Millions</t>
  </si>
  <si>
    <t>Dec. 31, 2017USD ($)</t>
  </si>
  <si>
    <t>Accounting Standards Update 2014-09 [Member]</t>
  </si>
  <si>
    <t>New Accounting Pronouncements or Change in Accounting Principle [Line Items]</t>
  </si>
  <si>
    <t>Cumulative effect of new accounting principle in period of adoption</t>
  </si>
  <si>
    <t>Accounting Standards Update 2016-16 [Member]</t>
  </si>
  <si>
    <t>Computation of Basic and Diluted Earnings per Share (Details) - USD ($) $ / shares in Units, shares in Thousands, $ in Thousands</t>
  </si>
  <si>
    <t>Net income (loss) available to common shareholders</t>
  </si>
  <si>
    <t>Dilutive effect of stock-based awards (in shares)</t>
  </si>
  <si>
    <t>Earnings Per Share Stock-based Awards (Details) - shares shares in Millions</t>
  </si>
  <si>
    <t>Stock-based awards excluded from diluted EPS calculation (antidilutive) (in shares)</t>
  </si>
  <si>
    <t>Certain Balance Sheet Components Accounts Receivable, Net (Details) - USD ($) $ in Thousands</t>
  </si>
  <si>
    <t>Accounts Receivable, Net, Current [Abstract]</t>
  </si>
  <si>
    <t>Trade receivables (net of allowance of $3,822 and $3,957)</t>
  </si>
  <si>
    <t>Unbilled receivables</t>
  </si>
  <si>
    <t>Total accounts receivable, net</t>
  </si>
  <si>
    <t>Certain Balance Sheet Components Accounts Receivable Allowance for Bad Debt (Details) - USD ($) $ in Thousands</t>
  </si>
  <si>
    <t>Jun. 30, 2018</t>
  </si>
  <si>
    <t>Jun. 30, 2017</t>
  </si>
  <si>
    <t>Allowance</t>
  </si>
  <si>
    <t>Certain Balance Sheet Components Summary of the Allowance for Doubtful Accounts (Details) - USD ($) $ in Thousands</t>
  </si>
  <si>
    <t>Beginning balance</t>
  </si>
  <si>
    <t>Provision (recovery) for doubtful accounts, net</t>
  </si>
  <si>
    <t>Accounts written-off</t>
  </si>
  <si>
    <t>Effect of change in exchange rates</t>
  </si>
  <si>
    <t>Ending balance</t>
  </si>
  <si>
    <t>Certain Balance Sheet Components Inventories (Details) - USD ($) $ in Thousands</t>
  </si>
  <si>
    <t>Inventory, Net [Abstract]</t>
  </si>
  <si>
    <t>Materials</t>
  </si>
  <si>
    <t>Work in process</t>
  </si>
  <si>
    <t>Finished goods</t>
  </si>
  <si>
    <t>Total inventories</t>
  </si>
  <si>
    <t>Certain Balance Sheet Components Property, Plant, and Equipment, Net (Details) - USD ($) $ in Thousands</t>
  </si>
  <si>
    <t>Property, Plant and Equipment, Net [Abstract]</t>
  </si>
  <si>
    <t>Machinery and equipment</t>
  </si>
  <si>
    <t>Computers and software</t>
  </si>
  <si>
    <t>Buildings, furniture, and improvements</t>
  </si>
  <si>
    <t>Land</t>
  </si>
  <si>
    <t>Construction in progress, including purchased equipment</t>
  </si>
  <si>
    <t>Total cost</t>
  </si>
  <si>
    <t>Accumulated depreciation</t>
  </si>
  <si>
    <t>Certain Balance Sheet Components Depreciation Expense (Details) - USD ($) $ in Thousands</t>
  </si>
  <si>
    <t>Property, Plant and Equipment [Abstract]</t>
  </si>
  <si>
    <t>Depreciation expense</t>
  </si>
  <si>
    <t>Intangible Assets and Liabilities Gross Carrying Amount and Accumulated Amortization (Details) - USD ($) $ in Thousands</t>
  </si>
  <si>
    <t>Intangible Assets [Line Items]</t>
  </si>
  <si>
    <t>Intangible assets, Gross</t>
  </si>
  <si>
    <t>Intangible assets, Accumulated (Amortization) Accretion</t>
  </si>
  <si>
    <t>Intangible assets, Net</t>
  </si>
  <si>
    <t>Intangible liabilities, Gross</t>
  </si>
  <si>
    <t>Intangible liabilities, Accumulated (Amortization) Accretion</t>
  </si>
  <si>
    <t>Intangible liabilities, Net</t>
  </si>
  <si>
    <t>Core-developed technology [Member]</t>
  </si>
  <si>
    <t>Customer contracts and relationships [Member]</t>
  </si>
  <si>
    <t>Trademarks and trade names [Member]</t>
  </si>
  <si>
    <t>Other Intangible Assets [Member]</t>
  </si>
  <si>
    <t>In Process Research and Development [Member]</t>
  </si>
  <si>
    <t>Summary of Intangible Asset Account Activity (Details) - USD ($) $ in Thousands</t>
  </si>
  <si>
    <t>Total Intangible Assets [Abstract]</t>
  </si>
  <si>
    <t>Beginning balance, intangible assets, gross</t>
  </si>
  <si>
    <t>Finite-lived Intangible Assets Acquired</t>
  </si>
  <si>
    <t>Ending balance, intangible assets, gross</t>
  </si>
  <si>
    <t>Beginning balance, intangible liabilities, gross</t>
  </si>
  <si>
    <t>Customer contract and relationships</t>
  </si>
  <si>
    <t>Ending balance, intangible liabilities, gross</t>
  </si>
  <si>
    <t>Intangible Assets and Liabilities Estimated Future Annual Amortization Expense (Details) - USD ($) $ in Thousands</t>
  </si>
  <si>
    <t>Intangible Assets [Abstract]</t>
  </si>
  <si>
    <t>2018 (amount remaining at September 30, 2018)</t>
  </si>
  <si>
    <t>Total intangible assets subject to amortization (accretion)</t>
  </si>
  <si>
    <t>Total intangible assets (liabilities), net</t>
  </si>
  <si>
    <t>Intangible Assets and Liabilities Intangible Assets Narrative (Details) - USD ($) $ in Thousands</t>
  </si>
  <si>
    <t>Jan. 05, 2018</t>
  </si>
  <si>
    <t>Goodwill and Intangible Assets Disclosure [Abstract]</t>
  </si>
  <si>
    <t>Business acquisition, percentage of voting interest acquired</t>
  </si>
  <si>
    <t>100.00%</t>
  </si>
  <si>
    <t>In process research and development completed</t>
  </si>
  <si>
    <t>Schedule of Goodwill Allocated to Reporting Segments (Details) - USD ($) $ in Thousands</t>
  </si>
  <si>
    <t>Goodwill [Roll Forward]</t>
  </si>
  <si>
    <t>Goodwill before impairment, at beginning of period</t>
  </si>
  <si>
    <t>Accumulated impairment losses, at beginning of period</t>
  </si>
  <si>
    <t>Goodwill, net, at beginning of period</t>
  </si>
  <si>
    <t>Goodwill acquired</t>
  </si>
  <si>
    <t>Goodwill before impairment, at end of period</t>
  </si>
  <si>
    <t>Accumulated impairment losses, at end of period</t>
  </si>
  <si>
    <t>Goodwill, net, at end of period</t>
  </si>
  <si>
    <t>Electricity Operating Segment [Member]</t>
  </si>
  <si>
    <t>Gas Operating Segment [Member]</t>
  </si>
  <si>
    <t>Water Operating Segment [Member]</t>
  </si>
  <si>
    <t>Networks Operating Segment [Member]</t>
  </si>
  <si>
    <t>Schedule of Debt (Details) - USD ($) $ in Thousands</t>
  </si>
  <si>
    <t>Jan. 19, 2018</t>
  </si>
  <si>
    <t>Dec. 22, 2017</t>
  </si>
  <si>
    <t>Debt Instrument [Line Items]</t>
  </si>
  <si>
    <t>Senior notes</t>
  </si>
  <si>
    <t>Total debt</t>
  </si>
  <si>
    <t>Secured Debt [Member]</t>
  </si>
  <si>
    <t>USD Denominated Term Loan [Member]</t>
  </si>
  <si>
    <t>USD denominated term loan</t>
  </si>
  <si>
    <t>Unamortized prepaid debt fees</t>
  </si>
  <si>
    <t>Line of Credit [Member]</t>
  </si>
  <si>
    <t>Multicurrency revolving line of credit</t>
  </si>
  <si>
    <t>Senior Notes [Member]</t>
  </si>
  <si>
    <t>Credit Facility Additional Information (Details) - USD ($) $ in Thousands</t>
  </si>
  <si>
    <t>Jun. 23, 2015</t>
  </si>
  <si>
    <t>Debt instrument, face amount</t>
  </si>
  <si>
    <t>Line of credit facility, maximum borrowing capacity</t>
  </si>
  <si>
    <t>Swingline sub-facility [Member]</t>
  </si>
  <si>
    <t>Line of credit facility, amount outstanding</t>
  </si>
  <si>
    <t>Line of credit facility, remaining borrowing capacity</t>
  </si>
  <si>
    <t>Standby Letters of Credit [Member]</t>
  </si>
  <si>
    <t>Debt instrument, collateral</t>
  </si>
  <si>
    <t>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si>
  <si>
    <t>Minimum [Member]</t>
  </si>
  <si>
    <t>Line of credit facility, unused capacity, commitment fee percentage</t>
  </si>
  <si>
    <t>0.18%</t>
  </si>
  <si>
    <t>Maximum [Member]</t>
  </si>
  <si>
    <t>0.35%</t>
  </si>
  <si>
    <t>London Interbank Offered Rate (LIBOR) [Member]</t>
  </si>
  <si>
    <t>Debt instrument, description of variable rate basis</t>
  </si>
  <si>
    <t>the LIBOR rate</t>
  </si>
  <si>
    <t>Debt instrument, basis spread on variable rate</t>
  </si>
  <si>
    <t>2.00%</t>
  </si>
  <si>
    <t>Applicable interest rate</t>
  </si>
  <si>
    <t>4.25%</t>
  </si>
  <si>
    <t>EURIBOR [Member]</t>
  </si>
  <si>
    <t>EURIBOR rate</t>
  </si>
  <si>
    <t>Alternate base rate (1) [Member]</t>
  </si>
  <si>
    <t>the prime rate</t>
  </si>
  <si>
    <t>Alternate base rate (2) [Member]</t>
  </si>
  <si>
    <t>the Federal Reserve effective rate</t>
  </si>
  <si>
    <t>0.50%</t>
  </si>
  <si>
    <t>Alternate base rate (3) [Member]</t>
  </si>
  <si>
    <t>one-month LIBOR</t>
  </si>
  <si>
    <t>1.00%</t>
  </si>
  <si>
    <t>Alternate base rate [Member]</t>
  </si>
  <si>
    <t>Alternate Base Rate</t>
  </si>
  <si>
    <t>Debt Senior Note Additional Information (Details) - USD ($) $ in Thousands</t>
  </si>
  <si>
    <t>12 Months Ended</t>
  </si>
  <si>
    <t>36 Months Ended</t>
  </si>
  <si>
    <t>37 Months Ended</t>
  </si>
  <si>
    <t>Jan. 14, 2023</t>
  </si>
  <si>
    <t>Jan. 14, 2022</t>
  </si>
  <si>
    <t>Jan. 15, 2026</t>
  </si>
  <si>
    <t>Jan. 14, 2021</t>
  </si>
  <si>
    <t>Apr. 30, 2018</t>
  </si>
  <si>
    <t>Senior Note Additional Information [Abstract]</t>
  </si>
  <si>
    <t>Debt Instrument, interest rate, stated percentage</t>
  </si>
  <si>
    <t>1.38%</t>
  </si>
  <si>
    <t>5.00%</t>
  </si>
  <si>
    <t>Scenario, Forecast [Member] | Debt Instrument, Redemption, Period One [Member]</t>
  </si>
  <si>
    <t>Debt instrument, redemption price, percentage</t>
  </si>
  <si>
    <t>102.50%</t>
  </si>
  <si>
    <t>Scenario, Forecast [Member] | Debt Instrument, Redemption, Period Two [Member]</t>
  </si>
  <si>
    <t>101.25%</t>
  </si>
  <si>
    <t>Scenario, Forecast [Member] | Debt Instrument, Redemption, Period Three [Member]</t>
  </si>
  <si>
    <t>Scenario, Forecast [Member] | Debt Instrument, Redemption, Period Four [Member]</t>
  </si>
  <si>
    <t>105.00%</t>
  </si>
  <si>
    <t>Scenario, Forecast [Member] | Maximum [Member]</t>
  </si>
  <si>
    <t>35.00%</t>
  </si>
  <si>
    <t>Scenario, Forecast [Member] | Minimum [Member]</t>
  </si>
  <si>
    <t>65.00%</t>
  </si>
  <si>
    <t>Derivative and Nonderivative Hedging Instrument Fair Value Disclosure (Details) - USD ($)</t>
  </si>
  <si>
    <t>Asset Derivatives [Abstract]</t>
  </si>
  <si>
    <t>Gross Amounts of Recognized Assets Presented in the Consolidated Balance Sheets</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Liability Derivatives [Abstract]</t>
  </si>
  <si>
    <t>Foreign exchange forward contracts</t>
  </si>
  <si>
    <t>Interest Rate Swap [Member] | Designated as Hedging Instrument [Member] | Other Current Assets [Member]</t>
  </si>
  <si>
    <t>Interest rate derivative assets, at fair value</t>
  </si>
  <si>
    <t>Interest Rate Swap [Member] | Designated as Hedging Instrument [Member] | Other Noncurrent Assets [Member]</t>
  </si>
  <si>
    <t>Interest Rate Cap [Member] | Designated as Hedging Instrument [Member] | Other Current Assets [Member]</t>
  </si>
  <si>
    <t>Interest Rate Cap [Member] | Designated as Hedging Instrument [Member] | Other Noncurrent Assets [Member]</t>
  </si>
  <si>
    <t>Interest Rate Cap [Member] | Not Designated as Hedging Instrument [Member] | Other Current Assets [Member]</t>
  </si>
  <si>
    <t>Interest Rate Cap [Member] | Not Designated as Hedging Instrument [Member] | Other Noncurrent Assets [Member]</t>
  </si>
  <si>
    <t>Currency Swap [Member] | Designated as Hedging Instrument [Member] | Other Current Assets [Member]</t>
  </si>
  <si>
    <t>Foreign currency fair value hedge asset at fair value</t>
  </si>
  <si>
    <t>Currency Swap [Member] | Designated as Hedging Instrument [Member] | Other Noncurrent Assets [Member]</t>
  </si>
  <si>
    <t>Activity of Hedging Instruments in Accumulated OCI (Details) - USD ($) $ in Thousands</t>
  </si>
  <si>
    <t>Net unrealized gain (loss) on hedging instruments at January 1,</t>
  </si>
  <si>
    <t>Unrealized gain (loss) on derivative instruments</t>
  </si>
  <si>
    <t>Realized losses reclassified into net income (loss)</t>
  </si>
  <si>
    <t>Net unrealized gain (loss) on hedging instruments at September 30,</t>
  </si>
  <si>
    <t>Accumulated Net Gain (Loss) from Derivative and Nonderivative Instruments Designated as Hedging Instruments [Member]</t>
  </si>
  <si>
    <t>Offsetting of Derivative Assets (Details) - USD ($) $ in Thousands</t>
  </si>
  <si>
    <t>Derivative Financial Instruments Not Offset in the Consolidated Balance Sheets</t>
  </si>
  <si>
    <t>Cash Collateral Received Not Offset in the Consolidated Balance Sheets</t>
  </si>
  <si>
    <t>Derivative Asset, Fair Value, Amount Offset Against Collateral</t>
  </si>
  <si>
    <t>Offsetting of Derivative Liabilities (Details) - USD ($) $ in Thousands</t>
  </si>
  <si>
    <t>Gross Amounts of Recognized Liabilities Presented in the Consolidated Balance Sheets</t>
  </si>
  <si>
    <t>Derivative Liability, Fair Value, Amount Not Offset Against Collateral</t>
  </si>
  <si>
    <t>Cash Collateral Pledged Not Offset in the Consolidated Balance Sheets</t>
  </si>
  <si>
    <t>Derivative Liability, Fair Value, Amount Offset Against Collateral</t>
  </si>
  <si>
    <t>Derivative Financial Instruments Narrative (Details)</t>
  </si>
  <si>
    <t>Dec. 31, 2015USD ($)</t>
  </si>
  <si>
    <t>Sep. 30, 2018USD ($)contracts</t>
  </si>
  <si>
    <t>Apr. 30, 2018USD ($)</t>
  </si>
  <si>
    <t>Sep. 30, 2017USD ($)</t>
  </si>
  <si>
    <t>Dec. 31, 2016USD ($)</t>
  </si>
  <si>
    <t>Net unrealized loss on hedging instruments</t>
  </si>
  <si>
    <t>Accumulated Other Comprehensive Income, Net Unrealized Gain (Loss) on Nonderivative Instruments [Member]</t>
  </si>
  <si>
    <t>Number of Counterparties [Member]</t>
  </si>
  <si>
    <t>Derivative counterparties</t>
  </si>
  <si>
    <t>Interest Rate Swap [Member]</t>
  </si>
  <si>
    <t>Number of interest rate derivatives held</t>
  </si>
  <si>
    <t>Derivative, notional amount</t>
  </si>
  <si>
    <t>Pay fixed interest rate in interest rate swap</t>
  </si>
  <si>
    <t>1.42%</t>
  </si>
  <si>
    <t>Interest rate cash flow hedge gain (loss) to be reclassified during next 12 months, net</t>
  </si>
  <si>
    <t>Interest Rate Cap [Member]</t>
  </si>
  <si>
    <t>Derivative purchase price</t>
  </si>
  <si>
    <t>Derivative, cap interest rate</t>
  </si>
  <si>
    <t>Currency Swap [Member]</t>
  </si>
  <si>
    <t>Foreign currency cash flow hedge gain (loss) to be reclassified during next 12 months</t>
  </si>
  <si>
    <t>Forward Contracts [Member]</t>
  </si>
  <si>
    <t>Number of foreign exchange contracts | contracts</t>
  </si>
  <si>
    <t>Foreign Exchange Contract [Member] | Not Designated as Hedging Instrument [Member] | Minimum [Member]</t>
  </si>
  <si>
    <t>Foreign Exchange Contract [Member] | Not Designated as Hedging Instrument [Member] | Maximum [Member]</t>
  </si>
  <si>
    <t>London Interbank Offered Rate (LIBOR) [Member] | Secured Debt [Member]</t>
  </si>
  <si>
    <t>Effect of Cash Flow Derivatives on the Balance Sheet and Income Statement, Before Tax (Details) - USD ($) $ in Thousands</t>
  </si>
  <si>
    <t>Derivative Instruments Designated as Hedging Instruments [Abstract]</t>
  </si>
  <si>
    <t>Gain (Loss) Reclassified from AOCI into Income</t>
  </si>
  <si>
    <t>Amount of Gain (Loss) Recognized in OCI on Derivative</t>
  </si>
  <si>
    <t>Interest Rate Swap [Member] | Interest Expense [Member]</t>
  </si>
  <si>
    <t>Interest Rate Cap [Member] | Interest Expense [Member]</t>
  </si>
  <si>
    <t>Currency Swap 1 [Member]</t>
  </si>
  <si>
    <t>Currency Swap 2 [Member]</t>
  </si>
  <si>
    <t>Currency Swap [Member] | Interest Expense [Member]</t>
  </si>
  <si>
    <t>Currency Swap [Member] | Other Income (Expense) [Member]</t>
  </si>
  <si>
    <t>Derivatives Not Designated as Hedging Relationships (Details) - USD ($) $ in Thousands</t>
  </si>
  <si>
    <t>Other Income (Expense) [Member]</t>
  </si>
  <si>
    <t>Derivative Instruments Not Designated as Hedging Instruments [Abstract]</t>
  </si>
  <si>
    <t>Interest rate cap contracts</t>
  </si>
  <si>
    <t>Schedule of Amounts Recognized in the Consolidated Balance Sheets (Details) - USD ($) $ in Thousands</t>
  </si>
  <si>
    <t>Plan assets in other long-term assets</t>
  </si>
  <si>
    <t>Current portion of pension benefit obligation in wages and benefits payable</t>
  </si>
  <si>
    <t>Long-term portion of pension benefit obligation</t>
  </si>
  <si>
    <t>Pension benefit obligation, net</t>
  </si>
  <si>
    <t>Schedule of Net Periodic Pension Benefit Costs (Details) - USD ($) $ in Thousands</t>
  </si>
  <si>
    <t>Service cost</t>
  </si>
  <si>
    <t>Interest cost</t>
  </si>
  <si>
    <t>Expected return on plan assets</t>
  </si>
  <si>
    <t>Amortization of actuarial net loss</t>
  </si>
  <si>
    <t>Amortization of unrecognized prior service costs</t>
  </si>
  <si>
    <t>Net periodic benefit cost</t>
  </si>
  <si>
    <t>Stock-Based Compensation Expense and Related Tax Benefit (Details) - USD ($) $ in Thousands</t>
  </si>
  <si>
    <t>Share-based Compensation Arrangement by Share-based Payment Award [Line Items]</t>
  </si>
  <si>
    <t>Stock options</t>
  </si>
  <si>
    <t>Restricted stock units</t>
  </si>
  <si>
    <t>Unrestricted stock awards</t>
  </si>
  <si>
    <t>Total stock-based compensation</t>
  </si>
  <si>
    <t>Related tax benefit</t>
  </si>
  <si>
    <t>Phantom Share Units (PSUs) [Member]</t>
  </si>
  <si>
    <t>Phantom stock units</t>
  </si>
  <si>
    <t>Stock Option Summary (Details) - Employee Stock Option [Member] - USD ($) $ / shares in Units, shares in Thousands, $ in Thousands</t>
  </si>
  <si>
    <t>[Line Items]</t>
  </si>
  <si>
    <t>Outstanding, beginning balance (in shares)</t>
  </si>
  <si>
    <t>Outstanding, beginning balance, weighted average exercise price per share (in dollars per share)</t>
  </si>
  <si>
    <t>Outstanding, weighted average remaining contractual life</t>
  </si>
  <si>
    <t>6 years 7 months 6 days</t>
  </si>
  <si>
    <t>6 years 6 months</t>
  </si>
  <si>
    <t>6 years 3 months 18 days</t>
  </si>
  <si>
    <t>Outstanding, beginning balance, aggregate intrinsic value</t>
  </si>
  <si>
    <t>Shares converted upon acquisition (in shares)</t>
  </si>
  <si>
    <t>Shares converted upon acquisition, weighted average exercise price (in dollars per share)</t>
  </si>
  <si>
    <t>Shares converted upon acquisition, weighted average grant date fair value</t>
  </si>
  <si>
    <t>Granted (in shares)</t>
  </si>
  <si>
    <t>Granted, weighted average exercise price (in dollars per share)</t>
  </si>
  <si>
    <t>Granted, weighted average grant date fair value</t>
  </si>
  <si>
    <t>Exercised (in shares)</t>
  </si>
  <si>
    <t>Exercised, weighted average exercise price (in dollars per share)</t>
  </si>
  <si>
    <t>Exercised, aggregate intrinsic value</t>
  </si>
  <si>
    <t>Forfeited (in share)</t>
  </si>
  <si>
    <t>Forfeited, weighted average grant date fair value (in dollars per share)</t>
  </si>
  <si>
    <t>Expired (in shares)</t>
  </si>
  <si>
    <t>Expired, weighted average exercise price (in dollars per share)</t>
  </si>
  <si>
    <t>Outstanding, ending balance (in shares)</t>
  </si>
  <si>
    <t>Outstanding, ending balance, weighted average exercise price per share (in dollars per share)</t>
  </si>
  <si>
    <t>Outstanding, ending balance, aggregate intrinsic value</t>
  </si>
  <si>
    <t>Exercisable (in shares)</t>
  </si>
  <si>
    <t>Exercisable, weighted average exercise price (in dollars per share)</t>
  </si>
  <si>
    <t>Exercisable, weighted average remaining contractual term</t>
  </si>
  <si>
    <t>5 years 7 months 6 days</t>
  </si>
  <si>
    <t>Exercisable, aggregate intrinsic value</t>
  </si>
  <si>
    <t>Expected to Vest [Member]</t>
  </si>
  <si>
    <t>8 years 6 months</t>
  </si>
  <si>
    <t>Stock Option Black Scholes Option Pricing Model Assumptions (Details) - Employee Stock Option [Member]</t>
  </si>
  <si>
    <t>Fair Value, Assets and Liabilities Measured on Recurring and Nonrecurring Basis, Valuation Techniques [Line Items]</t>
  </si>
  <si>
    <t>Expected volatility</t>
  </si>
  <si>
    <t>28.60%</t>
  </si>
  <si>
    <t>29.00%</t>
  </si>
  <si>
    <t>30.60%</t>
  </si>
  <si>
    <t>32.50%</t>
  </si>
  <si>
    <t>Risk-free interest rate</t>
  </si>
  <si>
    <t>2.90%</t>
  </si>
  <si>
    <t>1.80%</t>
  </si>
  <si>
    <t>2.80%</t>
  </si>
  <si>
    <t>Expected term (years)</t>
  </si>
  <si>
    <t>6 years 1 month 6 days</t>
  </si>
  <si>
    <t>5 years 6 months</t>
  </si>
  <si>
    <t>Stock-Based Compensation Restricted Stock Units Summary (Details) - Restricted Stock Units (RSUs) [Member] - USD ($) $ / shares in Units, shares in Thousands, $ in Thousands</t>
  </si>
  <si>
    <t>Outstanding, beginning balance, weighted average grant date fair value (in dollars per share)</t>
  </si>
  <si>
    <t>Converted upon acquisition (in shares)</t>
  </si>
  <si>
    <t>Converted upon acquisition, weighted average grant date fair value (in dollars per share)</t>
  </si>
  <si>
    <t>Granted, weighted average grant date fair value (in dollars per share)</t>
  </si>
  <si>
    <t>Forfeited (in shares)</t>
  </si>
  <si>
    <t>Outstanding, ending balance, weighted average grant date fair value (in dollars per share)</t>
  </si>
  <si>
    <t>Vested and Released [Member]</t>
  </si>
  <si>
    <t>Released (in shares)</t>
  </si>
  <si>
    <t>Released, weighted average grant date fair value (in dollars per share)</t>
  </si>
  <si>
    <t>Released, aggregate intrinsic value</t>
  </si>
  <si>
    <t>Vested but Not Released [Member]</t>
  </si>
  <si>
    <t>Expected to vest, aggregate intrinsic value</t>
  </si>
  <si>
    <t>Long Term Performance Restricted Stock Award [Member]</t>
  </si>
  <si>
    <t>27.90%</t>
  </si>
  <si>
    <t>28.00%</t>
  </si>
  <si>
    <t>1.40%</t>
  </si>
  <si>
    <t>2.20%</t>
  </si>
  <si>
    <t>2 years 3 months 18 days</t>
  </si>
  <si>
    <t>2 years 1 month 6 days</t>
  </si>
  <si>
    <t>1 year 8 months 12 days</t>
  </si>
  <si>
    <t>Stock-Based Compensation Long-Term Performance Restricted Stock Unit Award Monte Carlo Pricing Model Assumptions (Details) - Restricted Stock Units (RSUs) [Member] - $ / shares</t>
  </si>
  <si>
    <t>Stock-Based Compensation Phantom Stock Units Summary (Details) - Phantom Share Units (PSUs) [Member] - $ / shares shares in Thousands</t>
  </si>
  <si>
    <t>Stock-Based Compensation Narrative (Details) $ in Millions</t>
  </si>
  <si>
    <t>Sep. 30, 2018USD ($)shares</t>
  </si>
  <si>
    <t>Employee Stock Option [Member]</t>
  </si>
  <si>
    <t>Compensation cost not yet recognized | $</t>
  </si>
  <si>
    <t>Unrecognized compensation expense, Expected weighted average period for recognition (years)</t>
  </si>
  <si>
    <t>1 year 7 months 6 days</t>
  </si>
  <si>
    <t>Restricted Stock Units (RSUs) [Member]</t>
  </si>
  <si>
    <t>2 years</t>
  </si>
  <si>
    <t>Deferred compensation share-based Arrangements, liability, current | $</t>
  </si>
  <si>
    <t>Employee Stock Purchase Plan [Member]</t>
  </si>
  <si>
    <t>Share-based compensation arrangement by share-based payment award, number of shares available for grant (in shares) | shares</t>
  </si>
  <si>
    <t>Stock Incentive Plan [Member]</t>
  </si>
  <si>
    <t>Share-based compensation arrangement by share-based payment award, number of shares authorized (in shares) | shares</t>
  </si>
  <si>
    <t>Reduction in stock options available for issue</t>
  </si>
  <si>
    <t>Authorized share reserve reduction in awards other than stock options or share appreciation rights available for issue, conversion ratio</t>
  </si>
  <si>
    <t>SSNI Plan [Member]</t>
  </si>
  <si>
    <t>Income Tax Contingencies (Details) - USD ($) $ in Thousands</t>
  </si>
  <si>
    <t>Net interest and penalties expense (benefit)</t>
  </si>
  <si>
    <t>Accrued interest</t>
  </si>
  <si>
    <t>Accrued penalties</t>
  </si>
  <si>
    <t>Unrecognized tax benefits related to uncertain tax positions</t>
  </si>
  <si>
    <t>The amount of unrecognized tax benefits that, if recognized, would affect our effective tax rate</t>
  </si>
  <si>
    <t>Income Taxes Narrative (Details) - USD ($) $ in Thousands</t>
  </si>
  <si>
    <t>Income Tax Examination [Line Items]</t>
  </si>
  <si>
    <t>Effective income tax rate reconciliation, percent</t>
  </si>
  <si>
    <t>22.00%</t>
  </si>
  <si>
    <t>20.00%</t>
  </si>
  <si>
    <t>36.00%</t>
  </si>
  <si>
    <t>Unrecognized tax benefits</t>
  </si>
  <si>
    <t>Effective income tax rate reconciliation, at federal statutory income tax rate, percent</t>
  </si>
  <si>
    <t>21.00%</t>
  </si>
  <si>
    <t>Open tax year</t>
  </si>
  <si>
    <t>Commitments and Contingencies Available Lines of Credit, Outstanding Standby Letter of Credits, and Bonds (Details) - USD ($) $ in Thousands</t>
  </si>
  <si>
    <t>Line of Credit Facility [Line Items]</t>
  </si>
  <si>
    <t>Net available for additional standby LOCs under sub-facility</t>
  </si>
  <si>
    <t>Credit Facility [Member]</t>
  </si>
  <si>
    <t>Long-term Line of Credit</t>
  </si>
  <si>
    <t>Letters of Credit Outstanding, Amount</t>
  </si>
  <si>
    <t>Unsecured Multicurrency Revolving Lines of Credit [Member]</t>
  </si>
  <si>
    <t>Short-term borrowings</t>
  </si>
  <si>
    <t>Line of Credit Facility, Remaining Borrowing Capacity</t>
  </si>
  <si>
    <t>Surety Bond [Member]</t>
  </si>
  <si>
    <t>Unsecured surety bonds in force</t>
  </si>
  <si>
    <t>Commitments and Contingencies Warranty Account Activity (Details) - USD ($) $ in Thousands</t>
  </si>
  <si>
    <t>Assumed liabilities from acquisition</t>
  </si>
  <si>
    <t>New product warranties</t>
  </si>
  <si>
    <t>Other changes/adjustments to warranties</t>
  </si>
  <si>
    <t>Claims activity</t>
  </si>
  <si>
    <t>Less: current portion of warranty</t>
  </si>
  <si>
    <t>Commitments and Contingencies Warranty Expense (Details) - USD ($) $ in Thousands</t>
  </si>
  <si>
    <t>Total warranty expense (benefit)</t>
  </si>
  <si>
    <t>Unusual or Infrequent Item, or Both, Insurance Proceeds</t>
  </si>
  <si>
    <t>Commitments and Contingencies Health Benefit Plan Costs (Details) - USD ($) $ in Thousands</t>
  </si>
  <si>
    <t>US Employee Group Health Insurance Expense</t>
  </si>
  <si>
    <t>Commitments and Contingencies Incurred But Not Reported Health Benefit Cost Accrual (Details) - USD ($) $ in Thousands</t>
  </si>
  <si>
    <t>IBNR Accrual</t>
  </si>
  <si>
    <t>Restructuring Restructuring Expected Costs - 2018 Projects (Details) - USD ($) $ in Thousands</t>
  </si>
  <si>
    <t>Restructuring Cost and Reserve [Line Items]</t>
  </si>
  <si>
    <t>Restructuring and Related Cost, Expected Cost</t>
  </si>
  <si>
    <t>Restructuring and Related Cost, Expected Cost Remaining</t>
  </si>
  <si>
    <t>Employee Severance [Member]</t>
  </si>
  <si>
    <t>Employee Severance [Member] | 2018 Projects [Member]</t>
  </si>
  <si>
    <t>Other Restructuring [Member]</t>
  </si>
  <si>
    <t>Other Restructuring [Member] | 2018 Projects [Member]</t>
  </si>
  <si>
    <t>Asset Impairment and Net (Gain) Loss on Sale or Disposal [Member]</t>
  </si>
  <si>
    <t>Asset Impairment and Net (Gain) Loss on Sale or Disposal [Member] | 2018 Projects [Member]</t>
  </si>
  <si>
    <t>Electricity Operating Segment [Member] | 2018 Projects [Member]</t>
  </si>
  <si>
    <t>Gas Operating Segment [Member] | 2018 Projects [Member]</t>
  </si>
  <si>
    <t>Water Operating Segment [Member] | 2018 Projects [Member]</t>
  </si>
  <si>
    <t>Corporate, Non-Segment [Member] | 2018 Projects [Member]</t>
  </si>
  <si>
    <t>Restructuring Expected Costs - 2016 Projects (Details) - USD ($) $ in Thousands</t>
  </si>
  <si>
    <t>Restructuring and Related Cost, Cost Incurred to Date</t>
  </si>
  <si>
    <t>Remaining Costs to be Recognized at Period End</t>
  </si>
  <si>
    <t>Employee Severance [Member] | 2016 Projects [Member]</t>
  </si>
  <si>
    <t>Asset Impairment and Net (Gain) Loss on Sale or Disposal [Member] | 2016 Projects [Member]</t>
  </si>
  <si>
    <t>Other Restructuring [Member] | 2016 Projects [Member]</t>
  </si>
  <si>
    <t>Electricity Operating Segment [Member] | 2016 Projects [Member]</t>
  </si>
  <si>
    <t>Gas Operating Segment [Member] | 2016 Projects [Member]</t>
  </si>
  <si>
    <t>Water Operating Segment [Member] | 2016 Projects [Member]</t>
  </si>
  <si>
    <t>Corporate, Non-Segment [Member] | 2016 Projects [Member]</t>
  </si>
  <si>
    <t>Restructuring Related Balance Sheet Activity (Details) - USD ($) $ in Thousands</t>
  </si>
  <si>
    <t>Beginning balance, January 1, 2018</t>
  </si>
  <si>
    <t>Costs charged to expense</t>
  </si>
  <si>
    <t>Cash (payments) receipts</t>
  </si>
  <si>
    <t>Net assets disposed and impaired</t>
  </si>
  <si>
    <t>Ending balance, September 30, 2018</t>
  </si>
  <si>
    <t>Accrued Employee Severance [Member]</t>
  </si>
  <si>
    <t>Other Accrued Costs [Member]</t>
  </si>
  <si>
    <t>Restructuring Additional Information (Details) - USD ($) $ in Millions</t>
  </si>
  <si>
    <t>Restructuring reserve, current</t>
  </si>
  <si>
    <t>Restructuring reserve, noncurrent</t>
  </si>
  <si>
    <t>Shareholders' Equity Preferred Stock (Details) - $ / shares</t>
  </si>
  <si>
    <t>Equity [Abstract]</t>
  </si>
  <si>
    <t>Shareholders' Equity Other Comprehensive Income (Loss) (Details) - USD ($) $ in Thousands</t>
  </si>
  <si>
    <t>Before-tax amount [Abstract]</t>
  </si>
  <si>
    <t>Foreign currency translation adjustment</t>
  </si>
  <si>
    <t>Foreign currency translation adjustment reclassified into net income</t>
  </si>
  <si>
    <t>Net unrealized gain (loss) on derivative instruments designated as cash flow hedges</t>
  </si>
  <si>
    <t>Net hedging (gain) loss reclassified into net income</t>
  </si>
  <si>
    <t>Net defined benefit plan loss reclassified to net income</t>
  </si>
  <si>
    <t>Total other comprehensive income (loss), before tax</t>
  </si>
  <si>
    <t>Tax (provision) benefit [Abstract]</t>
  </si>
  <si>
    <t>Total other comprehensive income (loss) tax benefit</t>
  </si>
  <si>
    <t>Net-of-tax amount [Abstract]</t>
  </si>
  <si>
    <t>Shareholders' Equity Accumulated Other Comprehensive Income (Details) - USD ($) $ in Thousands</t>
  </si>
  <si>
    <t>Accumulated Other Comprehensive Income (Loss) [Line Items]</t>
  </si>
  <si>
    <t>Amounts reclassified from AOCI</t>
  </si>
  <si>
    <t>Parent [Member]</t>
  </si>
  <si>
    <t>OCI before reclassifications</t>
  </si>
  <si>
    <t>Accumulated Translation Adjustment [Member]</t>
  </si>
  <si>
    <t>Accumulated Other Comprehensive Income, Net Unrealized Gain (Loss) on Derivative Instruments [Member]</t>
  </si>
  <si>
    <t>Accumulated Defined Benefit Plans Adjustment [Member]</t>
  </si>
  <si>
    <t>Schedule of Fair Values of Financial Instruments (Details) - USD ($) $ in Thousands</t>
  </si>
  <si>
    <t>Assets</t>
  </si>
  <si>
    <t>Liabilities</t>
  </si>
  <si>
    <t>Reported Value Measurement [Member]</t>
  </si>
  <si>
    <t>Foreign exchange forwards</t>
  </si>
  <si>
    <t>Reported Value Measurement [Member] | USD Denominated Term Loan [Member]</t>
  </si>
  <si>
    <t>Reported Value Measurement [Member] | Line of Credit [Member]</t>
  </si>
  <si>
    <t>Reported Value Measurement [Member] | Interest Rate Swap [Member]</t>
  </si>
  <si>
    <t>Derivative asset, noncurrent</t>
  </si>
  <si>
    <t>Reported Value Measurement [Member] | Interest Rate Cap [Member]</t>
  </si>
  <si>
    <t>Reported Value Measurement [Member] | Currency Swap [Member]</t>
  </si>
  <si>
    <t>Estimate of Fair Value Measurement [Member]</t>
  </si>
  <si>
    <t>Estimate of Fair Value Measurement [Member] | USD Denominated Term Loan [Member]</t>
  </si>
  <si>
    <t>USD denominated term loan, fair value</t>
  </si>
  <si>
    <t>Estimate of Fair Value Measurement [Member] | Line of Credit [Member]</t>
  </si>
  <si>
    <t>Multicurrency revolving line of credit, fair value</t>
  </si>
  <si>
    <t>Estimate of Fair Value Measurement [Member] | Interest Rate Swap [Member]</t>
  </si>
  <si>
    <t>Estimate of Fair Value Measurement [Member] | Interest Rate Cap [Member]</t>
  </si>
  <si>
    <t>Estimate of Fair Value Measurement [Member] | Currency Swap [Member]</t>
  </si>
  <si>
    <t>Segment Information Narrative (Details)</t>
  </si>
  <si>
    <t>Number of reportable segments</t>
  </si>
  <si>
    <t>Concentration risk, supplier</t>
  </si>
  <si>
    <t>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t>
  </si>
  <si>
    <t>Information By Segment (Details) - USD ($) $ in Thousands</t>
  </si>
  <si>
    <t>Segment Reporting Information [Line Items]</t>
  </si>
  <si>
    <t>Corporate Unallocated [Member]</t>
  </si>
  <si>
    <t>Product [Member] | Electricity Operating Segment [Member]</t>
  </si>
  <si>
    <t>Product [Member] | Gas Operating Segment [Member]</t>
  </si>
  <si>
    <t>Product [Member] | Water Operating Segment [Member]</t>
  </si>
  <si>
    <t>Product [Member] | Networks Operating Segment [Member]</t>
  </si>
  <si>
    <t>Service [Member] | Electricity Operating Segment [Member]</t>
  </si>
  <si>
    <t>Service [Member] | Gas Operating Segment [Member]</t>
  </si>
  <si>
    <t>Service [Member] | Water Operating Segment [Member]</t>
  </si>
  <si>
    <t>Service [Member] | Networks Operating Segment [Member]</t>
  </si>
  <si>
    <t>Segment Information Revenues By Region (Details) - USD ($) $ in Thousands</t>
  </si>
  <si>
    <t>Revenues from External Customers [Line Items]</t>
  </si>
  <si>
    <t>United States and Canada [Member]</t>
  </si>
  <si>
    <t>Europe, Middle East, and Africa [Member]</t>
  </si>
  <si>
    <t>Other [Member]</t>
  </si>
  <si>
    <t>[1]</t>
  </si>
  <si>
    <t>The Other region includes our operations in Latin America and Asia Pacific.</t>
  </si>
  <si>
    <t>Depreciation and Amortization, by Segment (Details) - USD ($) $ in Thousands</t>
  </si>
  <si>
    <t>Property, Plant and Equipment [Line Items]</t>
  </si>
  <si>
    <t>Revenue Recognition Revenue Contract Assets and Liabilities Rollforward (Details) - USD ($) $ in Thousands</t>
  </si>
  <si>
    <t>Revenue Recognition and Deferred Revenue [Abstract]</t>
  </si>
  <si>
    <t>Beginning balance, January 1</t>
  </si>
  <si>
    <t>Changes due to business combination</t>
  </si>
  <si>
    <t>Revenues recognized from beginning contract liability</t>
  </si>
  <si>
    <t>Increases due to amounts collected or due</t>
  </si>
  <si>
    <t>Revenues recognized from current period increases</t>
  </si>
  <si>
    <t>Other</t>
  </si>
  <si>
    <t>Ending balance, September 30</t>
  </si>
  <si>
    <t>Revenue Recognition Narrative (Details) - USD ($) $ in Thousands</t>
  </si>
  <si>
    <t>Contract with customer, asset, gross</t>
  </si>
  <si>
    <t>Contract with customer, liability</t>
  </si>
  <si>
    <t>Contract with customer, revenue recognized</t>
  </si>
  <si>
    <t>Revenue, Initial Application Period Cumulative Effect Transition [Line Items]</t>
  </si>
  <si>
    <t>Retained earnings (accumulated deficit)</t>
  </si>
  <si>
    <t>Difference between Revenue Guidance in Effect before and after Topic 606 [Member]</t>
  </si>
  <si>
    <t>Deferred revenue</t>
  </si>
  <si>
    <t>Deferred revenue, current</t>
  </si>
  <si>
    <t>Revenue Recognition Remaing Performance Obligation (Details) $ in Millions</t>
  </si>
  <si>
    <t>Sep. 30, 2018USD ($)</t>
  </si>
  <si>
    <t>Revenue, Remaining Performance Obligation, Expected Timing of Satisfaction, Start Date [Axis]: 2018-07-01</t>
  </si>
  <si>
    <t>Revenue, Remaining Performance Obligation, Expected Timing of Satisfaction [Line Items]</t>
  </si>
  <si>
    <t>Revenue, Remaining Performance Obligation, Amount</t>
  </si>
  <si>
    <t>Revenue, Remaining Performance Obligation, Expected Timing of Satisfaction, Start Date [Axis]: 2018-10-01</t>
  </si>
  <si>
    <t>Revenue, Remaining Performance Obligation, Expected Timing of Satisfaction, Period</t>
  </si>
  <si>
    <t>12 months</t>
  </si>
  <si>
    <t>Revenue, Remaining Performance Obligation, Expected Timing of Satisfaction, Start Date [Axis]: 2019-07-01</t>
  </si>
  <si>
    <t>Business Combinations Narrative (Details) - USD ($) $ in Thousands</t>
  </si>
  <si>
    <t>Business Acquisition [Line Items]</t>
  </si>
  <si>
    <t>Payments to acquire businesses, gross</t>
  </si>
  <si>
    <t>Purchase price, net of cash</t>
  </si>
  <si>
    <t>Cash acquired from acquisition</t>
  </si>
  <si>
    <t>Equity interest issued</t>
  </si>
  <si>
    <t>Business acquisition, transaction costs</t>
  </si>
  <si>
    <t>Integration costs</t>
  </si>
  <si>
    <t>Business Combinations Purchase Price Allocation (Details) - USD ($) $ in Thousands</t>
  </si>
  <si>
    <t>Acquired intangible assets, weighted average useful life</t>
  </si>
  <si>
    <t>8 years</t>
  </si>
  <si>
    <t>Current Assets</t>
  </si>
  <si>
    <t>Property, plant, and equipment</t>
  </si>
  <si>
    <t>Identifiable intangible assets</t>
  </si>
  <si>
    <t>Total identified intangible assets</t>
  </si>
  <si>
    <t>Long-term liabilities</t>
  </si>
  <si>
    <t>Total net assets acquired</t>
  </si>
  <si>
    <t>Core Developed Technology [Member]</t>
  </si>
  <si>
    <t>5 years</t>
  </si>
  <si>
    <t>Customer Contracts And Relationships [Member]</t>
  </si>
  <si>
    <t>10 years</t>
  </si>
  <si>
    <t>Acquired finite-lived intangible liabilities, weighted average useful life</t>
  </si>
  <si>
    <t>Trademarks and Trade Names [Member]</t>
  </si>
  <si>
    <t>3 years</t>
  </si>
  <si>
    <t>Reflects adjustments to deferred tax assets and liabilities, net as a result of the acquisition, and is classified as part of our overall consolidated deferred tax asset. This unfavorable deferred tax asset more than offsets the fair value of other noncurrent assets acquired.</t>
  </si>
  <si>
    <t>Business Combinations Revenue and Earnings Attributed to Business Combination (Details) - SIlver Spring Networks, Inc. [Member] - USD ($) $ in Thousands</t>
  </si>
  <si>
    <t>Net loss</t>
  </si>
  <si>
    <t>Business Combinations Pro Forma Information (Details) - SIlver Spring Networks, Inc. [Member]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057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C16" s="5" t="n">
        <v>39416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2</v>
      </c>
      <c r="B1" s="2" t="s">
        <v>27</v>
      </c>
      <c r="C1" s="2" t="s">
        <v>1</v>
      </c>
    </row>
    <row r="2" spans="1:3">
      <c r="B2" s="2" t="s">
        <v>2</v>
      </c>
      <c r="C2" s="2" t="s">
        <v>2</v>
      </c>
    </row>
    <row r="3" spans="1:3">
      <c r="A3" s="3" t="s">
        <v>828</v>
      </c>
    </row>
    <row r="4" spans="1:3">
      <c r="A4" s="4" t="s">
        <v>29</v>
      </c>
      <c r="B4" s="7" t="n">
        <v>89789</v>
      </c>
      <c r="C4" s="7" t="n">
        <v>249315</v>
      </c>
    </row>
    <row r="5" spans="1:3">
      <c r="A5" s="4" t="s">
        <v>853</v>
      </c>
      <c r="B5" s="7" t="n">
        <v>-10738</v>
      </c>
      <c r="C5" s="7" t="n">
        <v>-544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27</v>
      </c>
      <c r="D1" s="2" t="s">
        <v>1</v>
      </c>
    </row>
    <row r="2" spans="1:5">
      <c r="B2" s="2" t="s">
        <v>2</v>
      </c>
      <c r="C2" s="2" t="s">
        <v>28</v>
      </c>
      <c r="D2" s="2" t="s">
        <v>2</v>
      </c>
      <c r="E2" s="2" t="s">
        <v>28</v>
      </c>
    </row>
    <row r="3" spans="1:5">
      <c r="A3" s="3" t="s">
        <v>307</v>
      </c>
    </row>
    <row r="4" spans="1:5">
      <c r="A4" s="4" t="s">
        <v>29</v>
      </c>
      <c r="B4" s="7" t="n">
        <v>595962</v>
      </c>
      <c r="C4" s="7" t="n">
        <v>534315</v>
      </c>
      <c r="D4" s="7" t="n">
        <v>1789073</v>
      </c>
      <c r="E4" s="7" t="n">
        <v>1826824</v>
      </c>
    </row>
    <row r="5" spans="1:5">
      <c r="A5" s="4" t="s">
        <v>47</v>
      </c>
      <c r="B5" s="7" t="n">
        <v>19882</v>
      </c>
      <c r="C5" s="7" t="n">
        <v>5462</v>
      </c>
      <c r="D5" s="7" t="n">
        <v>-108427</v>
      </c>
      <c r="E5" s="7" t="n">
        <v>-153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9</v>
      </c>
      <c r="B1" s="2" t="s">
        <v>1</v>
      </c>
    </row>
    <row r="2" spans="1:2">
      <c r="B2" s="2" t="s">
        <v>2</v>
      </c>
    </row>
    <row r="3" spans="1:2">
      <c r="A3" s="3" t="s">
        <v>162</v>
      </c>
    </row>
    <row r="4" spans="1:2">
      <c r="A4" s="4" t="s">
        <v>7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29</v>
      </c>
      <c r="B4" s="7" t="n">
        <v>595962</v>
      </c>
      <c r="C4" s="7" t="n">
        <v>486747</v>
      </c>
      <c r="D4" s="7" t="n">
        <v>1789073</v>
      </c>
      <c r="E4" s="7" t="n">
        <v>1467421</v>
      </c>
    </row>
    <row r="5" spans="1:5">
      <c r="A5" s="3" t="s">
        <v>30</v>
      </c>
    </row>
    <row r="6" spans="1:5">
      <c r="A6" s="4" t="s">
        <v>30</v>
      </c>
      <c r="B6" s="5" t="n">
        <v>398865</v>
      </c>
      <c r="C6" s="5" t="n">
        <v>320992</v>
      </c>
      <c r="D6" s="5" t="n">
        <v>1235544</v>
      </c>
      <c r="E6" s="5" t="n">
        <v>965752</v>
      </c>
    </row>
    <row r="7" spans="1:5">
      <c r="A7" s="4" t="s">
        <v>31</v>
      </c>
      <c r="B7" s="5" t="n">
        <v>197097</v>
      </c>
      <c r="C7" s="5" t="n">
        <v>165755</v>
      </c>
      <c r="D7" s="5" t="n">
        <v>553529</v>
      </c>
      <c r="E7" s="5" t="n">
        <v>501669</v>
      </c>
    </row>
    <row r="8" spans="1:5">
      <c r="A8" s="3" t="s">
        <v>32</v>
      </c>
    </row>
    <row r="9" spans="1:5">
      <c r="A9" s="4" t="s">
        <v>33</v>
      </c>
      <c r="B9" s="5" t="n">
        <v>47204</v>
      </c>
      <c r="C9" s="5" t="n">
        <v>40529</v>
      </c>
      <c r="D9" s="5" t="n">
        <v>144573</v>
      </c>
      <c r="E9" s="5" t="n">
        <v>126298</v>
      </c>
    </row>
    <row r="10" spans="1:5">
      <c r="A10" s="4" t="s">
        <v>34</v>
      </c>
      <c r="B10" s="5" t="n">
        <v>47239</v>
      </c>
      <c r="C10" s="5" t="n">
        <v>42455</v>
      </c>
      <c r="D10" s="5" t="n">
        <v>162298</v>
      </c>
      <c r="E10" s="5" t="n">
        <v>126246</v>
      </c>
    </row>
    <row r="11" spans="1:5">
      <c r="A11" s="4" t="s">
        <v>35</v>
      </c>
      <c r="B11" s="5" t="n">
        <v>42352</v>
      </c>
      <c r="C11" s="5" t="n">
        <v>39598</v>
      </c>
      <c r="D11" s="5" t="n">
        <v>188260</v>
      </c>
      <c r="E11" s="5" t="n">
        <v>119883</v>
      </c>
    </row>
    <row r="12" spans="1:5">
      <c r="A12" s="4" t="s">
        <v>36</v>
      </c>
      <c r="B12" s="5" t="n">
        <v>17960</v>
      </c>
      <c r="C12" s="5" t="n">
        <v>5625</v>
      </c>
      <c r="D12" s="5" t="n">
        <v>53699</v>
      </c>
      <c r="E12" s="5" t="n">
        <v>15144</v>
      </c>
    </row>
    <row r="13" spans="1:5">
      <c r="A13" s="4" t="s">
        <v>37</v>
      </c>
      <c r="B13" s="5" t="n">
        <v>666</v>
      </c>
      <c r="C13" s="5" t="n">
        <v>-678</v>
      </c>
      <c r="D13" s="5" t="n">
        <v>82908</v>
      </c>
      <c r="E13" s="5" t="n">
        <v>7417</v>
      </c>
    </row>
    <row r="14" spans="1:5">
      <c r="A14" s="4" t="s">
        <v>38</v>
      </c>
      <c r="B14" s="5" t="n">
        <v>155421</v>
      </c>
      <c r="C14" s="5" t="n">
        <v>127529</v>
      </c>
      <c r="D14" s="5" t="n">
        <v>631738</v>
      </c>
      <c r="E14" s="5" t="n">
        <v>394988</v>
      </c>
    </row>
    <row r="15" spans="1:5">
      <c r="A15" s="4" t="s">
        <v>39</v>
      </c>
      <c r="B15" s="5" t="n">
        <v>41676</v>
      </c>
      <c r="C15" s="5" t="n">
        <v>38226</v>
      </c>
      <c r="D15" s="5" t="n">
        <v>-78209</v>
      </c>
      <c r="E15" s="5" t="n">
        <v>106681</v>
      </c>
    </row>
    <row r="16" spans="1:5">
      <c r="A16" s="3" t="s">
        <v>40</v>
      </c>
    </row>
    <row r="17" spans="1:5">
      <c r="A17" s="4" t="s">
        <v>41</v>
      </c>
      <c r="B17" s="5" t="n">
        <v>431</v>
      </c>
      <c r="C17" s="5" t="n">
        <v>729</v>
      </c>
      <c r="D17" s="5" t="n">
        <v>1725</v>
      </c>
      <c r="E17" s="5" t="n">
        <v>1468</v>
      </c>
    </row>
    <row r="18" spans="1:5">
      <c r="A18" s="4" t="s">
        <v>42</v>
      </c>
      <c r="B18" s="5" t="n">
        <v>-14171</v>
      </c>
      <c r="C18" s="5" t="n">
        <v>-3466</v>
      </c>
      <c r="D18" s="5" t="n">
        <v>-44320</v>
      </c>
      <c r="E18" s="5" t="n">
        <v>-10076</v>
      </c>
    </row>
    <row r="19" spans="1:5">
      <c r="A19" s="4" t="s">
        <v>43</v>
      </c>
      <c r="B19" s="5" t="n">
        <v>-2434</v>
      </c>
      <c r="C19" s="5" t="n">
        <v>-1995</v>
      </c>
      <c r="D19" s="5" t="n">
        <v>-2598</v>
      </c>
      <c r="E19" s="5" t="n">
        <v>-7951</v>
      </c>
    </row>
    <row r="20" spans="1:5">
      <c r="A20" s="4" t="s">
        <v>44</v>
      </c>
      <c r="B20" s="5" t="n">
        <v>-16174</v>
      </c>
      <c r="C20" s="5" t="n">
        <v>-4732</v>
      </c>
      <c r="D20" s="5" t="n">
        <v>-45193</v>
      </c>
      <c r="E20" s="5" t="n">
        <v>-16559</v>
      </c>
    </row>
    <row r="21" spans="1:5">
      <c r="A21" s="4" t="s">
        <v>45</v>
      </c>
      <c r="B21" s="5" t="n">
        <v>25502</v>
      </c>
      <c r="C21" s="5" t="n">
        <v>33494</v>
      </c>
      <c r="D21" s="5" t="n">
        <v>-123402</v>
      </c>
      <c r="E21" s="5" t="n">
        <v>90122</v>
      </c>
    </row>
    <row r="22" spans="1:5">
      <c r="A22" s="4" t="s">
        <v>46</v>
      </c>
      <c r="B22" s="5" t="n">
        <v>-5715</v>
      </c>
      <c r="C22" s="5" t="n">
        <v>-6640</v>
      </c>
      <c r="D22" s="5" t="n">
        <v>1692</v>
      </c>
      <c r="E22" s="5" t="n">
        <v>-32247</v>
      </c>
    </row>
    <row r="23" spans="1:5">
      <c r="A23" s="4" t="s">
        <v>47</v>
      </c>
      <c r="B23" s="5" t="n">
        <v>19787</v>
      </c>
      <c r="C23" s="5" t="n">
        <v>26854</v>
      </c>
      <c r="D23" s="5" t="n">
        <v>-121710</v>
      </c>
      <c r="E23" s="5" t="n">
        <v>57875</v>
      </c>
    </row>
    <row r="24" spans="1:5">
      <c r="A24" s="4" t="s">
        <v>48</v>
      </c>
      <c r="B24" s="5" t="n">
        <v>-95</v>
      </c>
      <c r="C24" s="5" t="n">
        <v>1278</v>
      </c>
      <c r="D24" s="5" t="n">
        <v>1417</v>
      </c>
      <c r="E24" s="5" t="n">
        <v>2357</v>
      </c>
    </row>
    <row r="25" spans="1:5">
      <c r="A25" s="4" t="s">
        <v>49</v>
      </c>
      <c r="B25" s="7" t="n">
        <v>19882</v>
      </c>
      <c r="C25" s="7" t="n">
        <v>25576</v>
      </c>
      <c r="D25" s="7" t="n">
        <v>-123127</v>
      </c>
      <c r="E25" s="7" t="n">
        <v>55518</v>
      </c>
    </row>
    <row r="26" spans="1:5">
      <c r="A26" s="4" t="s">
        <v>50</v>
      </c>
      <c r="B26" s="8" t="n">
        <v>0.51</v>
      </c>
      <c r="C26" s="8" t="n">
        <v>0.66</v>
      </c>
      <c r="D26" s="8" t="n">
        <v>-3.14</v>
      </c>
      <c r="E26" s="8" t="n">
        <v>1.44</v>
      </c>
    </row>
    <row r="27" spans="1:5">
      <c r="A27" s="4" t="s">
        <v>51</v>
      </c>
      <c r="B27" s="8" t="n">
        <v>0.5</v>
      </c>
      <c r="C27" s="8" t="n">
        <v>0.65</v>
      </c>
      <c r="D27" s="8" t="n">
        <v>-3.14</v>
      </c>
      <c r="E27" s="8" t="n">
        <v>1.41</v>
      </c>
    </row>
    <row r="28" spans="1:5">
      <c r="A28" s="4" t="s">
        <v>52</v>
      </c>
      <c r="B28" s="5" t="n">
        <v>39340</v>
      </c>
      <c r="C28" s="5" t="n">
        <v>38713</v>
      </c>
      <c r="D28" s="5" t="n">
        <v>39177</v>
      </c>
      <c r="E28" s="5" t="n">
        <v>38624</v>
      </c>
    </row>
    <row r="29" spans="1:5">
      <c r="A29" s="4" t="s">
        <v>53</v>
      </c>
      <c r="B29" s="5" t="n">
        <v>39909</v>
      </c>
      <c r="C29" s="5" t="n">
        <v>39467</v>
      </c>
      <c r="D29" s="5" t="n">
        <v>39177</v>
      </c>
      <c r="E29" s="5" t="n">
        <v>39339</v>
      </c>
    </row>
    <row r="30" spans="1:5">
      <c r="A30" s="4" t="s">
        <v>54</v>
      </c>
    </row>
    <row r="31" spans="1:5">
      <c r="A31" s="3" t="s">
        <v>29</v>
      </c>
    </row>
    <row r="32" spans="1:5">
      <c r="A32" s="4" t="s">
        <v>29</v>
      </c>
      <c r="B32" s="7" t="n">
        <v>525716</v>
      </c>
      <c r="C32" s="7" t="n">
        <v>433984</v>
      </c>
      <c r="D32" s="7" t="n">
        <v>1578740</v>
      </c>
      <c r="E32" s="7" t="n">
        <v>1321062</v>
      </c>
    </row>
    <row r="33" spans="1:5">
      <c r="A33" s="3" t="s">
        <v>30</v>
      </c>
    </row>
    <row r="34" spans="1:5">
      <c r="A34" s="4" t="s">
        <v>30</v>
      </c>
      <c r="B34" s="5" t="n">
        <v>357194</v>
      </c>
      <c r="C34" s="5" t="n">
        <v>284762</v>
      </c>
      <c r="D34" s="5" t="n">
        <v>1106586</v>
      </c>
      <c r="E34" s="5" t="n">
        <v>865288</v>
      </c>
    </row>
    <row r="35" spans="1:5">
      <c r="A35" s="4" t="s">
        <v>55</v>
      </c>
    </row>
    <row r="36" spans="1:5">
      <c r="A36" s="3" t="s">
        <v>29</v>
      </c>
    </row>
    <row r="37" spans="1:5">
      <c r="A37" s="4" t="s">
        <v>29</v>
      </c>
      <c r="B37" s="5" t="n">
        <v>70246</v>
      </c>
      <c r="C37" s="5" t="n">
        <v>52763</v>
      </c>
      <c r="D37" s="5" t="n">
        <v>210333</v>
      </c>
      <c r="E37" s="5" t="n">
        <v>146359</v>
      </c>
    </row>
    <row r="38" spans="1:5">
      <c r="A38" s="3" t="s">
        <v>30</v>
      </c>
    </row>
    <row r="39" spans="1:5">
      <c r="A39" s="4" t="s">
        <v>30</v>
      </c>
      <c r="B39" s="7" t="n">
        <v>41671</v>
      </c>
      <c r="C39" s="7" t="n">
        <v>36230</v>
      </c>
      <c r="D39" s="7" t="n">
        <v>128958</v>
      </c>
      <c r="E39" s="7" t="n">
        <v>1004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1</v>
      </c>
    </row>
    <row r="4" spans="1:2">
      <c r="A4" s="4" t="s">
        <v>200</v>
      </c>
      <c r="B4" s="4" t="s">
        <v>201</v>
      </c>
    </row>
    <row r="5" spans="1:2">
      <c r="A5" s="4" t="s">
        <v>193</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1</v>
      </c>
    </row>
    <row r="4" spans="1:2">
      <c r="A4" s="4" t="s">
        <v>200</v>
      </c>
      <c r="B4" s="4" t="s">
        <v>206</v>
      </c>
    </row>
    <row r="5" spans="1:2">
      <c r="A5" s="4" t="s">
        <v>207</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71</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7</v>
      </c>
      <c r="B4" s="7" t="n">
        <v>19787</v>
      </c>
      <c r="C4" s="7" t="n">
        <v>26854</v>
      </c>
      <c r="D4" s="7" t="n">
        <v>-121710</v>
      </c>
      <c r="E4" s="7" t="n">
        <v>57875</v>
      </c>
    </row>
    <row r="5" spans="1:5">
      <c r="A5" s="3" t="s">
        <v>58</v>
      </c>
    </row>
    <row r="6" spans="1:5">
      <c r="A6" s="4" t="s">
        <v>59</v>
      </c>
      <c r="B6" s="5" t="n">
        <v>-678</v>
      </c>
      <c r="C6" s="5" t="n">
        <v>14930</v>
      </c>
      <c r="D6" s="5" t="n">
        <v>-18538</v>
      </c>
      <c r="E6" s="5" t="n">
        <v>50393</v>
      </c>
    </row>
    <row r="7" spans="1:5">
      <c r="A7" s="4" t="s">
        <v>60</v>
      </c>
      <c r="B7" s="5" t="n">
        <v>908</v>
      </c>
      <c r="C7" s="5" t="n">
        <v>126</v>
      </c>
      <c r="D7" s="5" t="n">
        <v>2563</v>
      </c>
      <c r="E7" s="5" t="n">
        <v>187</v>
      </c>
    </row>
    <row r="8" spans="1:5">
      <c r="A8" s="4" t="s">
        <v>61</v>
      </c>
      <c r="B8" s="5" t="n">
        <v>392</v>
      </c>
      <c r="C8" s="5" t="n">
        <v>410</v>
      </c>
      <c r="D8" s="5" t="n">
        <v>1207</v>
      </c>
      <c r="E8" s="5" t="n">
        <v>1004</v>
      </c>
    </row>
    <row r="9" spans="1:5">
      <c r="A9" s="4" t="s">
        <v>62</v>
      </c>
      <c r="B9" s="5" t="n">
        <v>622</v>
      </c>
      <c r="C9" s="5" t="n">
        <v>15466</v>
      </c>
      <c r="D9" s="5" t="n">
        <v>-14768</v>
      </c>
      <c r="E9" s="5" t="n">
        <v>51584</v>
      </c>
    </row>
    <row r="10" spans="1:5">
      <c r="A10" s="4" t="s">
        <v>63</v>
      </c>
      <c r="B10" s="5" t="n">
        <v>20409</v>
      </c>
      <c r="C10" s="5" t="n">
        <v>42320</v>
      </c>
      <c r="D10" s="5" t="n">
        <v>-136478</v>
      </c>
      <c r="E10" s="5" t="n">
        <v>109459</v>
      </c>
    </row>
    <row r="11" spans="1:5">
      <c r="A11" s="4" t="s">
        <v>64</v>
      </c>
      <c r="B11" s="5" t="n">
        <v>-95</v>
      </c>
      <c r="C11" s="5" t="n">
        <v>1278</v>
      </c>
      <c r="D11" s="5" t="n">
        <v>1417</v>
      </c>
      <c r="E11" s="5" t="n">
        <v>2357</v>
      </c>
    </row>
    <row r="12" spans="1:5">
      <c r="A12" s="4" t="s">
        <v>65</v>
      </c>
      <c r="B12" s="7" t="n">
        <v>20504</v>
      </c>
      <c r="C12" s="7" t="n">
        <v>41042</v>
      </c>
      <c r="D12" s="7" t="n">
        <v>-137895</v>
      </c>
      <c r="E12" s="7" t="n">
        <v>107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8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9044</v>
      </c>
      <c r="C3" s="7" t="n">
        <v>176274</v>
      </c>
    </row>
    <row r="4" spans="1:3">
      <c r="A4" s="4" t="s">
        <v>70</v>
      </c>
      <c r="B4" s="5" t="n">
        <v>449592</v>
      </c>
      <c r="C4" s="5" t="n">
        <v>398029</v>
      </c>
    </row>
    <row r="5" spans="1:3">
      <c r="A5" s="4" t="s">
        <v>71</v>
      </c>
      <c r="B5" s="5" t="n">
        <v>208038</v>
      </c>
      <c r="C5" s="5" t="n">
        <v>193835</v>
      </c>
    </row>
    <row r="6" spans="1:3">
      <c r="A6" s="4" t="s">
        <v>72</v>
      </c>
      <c r="B6" s="5" t="n">
        <v>101511</v>
      </c>
      <c r="C6" s="5" t="n">
        <v>81604</v>
      </c>
    </row>
    <row r="7" spans="1:3">
      <c r="A7" s="4" t="s">
        <v>73</v>
      </c>
      <c r="B7" s="5" t="n">
        <v>868185</v>
      </c>
      <c r="C7" s="5" t="n">
        <v>849742</v>
      </c>
    </row>
    <row r="8" spans="1:3">
      <c r="A8" s="4" t="s">
        <v>74</v>
      </c>
      <c r="B8" s="5" t="n">
        <v>220795</v>
      </c>
      <c r="C8" s="5" t="n">
        <v>200768</v>
      </c>
    </row>
    <row r="9" spans="1:3">
      <c r="A9" s="4" t="s">
        <v>75</v>
      </c>
      <c r="B9" s="5" t="n">
        <v>56874</v>
      </c>
      <c r="C9" s="5" t="n">
        <v>49971</v>
      </c>
    </row>
    <row r="10" spans="1:3">
      <c r="A10" s="4" t="s">
        <v>76</v>
      </c>
      <c r="B10" s="5" t="n">
        <v>2055</v>
      </c>
      <c r="C10" s="5" t="n">
        <v>311010</v>
      </c>
    </row>
    <row r="11" spans="1:3">
      <c r="A11" s="4" t="s">
        <v>77</v>
      </c>
      <c r="B11" s="5" t="n">
        <v>48746</v>
      </c>
      <c r="C11" s="5" t="n">
        <v>43666</v>
      </c>
    </row>
    <row r="12" spans="1:3">
      <c r="A12" s="4" t="s">
        <v>78</v>
      </c>
      <c r="B12" s="5" t="n">
        <v>278192</v>
      </c>
      <c r="C12" s="5" t="n">
        <v>95228</v>
      </c>
    </row>
    <row r="13" spans="1:3">
      <c r="A13" s="4" t="s">
        <v>79</v>
      </c>
      <c r="B13" s="5" t="n">
        <v>1121895</v>
      </c>
      <c r="C13" s="5" t="n">
        <v>555762</v>
      </c>
    </row>
    <row r="14" spans="1:3">
      <c r="A14" s="4" t="s">
        <v>80</v>
      </c>
      <c r="B14" s="5" t="n">
        <v>2596742</v>
      </c>
      <c r="C14" s="5" t="n">
        <v>2106147</v>
      </c>
    </row>
    <row r="15" spans="1:3">
      <c r="A15" s="3" t="s">
        <v>81</v>
      </c>
    </row>
    <row r="16" spans="1:3">
      <c r="A16" s="4" t="s">
        <v>82</v>
      </c>
      <c r="B16" s="5" t="n">
        <v>274950</v>
      </c>
      <c r="C16" s="5" t="n">
        <v>262166</v>
      </c>
    </row>
    <row r="17" spans="1:3">
      <c r="A17" s="4" t="s">
        <v>83</v>
      </c>
      <c r="B17" s="5" t="n">
        <v>72385</v>
      </c>
      <c r="C17" s="5" t="n">
        <v>56736</v>
      </c>
    </row>
    <row r="18" spans="1:3">
      <c r="A18" s="4" t="s">
        <v>84</v>
      </c>
      <c r="B18" s="5" t="n">
        <v>101491</v>
      </c>
      <c r="C18" s="5" t="n">
        <v>90505</v>
      </c>
    </row>
    <row r="19" spans="1:3">
      <c r="A19" s="4" t="s">
        <v>85</v>
      </c>
      <c r="B19" s="5" t="n">
        <v>20558</v>
      </c>
      <c r="C19" s="5" t="n">
        <v>16100</v>
      </c>
    </row>
    <row r="20" spans="1:3">
      <c r="A20" s="4" t="s">
        <v>86</v>
      </c>
      <c r="B20" s="5" t="n">
        <v>24375</v>
      </c>
      <c r="C20" s="5" t="n">
        <v>19688</v>
      </c>
    </row>
    <row r="21" spans="1:3">
      <c r="A21" s="4" t="s">
        <v>87</v>
      </c>
      <c r="B21" s="5" t="n">
        <v>29736</v>
      </c>
      <c r="C21" s="5" t="n">
        <v>21150</v>
      </c>
    </row>
    <row r="22" spans="1:3">
      <c r="A22" s="4" t="s">
        <v>88</v>
      </c>
      <c r="B22" s="5" t="n">
        <v>92350</v>
      </c>
      <c r="C22" s="5" t="n">
        <v>41438</v>
      </c>
    </row>
    <row r="23" spans="1:3">
      <c r="A23" s="4" t="s">
        <v>89</v>
      </c>
      <c r="B23" s="5" t="n">
        <v>615845</v>
      </c>
      <c r="C23" s="5" t="n">
        <v>507783</v>
      </c>
    </row>
    <row r="24" spans="1:3">
      <c r="A24" s="4" t="s">
        <v>90</v>
      </c>
      <c r="B24" s="5" t="n">
        <v>1005377</v>
      </c>
      <c r="C24" s="5" t="n">
        <v>593572</v>
      </c>
    </row>
    <row r="25" spans="1:3">
      <c r="A25" s="4" t="s">
        <v>91</v>
      </c>
      <c r="B25" s="5" t="n">
        <v>13624</v>
      </c>
      <c r="C25" s="5" t="n">
        <v>13712</v>
      </c>
    </row>
    <row r="26" spans="1:3">
      <c r="A26" s="4" t="s">
        <v>92</v>
      </c>
      <c r="B26" s="5" t="n">
        <v>96081</v>
      </c>
      <c r="C26" s="5" t="n">
        <v>95717</v>
      </c>
    </row>
    <row r="27" spans="1:3">
      <c r="A27" s="4" t="s">
        <v>93</v>
      </c>
      <c r="B27" s="5" t="n">
        <v>1462</v>
      </c>
      <c r="C27" s="5" t="n">
        <v>1525</v>
      </c>
    </row>
    <row r="28" spans="1:3">
      <c r="A28" s="4" t="s">
        <v>94</v>
      </c>
      <c r="B28" s="5" t="n">
        <v>152021</v>
      </c>
      <c r="C28" s="5" t="n">
        <v>88206</v>
      </c>
    </row>
    <row r="29" spans="1:3">
      <c r="A29" s="4" t="s">
        <v>95</v>
      </c>
      <c r="B29" s="5" t="n">
        <v>1884410</v>
      </c>
      <c r="C29" s="5" t="n">
        <v>1300515</v>
      </c>
    </row>
    <row r="30" spans="1:3">
      <c r="A30" s="4" t="s">
        <v>96</v>
      </c>
      <c r="B30" s="4" t="s">
        <v>97</v>
      </c>
      <c r="C30" s="4" t="s">
        <v>97</v>
      </c>
    </row>
    <row r="31" spans="1:3">
      <c r="A31" s="3" t="s">
        <v>98</v>
      </c>
    </row>
    <row r="32" spans="1:3">
      <c r="A32" s="4" t="s">
        <v>99</v>
      </c>
      <c r="B32" s="5" t="n">
        <v>0</v>
      </c>
      <c r="C32" s="5" t="n">
        <v>0</v>
      </c>
    </row>
    <row r="33" spans="1:3">
      <c r="A33" s="4" t="s">
        <v>100</v>
      </c>
      <c r="B33" s="5" t="n">
        <v>1326719</v>
      </c>
      <c r="C33" s="5" t="n">
        <v>1294767</v>
      </c>
    </row>
    <row r="34" spans="1:3">
      <c r="A34" s="4" t="s">
        <v>101</v>
      </c>
      <c r="B34" s="5" t="n">
        <v>-185246</v>
      </c>
      <c r="C34" s="5" t="n">
        <v>-170478</v>
      </c>
    </row>
    <row r="35" spans="1:3">
      <c r="A35" s="4" t="s">
        <v>102</v>
      </c>
      <c r="B35" s="5" t="n">
        <v>-449273</v>
      </c>
      <c r="C35" s="5" t="n">
        <v>-337873</v>
      </c>
    </row>
    <row r="36" spans="1:3">
      <c r="A36" s="4" t="s">
        <v>103</v>
      </c>
      <c r="B36" s="5" t="n">
        <v>692200</v>
      </c>
      <c r="C36" s="5" t="n">
        <v>786416</v>
      </c>
    </row>
    <row r="37" spans="1:3">
      <c r="A37" s="4" t="s">
        <v>104</v>
      </c>
      <c r="B37" s="5" t="n">
        <v>20132</v>
      </c>
      <c r="C37" s="5" t="n">
        <v>19216</v>
      </c>
    </row>
    <row r="38" spans="1:3">
      <c r="A38" s="4" t="s">
        <v>105</v>
      </c>
      <c r="B38" s="5" t="n">
        <v>712332</v>
      </c>
      <c r="C38" s="5" t="n">
        <v>805632</v>
      </c>
    </row>
    <row r="39" spans="1:3">
      <c r="A39" s="4" t="s">
        <v>106</v>
      </c>
      <c r="B39" s="7" t="n">
        <v>2596742</v>
      </c>
      <c r="C39" s="7" t="n">
        <v>21061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row>
    <row r="2" spans="1:3">
      <c r="B2" s="2" t="s">
        <v>2</v>
      </c>
      <c r="C2" s="2" t="s">
        <v>2</v>
      </c>
    </row>
    <row r="3" spans="1:3">
      <c r="A3" s="3" t="s">
        <v>307</v>
      </c>
    </row>
    <row r="4" spans="1:3">
      <c r="A4" s="4" t="s">
        <v>308</v>
      </c>
      <c r="B4" s="4" t="s">
        <v>309</v>
      </c>
    </row>
    <row r="5" spans="1:3">
      <c r="A5" s="4" t="s">
        <v>310</v>
      </c>
    </row>
    <row r="6" spans="1:3">
      <c r="A6" s="3" t="s">
        <v>307</v>
      </c>
    </row>
    <row r="7" spans="1:3">
      <c r="A7" s="4" t="s">
        <v>311</v>
      </c>
      <c r="C7" s="4" t="s">
        <v>312</v>
      </c>
    </row>
    <row r="8" spans="1:3">
      <c r="A8" s="4" t="s">
        <v>313</v>
      </c>
      <c r="B8" s="4" t="s">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67</v>
      </c>
      <c r="D1" s="2" t="s">
        <v>28</v>
      </c>
      <c r="E1" s="2" t="s">
        <v>316</v>
      </c>
    </row>
    <row r="2" spans="1:5">
      <c r="A2" s="3" t="s">
        <v>317</v>
      </c>
    </row>
    <row r="3" spans="1:5">
      <c r="A3" s="4" t="s">
        <v>69</v>
      </c>
      <c r="B3" s="7" t="n">
        <v>109044</v>
      </c>
      <c r="C3" s="7" t="n">
        <v>176274</v>
      </c>
      <c r="D3" s="7" t="n">
        <v>137584</v>
      </c>
    </row>
    <row r="4" spans="1:5">
      <c r="A4" s="4" t="s">
        <v>318</v>
      </c>
      <c r="B4" s="5" t="n">
        <v>51</v>
      </c>
      <c r="C4" s="5" t="n">
        <v>51</v>
      </c>
      <c r="D4" s="5" t="n">
        <v>0</v>
      </c>
    </row>
    <row r="5" spans="1:5">
      <c r="A5" s="4" t="s">
        <v>319</v>
      </c>
      <c r="B5" s="5" t="n">
        <v>2055</v>
      </c>
      <c r="C5" s="5" t="n">
        <v>311010</v>
      </c>
      <c r="D5" s="5" t="n">
        <v>0</v>
      </c>
    </row>
    <row r="6" spans="1:5">
      <c r="A6" s="4" t="s">
        <v>320</v>
      </c>
      <c r="B6" s="7" t="n">
        <v>111150</v>
      </c>
      <c r="C6" s="7" t="n">
        <v>487335</v>
      </c>
      <c r="D6" s="7" t="n">
        <v>137584</v>
      </c>
      <c r="E6" s="7" t="n">
        <v>133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4" t="s">
        <v>323</v>
      </c>
    </row>
    <row r="3" spans="1:2">
      <c r="A3" s="3" t="s">
        <v>324</v>
      </c>
    </row>
    <row r="4" spans="1:2">
      <c r="A4" s="4" t="s">
        <v>325</v>
      </c>
      <c r="B4" s="9" t="n">
        <v>10.9</v>
      </c>
    </row>
    <row r="5" spans="1:2">
      <c r="A5" s="4" t="s">
        <v>326</v>
      </c>
    </row>
    <row r="6" spans="1:2">
      <c r="A6" s="3" t="s">
        <v>324</v>
      </c>
    </row>
    <row r="7" spans="1:2">
      <c r="A7" s="4" t="s">
        <v>325</v>
      </c>
      <c r="B7" s="9"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7</v>
      </c>
      <c r="D1" s="2" t="s">
        <v>1</v>
      </c>
    </row>
    <row r="2" spans="1:5">
      <c r="B2" s="2" t="s">
        <v>2</v>
      </c>
      <c r="C2" s="2" t="s">
        <v>28</v>
      </c>
      <c r="D2" s="2" t="s">
        <v>2</v>
      </c>
      <c r="E2" s="2" t="s">
        <v>28</v>
      </c>
    </row>
    <row r="3" spans="1:5">
      <c r="A3" s="3" t="s">
        <v>154</v>
      </c>
    </row>
    <row r="4" spans="1:5">
      <c r="A4" s="4" t="s">
        <v>328</v>
      </c>
      <c r="B4" s="7" t="n">
        <v>19882</v>
      </c>
      <c r="C4" s="7" t="n">
        <v>25576</v>
      </c>
      <c r="D4" s="7" t="n">
        <v>-123127</v>
      </c>
      <c r="E4" s="7" t="n">
        <v>55518</v>
      </c>
    </row>
    <row r="5" spans="1:5">
      <c r="A5" s="4" t="s">
        <v>52</v>
      </c>
      <c r="B5" s="5" t="n">
        <v>39340</v>
      </c>
      <c r="C5" s="5" t="n">
        <v>38713</v>
      </c>
      <c r="D5" s="5" t="n">
        <v>39177</v>
      </c>
      <c r="E5" s="5" t="n">
        <v>38624</v>
      </c>
    </row>
    <row r="6" spans="1:5">
      <c r="A6" s="4" t="s">
        <v>329</v>
      </c>
      <c r="B6" s="5" t="n">
        <v>569</v>
      </c>
      <c r="C6" s="5" t="n">
        <v>754</v>
      </c>
      <c r="D6" s="5" t="n">
        <v>0</v>
      </c>
      <c r="E6" s="5" t="n">
        <v>715</v>
      </c>
    </row>
    <row r="7" spans="1:5">
      <c r="A7" s="4" t="s">
        <v>53</v>
      </c>
      <c r="B7" s="5" t="n">
        <v>39909</v>
      </c>
      <c r="C7" s="5" t="n">
        <v>39467</v>
      </c>
      <c r="D7" s="5" t="n">
        <v>39177</v>
      </c>
      <c r="E7" s="5" t="n">
        <v>39339</v>
      </c>
    </row>
    <row r="8" spans="1:5">
      <c r="A8" s="4" t="s">
        <v>50</v>
      </c>
      <c r="B8" s="8" t="n">
        <v>0.51</v>
      </c>
      <c r="C8" s="8" t="n">
        <v>0.66</v>
      </c>
      <c r="D8" s="8" t="n">
        <v>-3.14</v>
      </c>
      <c r="E8" s="8" t="n">
        <v>1.44</v>
      </c>
    </row>
    <row r="9" spans="1:5">
      <c r="A9" s="4" t="s">
        <v>51</v>
      </c>
      <c r="B9" s="8" t="n">
        <v>0.5</v>
      </c>
      <c r="C9" s="8" t="n">
        <v>0.65</v>
      </c>
      <c r="D9" s="8" t="n">
        <v>-3.14</v>
      </c>
      <c r="E9" s="8" t="n">
        <v>1.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7</v>
      </c>
      <c r="D1" s="2" t="s">
        <v>1</v>
      </c>
    </row>
    <row r="2" spans="1:5">
      <c r="B2" s="2" t="s">
        <v>2</v>
      </c>
      <c r="C2" s="2" t="s">
        <v>28</v>
      </c>
      <c r="D2" s="2" t="s">
        <v>2</v>
      </c>
      <c r="E2" s="2" t="s">
        <v>28</v>
      </c>
    </row>
    <row r="3" spans="1:5">
      <c r="A3" s="3" t="s">
        <v>154</v>
      </c>
    </row>
    <row r="4" spans="1:5">
      <c r="A4" s="4" t="s">
        <v>331</v>
      </c>
      <c r="B4" s="10" t="n">
        <v>0.5</v>
      </c>
      <c r="C4" s="10" t="n">
        <v>0.2</v>
      </c>
      <c r="D4" s="10" t="n">
        <v>1.1</v>
      </c>
      <c r="E4" s="10" t="n">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7</v>
      </c>
    </row>
    <row r="2" spans="1:3">
      <c r="A2" s="3" t="s">
        <v>333</v>
      </c>
    </row>
    <row r="3" spans="1:3">
      <c r="A3" s="4" t="s">
        <v>334</v>
      </c>
      <c r="B3" s="7" t="n">
        <v>422567</v>
      </c>
      <c r="C3" s="7" t="n">
        <v>369047</v>
      </c>
    </row>
    <row r="4" spans="1:3">
      <c r="A4" s="4" t="s">
        <v>335</v>
      </c>
      <c r="B4" s="5" t="n">
        <v>27025</v>
      </c>
      <c r="C4" s="5" t="n">
        <v>28982</v>
      </c>
    </row>
    <row r="5" spans="1:3">
      <c r="A5" s="4" t="s">
        <v>336</v>
      </c>
      <c r="B5" s="7" t="n">
        <v>449592</v>
      </c>
      <c r="C5" s="7" t="n">
        <v>3980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38</v>
      </c>
      <c r="D1" s="2" t="s">
        <v>67</v>
      </c>
      <c r="E1" s="2" t="s">
        <v>28</v>
      </c>
      <c r="F1" s="2" t="s">
        <v>339</v>
      </c>
      <c r="G1" s="2" t="s">
        <v>316</v>
      </c>
    </row>
    <row r="2" spans="1:7">
      <c r="A2" s="3" t="s">
        <v>333</v>
      </c>
    </row>
    <row r="3" spans="1:7">
      <c r="A3" s="4" t="s">
        <v>340</v>
      </c>
      <c r="B3" s="7" t="n">
        <v>3822</v>
      </c>
      <c r="C3" s="7" t="n">
        <v>4552</v>
      </c>
      <c r="D3" s="7" t="n">
        <v>3957</v>
      </c>
      <c r="E3" s="7" t="n">
        <v>3991</v>
      </c>
      <c r="F3" s="7" t="n">
        <v>3502</v>
      </c>
      <c r="G3" s="7" t="n">
        <v>3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3" t="s">
        <v>333</v>
      </c>
    </row>
    <row r="4" spans="1:5">
      <c r="A4" s="4" t="s">
        <v>342</v>
      </c>
      <c r="B4" s="7" t="n">
        <v>4552</v>
      </c>
      <c r="C4" s="7" t="n">
        <v>3502</v>
      </c>
      <c r="D4" s="7" t="n">
        <v>3957</v>
      </c>
      <c r="E4" s="7" t="n">
        <v>3320</v>
      </c>
    </row>
    <row r="5" spans="1:5">
      <c r="A5" s="4" t="s">
        <v>343</v>
      </c>
      <c r="B5" s="5" t="n">
        <v>-105</v>
      </c>
      <c r="C5" s="5" t="n">
        <v>769</v>
      </c>
      <c r="D5" s="5" t="n">
        <v>1149</v>
      </c>
      <c r="E5" s="5" t="n">
        <v>1513</v>
      </c>
    </row>
    <row r="6" spans="1:5">
      <c r="A6" s="4" t="s">
        <v>344</v>
      </c>
      <c r="B6" s="5" t="n">
        <v>-624</v>
      </c>
      <c r="C6" s="5" t="n">
        <v>-310</v>
      </c>
      <c r="D6" s="5" t="n">
        <v>-1129</v>
      </c>
      <c r="E6" s="5" t="n">
        <v>-1115</v>
      </c>
    </row>
    <row r="7" spans="1:5">
      <c r="A7" s="4" t="s">
        <v>345</v>
      </c>
      <c r="B7" s="5" t="n">
        <v>-1</v>
      </c>
      <c r="C7" s="5" t="n">
        <v>30</v>
      </c>
      <c r="D7" s="5" t="n">
        <v>-155</v>
      </c>
      <c r="E7" s="5" t="n">
        <v>273</v>
      </c>
    </row>
    <row r="8" spans="1:5">
      <c r="A8" s="4" t="s">
        <v>346</v>
      </c>
      <c r="B8" s="7" t="n">
        <v>3822</v>
      </c>
      <c r="C8" s="7" t="n">
        <v>3991</v>
      </c>
      <c r="D8" s="7" t="n">
        <v>3822</v>
      </c>
      <c r="E8" s="7" t="n">
        <v>39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7</v>
      </c>
    </row>
    <row r="2" spans="1:3">
      <c r="A2" s="3" t="s">
        <v>348</v>
      </c>
    </row>
    <row r="3" spans="1:3">
      <c r="A3" s="4" t="s">
        <v>349</v>
      </c>
      <c r="B3" s="7" t="n">
        <v>128744</v>
      </c>
      <c r="C3" s="7" t="n">
        <v>126656</v>
      </c>
    </row>
    <row r="4" spans="1:3">
      <c r="A4" s="4" t="s">
        <v>350</v>
      </c>
      <c r="B4" s="5" t="n">
        <v>8595</v>
      </c>
      <c r="C4" s="5" t="n">
        <v>9863</v>
      </c>
    </row>
    <row r="5" spans="1:3">
      <c r="A5" s="4" t="s">
        <v>351</v>
      </c>
      <c r="B5" s="5" t="n">
        <v>70699</v>
      </c>
      <c r="C5" s="5" t="n">
        <v>57316</v>
      </c>
    </row>
    <row r="6" spans="1:3">
      <c r="A6" s="4" t="s">
        <v>352</v>
      </c>
      <c r="B6" s="7" t="n">
        <v>208038</v>
      </c>
      <c r="C6" s="7" t="n">
        <v>193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5" t="n">
        <v>75000000</v>
      </c>
      <c r="C3" s="5" t="n">
        <v>75000000</v>
      </c>
    </row>
    <row r="4" spans="1:3">
      <c r="A4" s="4" t="s">
        <v>110</v>
      </c>
      <c r="B4" s="5" t="n">
        <v>39400000</v>
      </c>
      <c r="C4" s="5" t="n">
        <v>38771000</v>
      </c>
    </row>
    <row r="5" spans="1:3">
      <c r="A5" s="4" t="s">
        <v>111</v>
      </c>
      <c r="B5" s="5" t="n">
        <v>39400000</v>
      </c>
      <c r="C5" s="5" t="n">
        <v>38771000</v>
      </c>
    </row>
    <row r="6" spans="1:3">
      <c r="A6" s="4" t="s">
        <v>112</v>
      </c>
      <c r="B6" s="7" t="n">
        <v>0</v>
      </c>
    </row>
    <row r="7" spans="1:3">
      <c r="A7" s="4" t="s">
        <v>113</v>
      </c>
      <c r="B7" s="5" t="n">
        <v>10000000</v>
      </c>
      <c r="C7" s="5" t="n">
        <v>10000000</v>
      </c>
    </row>
    <row r="8" spans="1:3">
      <c r="A8" s="4" t="s">
        <v>114</v>
      </c>
      <c r="B8" s="5" t="n">
        <v>0</v>
      </c>
      <c r="C8" s="5" t="n">
        <v>0</v>
      </c>
    </row>
    <row r="9" spans="1:3">
      <c r="A9" s="4" t="s">
        <v>115</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7</v>
      </c>
    </row>
    <row r="2" spans="1:3">
      <c r="A2" s="3" t="s">
        <v>354</v>
      </c>
    </row>
    <row r="3" spans="1:3">
      <c r="A3" s="4" t="s">
        <v>355</v>
      </c>
      <c r="B3" s="7" t="n">
        <v>318218</v>
      </c>
      <c r="C3" s="7" t="n">
        <v>310753</v>
      </c>
    </row>
    <row r="4" spans="1:3">
      <c r="A4" s="4" t="s">
        <v>356</v>
      </c>
      <c r="B4" s="5" t="n">
        <v>112681</v>
      </c>
      <c r="C4" s="5" t="n">
        <v>104384</v>
      </c>
    </row>
    <row r="5" spans="1:3">
      <c r="A5" s="4" t="s">
        <v>357</v>
      </c>
      <c r="B5" s="5" t="n">
        <v>149934</v>
      </c>
      <c r="C5" s="5" t="n">
        <v>135566</v>
      </c>
    </row>
    <row r="6" spans="1:3">
      <c r="A6" s="4" t="s">
        <v>358</v>
      </c>
      <c r="B6" s="5" t="n">
        <v>15463</v>
      </c>
      <c r="C6" s="5" t="n">
        <v>18433</v>
      </c>
    </row>
    <row r="7" spans="1:3">
      <c r="A7" s="4" t="s">
        <v>359</v>
      </c>
      <c r="B7" s="5" t="n">
        <v>41423</v>
      </c>
      <c r="C7" s="5" t="n">
        <v>39946</v>
      </c>
    </row>
    <row r="8" spans="1:3">
      <c r="A8" s="4" t="s">
        <v>360</v>
      </c>
      <c r="B8" s="5" t="n">
        <v>637719</v>
      </c>
      <c r="C8" s="5" t="n">
        <v>609082</v>
      </c>
    </row>
    <row r="9" spans="1:3">
      <c r="A9" s="4" t="s">
        <v>361</v>
      </c>
      <c r="B9" s="5" t="n">
        <v>-416924</v>
      </c>
      <c r="C9" s="5" t="n">
        <v>-408314</v>
      </c>
    </row>
    <row r="10" spans="1:3">
      <c r="A10" s="4" t="s">
        <v>74</v>
      </c>
      <c r="B10" s="7" t="n">
        <v>220795</v>
      </c>
      <c r="C10" s="7" t="n">
        <v>200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7</v>
      </c>
      <c r="D1" s="2" t="s">
        <v>1</v>
      </c>
    </row>
    <row r="2" spans="1:5">
      <c r="B2" s="2" t="s">
        <v>2</v>
      </c>
      <c r="C2" s="2" t="s">
        <v>28</v>
      </c>
      <c r="D2" s="2" t="s">
        <v>2</v>
      </c>
      <c r="E2" s="2" t="s">
        <v>28</v>
      </c>
    </row>
    <row r="3" spans="1:5">
      <c r="A3" s="3" t="s">
        <v>363</v>
      </c>
    </row>
    <row r="4" spans="1:5">
      <c r="A4" s="4" t="s">
        <v>364</v>
      </c>
      <c r="B4" s="7" t="n">
        <v>12489</v>
      </c>
      <c r="C4" s="7" t="n">
        <v>10907</v>
      </c>
      <c r="D4" s="7" t="n">
        <v>38729</v>
      </c>
      <c r="E4" s="7" t="n">
        <v>308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67</v>
      </c>
      <c r="D1" s="2" t="s">
        <v>28</v>
      </c>
      <c r="E1" s="2" t="s">
        <v>316</v>
      </c>
    </row>
    <row r="2" spans="1:5">
      <c r="A2" s="3" t="s">
        <v>366</v>
      </c>
    </row>
    <row r="3" spans="1:5">
      <c r="A3" s="4" t="s">
        <v>367</v>
      </c>
      <c r="B3" s="7" t="n">
        <v>993438</v>
      </c>
      <c r="C3" s="7" t="n">
        <v>769851</v>
      </c>
    </row>
    <row r="4" spans="1:5">
      <c r="A4" s="4" t="s">
        <v>368</v>
      </c>
      <c r="B4" s="5" t="n">
        <v>-718346</v>
      </c>
      <c r="C4" s="5" t="n">
        <v>-674623</v>
      </c>
    </row>
    <row r="5" spans="1:5">
      <c r="A5" s="4" t="s">
        <v>369</v>
      </c>
      <c r="B5" s="5" t="n">
        <v>275092</v>
      </c>
      <c r="C5" s="5" t="n">
        <v>95228</v>
      </c>
    </row>
    <row r="6" spans="1:5">
      <c r="A6" s="4" t="s">
        <v>367</v>
      </c>
      <c r="B6" s="5" t="n">
        <v>996538</v>
      </c>
      <c r="C6" s="5" t="n">
        <v>769851</v>
      </c>
      <c r="D6" s="7" t="n">
        <v>764036</v>
      </c>
      <c r="E6" s="7" t="n">
        <v>669896</v>
      </c>
    </row>
    <row r="7" spans="1:5">
      <c r="A7" s="4" t="s">
        <v>369</v>
      </c>
      <c r="B7" s="5" t="n">
        <v>278192</v>
      </c>
      <c r="C7" s="5" t="n">
        <v>95228</v>
      </c>
    </row>
    <row r="8" spans="1:5">
      <c r="A8" s="4" t="s">
        <v>370</v>
      </c>
      <c r="B8" s="5" t="n">
        <v>-23900</v>
      </c>
      <c r="C8" s="5" t="n">
        <v>0</v>
      </c>
      <c r="D8" s="7" t="n">
        <v>0</v>
      </c>
      <c r="E8" s="7" t="n">
        <v>0</v>
      </c>
    </row>
    <row r="9" spans="1:5">
      <c r="A9" s="4" t="s">
        <v>371</v>
      </c>
      <c r="B9" s="5" t="n">
        <v>3913</v>
      </c>
      <c r="C9" s="5" t="n">
        <v>0</v>
      </c>
    </row>
    <row r="10" spans="1:5">
      <c r="A10" s="4" t="s">
        <v>372</v>
      </c>
      <c r="B10" s="5" t="n">
        <v>-19987</v>
      </c>
      <c r="C10" s="5" t="n">
        <v>0</v>
      </c>
    </row>
    <row r="11" spans="1:5">
      <c r="A11" s="4" t="s">
        <v>373</v>
      </c>
    </row>
    <row r="12" spans="1:5">
      <c r="A12" s="3" t="s">
        <v>366</v>
      </c>
    </row>
    <row r="13" spans="1:5">
      <c r="A13" s="4" t="s">
        <v>367</v>
      </c>
      <c r="B13" s="5" t="n">
        <v>515949</v>
      </c>
      <c r="C13" s="5" t="n">
        <v>429548</v>
      </c>
    </row>
    <row r="14" spans="1:5">
      <c r="A14" s="4" t="s">
        <v>368</v>
      </c>
      <c r="B14" s="5" t="n">
        <v>-427069</v>
      </c>
      <c r="C14" s="5" t="n">
        <v>-399969</v>
      </c>
    </row>
    <row r="15" spans="1:5">
      <c r="A15" s="4" t="s">
        <v>369</v>
      </c>
      <c r="B15" s="5" t="n">
        <v>88880</v>
      </c>
      <c r="C15" s="5" t="n">
        <v>29579</v>
      </c>
    </row>
    <row r="16" spans="1:5">
      <c r="A16" s="4" t="s">
        <v>374</v>
      </c>
    </row>
    <row r="17" spans="1:5">
      <c r="A17" s="3" t="s">
        <v>366</v>
      </c>
    </row>
    <row r="18" spans="1:5">
      <c r="A18" s="4" t="s">
        <v>367</v>
      </c>
      <c r="B18" s="5" t="n">
        <v>385148</v>
      </c>
      <c r="C18" s="5" t="n">
        <v>258586</v>
      </c>
    </row>
    <row r="19" spans="1:5">
      <c r="A19" s="4" t="s">
        <v>368</v>
      </c>
      <c r="B19" s="5" t="n">
        <v>-210735</v>
      </c>
      <c r="C19" s="5" t="n">
        <v>-197582</v>
      </c>
    </row>
    <row r="20" spans="1:5">
      <c r="A20" s="4" t="s">
        <v>369</v>
      </c>
      <c r="B20" s="5" t="n">
        <v>174413</v>
      </c>
      <c r="C20" s="5" t="n">
        <v>61004</v>
      </c>
    </row>
    <row r="21" spans="1:5">
      <c r="A21" s="4" t="s">
        <v>375</v>
      </c>
    </row>
    <row r="22" spans="1:5">
      <c r="A22" s="3" t="s">
        <v>366</v>
      </c>
    </row>
    <row r="23" spans="1:5">
      <c r="A23" s="4" t="s">
        <v>367</v>
      </c>
      <c r="B23" s="5" t="n">
        <v>79739</v>
      </c>
      <c r="C23" s="5" t="n">
        <v>70056</v>
      </c>
    </row>
    <row r="24" spans="1:5">
      <c r="A24" s="4" t="s">
        <v>368</v>
      </c>
      <c r="B24" s="5" t="n">
        <v>-69376</v>
      </c>
      <c r="C24" s="5" t="n">
        <v>-66004</v>
      </c>
    </row>
    <row r="25" spans="1:5">
      <c r="A25" s="4" t="s">
        <v>369</v>
      </c>
      <c r="B25" s="5" t="n">
        <v>10363</v>
      </c>
      <c r="C25" s="5" t="n">
        <v>4052</v>
      </c>
    </row>
    <row r="26" spans="1:5">
      <c r="A26" s="4" t="s">
        <v>376</v>
      </c>
    </row>
    <row r="27" spans="1:5">
      <c r="A27" s="3" t="s">
        <v>366</v>
      </c>
    </row>
    <row r="28" spans="1:5">
      <c r="A28" s="4" t="s">
        <v>367</v>
      </c>
      <c r="B28" s="5" t="n">
        <v>12602</v>
      </c>
      <c r="C28" s="5" t="n">
        <v>11661</v>
      </c>
    </row>
    <row r="29" spans="1:5">
      <c r="A29" s="4" t="s">
        <v>368</v>
      </c>
      <c r="B29" s="5" t="n">
        <v>-11166</v>
      </c>
      <c r="C29" s="5" t="n">
        <v>-11068</v>
      </c>
    </row>
    <row r="30" spans="1:5">
      <c r="A30" s="4" t="s">
        <v>369</v>
      </c>
      <c r="B30" s="5" t="n">
        <v>1436</v>
      </c>
      <c r="C30" s="5" t="n">
        <v>593</v>
      </c>
    </row>
    <row r="31" spans="1:5">
      <c r="A31" s="4" t="s">
        <v>377</v>
      </c>
    </row>
    <row r="32" spans="1:5">
      <c r="A32" s="3" t="s">
        <v>366</v>
      </c>
    </row>
    <row r="33" spans="1:5">
      <c r="A33" s="4" t="s">
        <v>367</v>
      </c>
      <c r="B33" s="5" t="n">
        <v>3100</v>
      </c>
      <c r="C33" s="5" t="n">
        <v>0</v>
      </c>
    </row>
    <row r="34" spans="1:5">
      <c r="A34" s="4" t="s">
        <v>368</v>
      </c>
      <c r="B34" s="5" t="n">
        <v>0</v>
      </c>
      <c r="C34" s="5" t="n">
        <v>0</v>
      </c>
    </row>
    <row r="35" spans="1:5">
      <c r="A35" s="4" t="s">
        <v>369</v>
      </c>
      <c r="B35" s="7" t="n">
        <v>3100</v>
      </c>
      <c r="C3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28</v>
      </c>
      <c r="D2" s="2" t="s">
        <v>67</v>
      </c>
    </row>
    <row r="3" spans="1:4">
      <c r="A3" s="3" t="s">
        <v>379</v>
      </c>
    </row>
    <row r="4" spans="1:4">
      <c r="A4" s="4" t="s">
        <v>380</v>
      </c>
      <c r="B4" s="7" t="n">
        <v>769851</v>
      </c>
      <c r="C4" s="7" t="n">
        <v>669896</v>
      </c>
    </row>
    <row r="5" spans="1:4">
      <c r="A5" s="4" t="s">
        <v>381</v>
      </c>
      <c r="B5" s="5" t="n">
        <v>242039</v>
      </c>
      <c r="C5" s="5" t="n">
        <v>36500</v>
      </c>
    </row>
    <row r="6" spans="1:4">
      <c r="A6" s="4" t="s">
        <v>345</v>
      </c>
      <c r="B6" s="5" t="n">
        <v>-15352</v>
      </c>
      <c r="C6" s="5" t="n">
        <v>57640</v>
      </c>
    </row>
    <row r="7" spans="1:4">
      <c r="A7" s="4" t="s">
        <v>382</v>
      </c>
      <c r="B7" s="5" t="n">
        <v>996538</v>
      </c>
      <c r="C7" s="5" t="n">
        <v>764036</v>
      </c>
    </row>
    <row r="8" spans="1:4">
      <c r="A8" s="4" t="s">
        <v>383</v>
      </c>
      <c r="B8" s="5" t="n">
        <v>0</v>
      </c>
      <c r="C8" s="5" t="n">
        <v>0</v>
      </c>
    </row>
    <row r="9" spans="1:4">
      <c r="A9" s="4" t="s">
        <v>384</v>
      </c>
      <c r="B9" s="5" t="n">
        <v>-23900</v>
      </c>
      <c r="D9" s="7" t="n">
        <v>0</v>
      </c>
    </row>
    <row r="10" spans="1:4">
      <c r="A10" s="4" t="s">
        <v>345</v>
      </c>
      <c r="B10" s="5" t="n">
        <v>0</v>
      </c>
      <c r="C10" s="5" t="n">
        <v>0</v>
      </c>
    </row>
    <row r="11" spans="1:4">
      <c r="A11" s="4" t="s">
        <v>385</v>
      </c>
      <c r="B11" s="7" t="n">
        <v>-23900</v>
      </c>
      <c r="C1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7</v>
      </c>
    </row>
    <row r="2" spans="1:3">
      <c r="A2" s="3" t="s">
        <v>387</v>
      </c>
    </row>
    <row r="3" spans="1:3">
      <c r="A3" s="4" t="s">
        <v>388</v>
      </c>
      <c r="B3" s="7" t="n">
        <v>19547</v>
      </c>
    </row>
    <row r="4" spans="1:3">
      <c r="A4" s="5" t="n">
        <v>2019</v>
      </c>
      <c r="B4" s="5" t="n">
        <v>72681</v>
      </c>
    </row>
    <row r="5" spans="1:3">
      <c r="A5" s="5" t="n">
        <v>2020</v>
      </c>
      <c r="B5" s="5" t="n">
        <v>52727</v>
      </c>
    </row>
    <row r="6" spans="1:3">
      <c r="A6" s="5" t="n">
        <v>2021</v>
      </c>
      <c r="B6" s="5" t="n">
        <v>37314</v>
      </c>
    </row>
    <row r="7" spans="1:3">
      <c r="A7" s="5" t="n">
        <v>2022</v>
      </c>
      <c r="B7" s="5" t="n">
        <v>27160</v>
      </c>
    </row>
    <row r="8" spans="1:3">
      <c r="A8" s="11" t="n">
        <v>2022</v>
      </c>
      <c r="B8" s="5" t="n">
        <v>65663</v>
      </c>
    </row>
    <row r="9" spans="1:3">
      <c r="A9" s="4" t="s">
        <v>389</v>
      </c>
      <c r="B9" s="5" t="n">
        <v>275092</v>
      </c>
      <c r="C9" s="7" t="n">
        <v>95228</v>
      </c>
    </row>
    <row r="10" spans="1:3">
      <c r="A10" s="4" t="s">
        <v>388</v>
      </c>
      <c r="B10" s="5" t="n">
        <v>-1304</v>
      </c>
    </row>
    <row r="11" spans="1:3">
      <c r="A11" s="5" t="n">
        <v>2019</v>
      </c>
      <c r="B11" s="5" t="n">
        <v>-8233</v>
      </c>
    </row>
    <row r="12" spans="1:3">
      <c r="A12" s="5" t="n">
        <v>2020</v>
      </c>
      <c r="B12" s="5" t="n">
        <v>-8028</v>
      </c>
    </row>
    <row r="13" spans="1:3">
      <c r="A13" s="5" t="n">
        <v>2021</v>
      </c>
      <c r="B13" s="5" t="n">
        <v>-1963</v>
      </c>
    </row>
    <row r="14" spans="1:3">
      <c r="A14" s="5" t="n">
        <v>2022</v>
      </c>
      <c r="B14" s="5" t="n">
        <v>-459</v>
      </c>
    </row>
    <row r="15" spans="1:3">
      <c r="A15" s="11" t="n">
        <v>2022</v>
      </c>
      <c r="B15" s="5" t="n">
        <v>0</v>
      </c>
    </row>
    <row r="16" spans="1:3">
      <c r="A16" s="4" t="s">
        <v>372</v>
      </c>
      <c r="B16" s="5" t="n">
        <v>-19987</v>
      </c>
      <c r="C16" s="7" t="n">
        <v>0</v>
      </c>
    </row>
    <row r="17" spans="1:3">
      <c r="A17" s="4" t="s">
        <v>388</v>
      </c>
      <c r="B17" s="5" t="n">
        <v>18243</v>
      </c>
    </row>
    <row r="18" spans="1:3">
      <c r="A18" s="5" t="n">
        <v>2019</v>
      </c>
      <c r="B18" s="5" t="n">
        <v>64448</v>
      </c>
    </row>
    <row r="19" spans="1:3">
      <c r="A19" s="5" t="n">
        <v>2020</v>
      </c>
      <c r="B19" s="5" t="n">
        <v>44699</v>
      </c>
    </row>
    <row r="20" spans="1:3">
      <c r="A20" s="5" t="n">
        <v>2021</v>
      </c>
      <c r="B20" s="5" t="n">
        <v>35351</v>
      </c>
    </row>
    <row r="21" spans="1:3">
      <c r="A21" s="5" t="n">
        <v>2022</v>
      </c>
      <c r="B21" s="5" t="n">
        <v>26701</v>
      </c>
    </row>
    <row r="22" spans="1:3">
      <c r="A22" s="11" t="n">
        <v>2022</v>
      </c>
      <c r="B22" s="5" t="n">
        <v>65663</v>
      </c>
    </row>
    <row r="23" spans="1:3">
      <c r="A23" s="4" t="s">
        <v>390</v>
      </c>
      <c r="B23" s="7" t="n">
        <v>255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27</v>
      </c>
      <c r="D1" s="2" t="s">
        <v>1</v>
      </c>
    </row>
    <row r="2" spans="1:6">
      <c r="B2" s="2" t="s">
        <v>2</v>
      </c>
      <c r="C2" s="2" t="s">
        <v>28</v>
      </c>
      <c r="D2" s="2" t="s">
        <v>2</v>
      </c>
      <c r="E2" s="2" t="s">
        <v>28</v>
      </c>
      <c r="F2" s="2" t="s">
        <v>392</v>
      </c>
    </row>
    <row r="3" spans="1:6">
      <c r="A3" s="3" t="s">
        <v>393</v>
      </c>
    </row>
    <row r="4" spans="1:6">
      <c r="A4" s="4" t="s">
        <v>394</v>
      </c>
      <c r="F4" s="4" t="s">
        <v>395</v>
      </c>
    </row>
    <row r="5" spans="1:6">
      <c r="A5" s="4" t="s">
        <v>396</v>
      </c>
      <c r="D5" s="7" t="n">
        <v>11300</v>
      </c>
    </row>
    <row r="6" spans="1:6">
      <c r="A6" s="4" t="s">
        <v>36</v>
      </c>
      <c r="B6" s="7" t="n">
        <v>17960</v>
      </c>
      <c r="C6" s="7" t="n">
        <v>5625</v>
      </c>
      <c r="D6" s="7" t="n">
        <v>53699</v>
      </c>
      <c r="E6" s="7" t="n">
        <v>151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v>
      </c>
    </row>
    <row r="3" spans="1:3">
      <c r="A3" s="3" t="s">
        <v>398</v>
      </c>
    </row>
    <row r="4" spans="1:3">
      <c r="A4" s="4" t="s">
        <v>399</v>
      </c>
      <c r="B4" s="7" t="n">
        <v>1232229</v>
      </c>
    </row>
    <row r="5" spans="1:3">
      <c r="A5" s="4" t="s">
        <v>400</v>
      </c>
      <c r="B5" s="5" t="n">
        <v>-676467</v>
      </c>
    </row>
    <row r="6" spans="1:3">
      <c r="A6" s="4" t="s">
        <v>401</v>
      </c>
      <c r="B6" s="5" t="n">
        <v>555762</v>
      </c>
    </row>
    <row r="7" spans="1:3">
      <c r="A7" s="4" t="s">
        <v>402</v>
      </c>
      <c r="B7" s="5" t="n">
        <v>570790</v>
      </c>
    </row>
    <row r="8" spans="1:3">
      <c r="A8" s="4" t="s">
        <v>345</v>
      </c>
      <c r="B8" s="5" t="n">
        <v>-4657</v>
      </c>
    </row>
    <row r="9" spans="1:3">
      <c r="A9" s="4" t="s">
        <v>403</v>
      </c>
      <c r="B9" s="5" t="n">
        <v>1791125</v>
      </c>
    </row>
    <row r="10" spans="1:3">
      <c r="A10" s="4" t="s">
        <v>404</v>
      </c>
      <c r="B10" s="5" t="n">
        <v>-669230</v>
      </c>
    </row>
    <row r="11" spans="1:3">
      <c r="A11" s="4" t="s">
        <v>405</v>
      </c>
      <c r="B11" s="5" t="n">
        <v>555762</v>
      </c>
      <c r="C11" s="7" t="n">
        <v>1121895</v>
      </c>
    </row>
    <row r="12" spans="1:3">
      <c r="A12" s="4" t="s">
        <v>406</v>
      </c>
    </row>
    <row r="13" spans="1:3">
      <c r="A13" s="3" t="s">
        <v>398</v>
      </c>
    </row>
    <row r="14" spans="1:3">
      <c r="A14" s="4" t="s">
        <v>399</v>
      </c>
      <c r="B14" s="5" t="n">
        <v>500625</v>
      </c>
    </row>
    <row r="15" spans="1:3">
      <c r="A15" s="4" t="s">
        <v>400</v>
      </c>
      <c r="B15" s="5" t="n">
        <v>-386384</v>
      </c>
    </row>
    <row r="16" spans="1:3">
      <c r="A16" s="4" t="s">
        <v>401</v>
      </c>
      <c r="B16" s="5" t="n">
        <v>114241</v>
      </c>
    </row>
    <row r="17" spans="1:3">
      <c r="A17" s="4" t="s">
        <v>402</v>
      </c>
      <c r="B17" s="5" t="n">
        <v>0</v>
      </c>
    </row>
    <row r="18" spans="1:3">
      <c r="A18" s="4" t="s">
        <v>345</v>
      </c>
      <c r="B18" s="5" t="n">
        <v>-370</v>
      </c>
    </row>
    <row r="19" spans="1:3">
      <c r="A19" s="4" t="s">
        <v>403</v>
      </c>
      <c r="B19" s="5" t="n">
        <v>496565</v>
      </c>
    </row>
    <row r="20" spans="1:3">
      <c r="A20" s="4" t="s">
        <v>404</v>
      </c>
      <c r="B20" s="5" t="n">
        <v>-382694</v>
      </c>
    </row>
    <row r="21" spans="1:3">
      <c r="A21" s="4" t="s">
        <v>405</v>
      </c>
      <c r="B21" s="5" t="n">
        <v>114241</v>
      </c>
      <c r="C21" s="5" t="n">
        <v>113871</v>
      </c>
    </row>
    <row r="22" spans="1:3">
      <c r="A22" s="4" t="s">
        <v>407</v>
      </c>
    </row>
    <row r="23" spans="1:3">
      <c r="A23" s="3" t="s">
        <v>398</v>
      </c>
    </row>
    <row r="24" spans="1:3">
      <c r="A24" s="4" t="s">
        <v>399</v>
      </c>
      <c r="B24" s="5" t="n">
        <v>352703</v>
      </c>
    </row>
    <row r="25" spans="1:3">
      <c r="A25" s="4" t="s">
        <v>400</v>
      </c>
      <c r="B25" s="5" t="n">
        <v>0</v>
      </c>
    </row>
    <row r="26" spans="1:3">
      <c r="A26" s="4" t="s">
        <v>401</v>
      </c>
      <c r="B26" s="5" t="n">
        <v>352703</v>
      </c>
    </row>
    <row r="27" spans="1:3">
      <c r="A27" s="4" t="s">
        <v>402</v>
      </c>
      <c r="B27" s="5" t="n">
        <v>0</v>
      </c>
    </row>
    <row r="28" spans="1:3">
      <c r="A28" s="4" t="s">
        <v>345</v>
      </c>
      <c r="B28" s="5" t="n">
        <v>-3259</v>
      </c>
    </row>
    <row r="29" spans="1:3">
      <c r="A29" s="4" t="s">
        <v>403</v>
      </c>
      <c r="B29" s="5" t="n">
        <v>349444</v>
      </c>
    </row>
    <row r="30" spans="1:3">
      <c r="A30" s="4" t="s">
        <v>404</v>
      </c>
      <c r="B30" s="5" t="n">
        <v>0</v>
      </c>
    </row>
    <row r="31" spans="1:3">
      <c r="A31" s="4" t="s">
        <v>405</v>
      </c>
      <c r="B31" s="5" t="n">
        <v>352703</v>
      </c>
      <c r="C31" s="5" t="n">
        <v>349444</v>
      </c>
    </row>
    <row r="32" spans="1:3">
      <c r="A32" s="4" t="s">
        <v>408</v>
      </c>
    </row>
    <row r="33" spans="1:3">
      <c r="A33" s="3" t="s">
        <v>398</v>
      </c>
    </row>
    <row r="34" spans="1:3">
      <c r="A34" s="4" t="s">
        <v>399</v>
      </c>
      <c r="B34" s="5" t="n">
        <v>378901</v>
      </c>
    </row>
    <row r="35" spans="1:3">
      <c r="A35" s="4" t="s">
        <v>400</v>
      </c>
      <c r="B35" s="5" t="n">
        <v>-290083</v>
      </c>
    </row>
    <row r="36" spans="1:3">
      <c r="A36" s="4" t="s">
        <v>401</v>
      </c>
      <c r="B36" s="5" t="n">
        <v>88818</v>
      </c>
    </row>
    <row r="37" spans="1:3">
      <c r="A37" s="4" t="s">
        <v>402</v>
      </c>
      <c r="B37" s="5" t="n">
        <v>0</v>
      </c>
    </row>
    <row r="38" spans="1:3">
      <c r="A38" s="4" t="s">
        <v>345</v>
      </c>
      <c r="B38" s="5" t="n">
        <v>-785</v>
      </c>
    </row>
    <row r="39" spans="1:3">
      <c r="A39" s="4" t="s">
        <v>403</v>
      </c>
      <c r="B39" s="5" t="n">
        <v>374569</v>
      </c>
    </row>
    <row r="40" spans="1:3">
      <c r="A40" s="4" t="s">
        <v>404</v>
      </c>
      <c r="B40" s="5" t="n">
        <v>-286536</v>
      </c>
    </row>
    <row r="41" spans="1:3">
      <c r="A41" s="4" t="s">
        <v>405</v>
      </c>
      <c r="B41" s="5" t="n">
        <v>88818</v>
      </c>
      <c r="C41" s="5" t="n">
        <v>88033</v>
      </c>
    </row>
    <row r="42" spans="1:3">
      <c r="A42" s="4" t="s">
        <v>409</v>
      </c>
    </row>
    <row r="43" spans="1:3">
      <c r="A43" s="3" t="s">
        <v>398</v>
      </c>
    </row>
    <row r="44" spans="1:3">
      <c r="A44" s="4" t="s">
        <v>399</v>
      </c>
      <c r="B44" s="5" t="n">
        <v>0</v>
      </c>
    </row>
    <row r="45" spans="1:3">
      <c r="A45" s="4" t="s">
        <v>400</v>
      </c>
      <c r="B45" s="5" t="n">
        <v>0</v>
      </c>
    </row>
    <row r="46" spans="1:3">
      <c r="A46" s="4" t="s">
        <v>401</v>
      </c>
      <c r="B46" s="5" t="n">
        <v>0</v>
      </c>
    </row>
    <row r="47" spans="1:3">
      <c r="A47" s="4" t="s">
        <v>402</v>
      </c>
      <c r="B47" s="5" t="n">
        <v>570790</v>
      </c>
    </row>
    <row r="48" spans="1:3">
      <c r="A48" s="4" t="s">
        <v>345</v>
      </c>
      <c r="B48" s="5" t="n">
        <v>-243</v>
      </c>
    </row>
    <row r="49" spans="1:3">
      <c r="A49" s="4" t="s">
        <v>403</v>
      </c>
      <c r="B49" s="5" t="n">
        <v>570547</v>
      </c>
    </row>
    <row r="50" spans="1:3">
      <c r="A50" s="4" t="s">
        <v>404</v>
      </c>
      <c r="B50" s="5" t="n">
        <v>0</v>
      </c>
    </row>
    <row r="51" spans="1:3">
      <c r="A51" s="4" t="s">
        <v>405</v>
      </c>
      <c r="B51" s="7" t="n">
        <v>0</v>
      </c>
      <c r="C51" s="7" t="n">
        <v>570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10</v>
      </c>
      <c r="B1" s="2" t="s">
        <v>2</v>
      </c>
      <c r="C1" s="2" t="s">
        <v>411</v>
      </c>
      <c r="D1" s="2" t="s">
        <v>67</v>
      </c>
      <c r="E1" s="2" t="s">
        <v>412</v>
      </c>
    </row>
    <row r="2" spans="1:5">
      <c r="A2" s="3" t="s">
        <v>413</v>
      </c>
    </row>
    <row r="3" spans="1:5">
      <c r="A3" s="4" t="s">
        <v>414</v>
      </c>
      <c r="C3" s="7" t="n">
        <v>100000</v>
      </c>
      <c r="E3" s="7" t="n">
        <v>300000</v>
      </c>
    </row>
    <row r="4" spans="1:5">
      <c r="A4" s="4" t="s">
        <v>415</v>
      </c>
      <c r="B4" s="7" t="n">
        <v>651875</v>
      </c>
    </row>
    <row r="5" spans="1:5">
      <c r="A5" s="4" t="s">
        <v>86</v>
      </c>
      <c r="B5" s="5" t="n">
        <v>24375</v>
      </c>
      <c r="D5" s="7" t="n">
        <v>19688</v>
      </c>
    </row>
    <row r="6" spans="1:5">
      <c r="A6" s="4" t="s">
        <v>90</v>
      </c>
      <c r="B6" s="5" t="n">
        <v>1005377</v>
      </c>
      <c r="D6" s="5" t="n">
        <v>593572</v>
      </c>
    </row>
    <row r="7" spans="1:5">
      <c r="A7" s="4" t="s">
        <v>388</v>
      </c>
      <c r="B7" s="5" t="n">
        <v>4063</v>
      </c>
    </row>
    <row r="8" spans="1:5">
      <c r="A8" s="5" t="n">
        <v>2019</v>
      </c>
      <c r="B8" s="5" t="n">
        <v>28438</v>
      </c>
    </row>
    <row r="9" spans="1:5">
      <c r="A9" s="5" t="n">
        <v>2020</v>
      </c>
      <c r="B9" s="5" t="n">
        <v>44777</v>
      </c>
    </row>
    <row r="10" spans="1:5">
      <c r="A10" s="5" t="n">
        <v>2021</v>
      </c>
      <c r="B10" s="5" t="n">
        <v>60937</v>
      </c>
    </row>
    <row r="11" spans="1:5">
      <c r="A11" s="5" t="n">
        <v>2022</v>
      </c>
      <c r="B11" s="5" t="n">
        <v>65000</v>
      </c>
    </row>
    <row r="12" spans="1:5">
      <c r="A12" s="5" t="n">
        <v>2023</v>
      </c>
      <c r="B12" s="5" t="n">
        <v>448660</v>
      </c>
    </row>
    <row r="13" spans="1:5">
      <c r="A13" s="4" t="s">
        <v>416</v>
      </c>
    </row>
    <row r="14" spans="1:5">
      <c r="A14" s="3" t="s">
        <v>413</v>
      </c>
    </row>
    <row r="15" spans="1:5">
      <c r="A15" s="4" t="s">
        <v>415</v>
      </c>
      <c r="B15" s="5" t="n">
        <v>1051875</v>
      </c>
      <c r="D15" s="5" t="n">
        <v>619477</v>
      </c>
    </row>
    <row r="16" spans="1:5">
      <c r="A16" s="4" t="s">
        <v>86</v>
      </c>
      <c r="B16" s="5" t="n">
        <v>24375</v>
      </c>
      <c r="D16" s="5" t="n">
        <v>19688</v>
      </c>
    </row>
    <row r="17" spans="1:5">
      <c r="A17" s="4" t="s">
        <v>90</v>
      </c>
      <c r="B17" s="5" t="n">
        <v>1005377</v>
      </c>
      <c r="D17" s="5" t="n">
        <v>593572</v>
      </c>
    </row>
    <row r="18" spans="1:5">
      <c r="A18" s="4" t="s">
        <v>417</v>
      </c>
    </row>
    <row r="19" spans="1:5">
      <c r="A19" s="3" t="s">
        <v>413</v>
      </c>
    </row>
    <row r="20" spans="1:5">
      <c r="A20" s="4" t="s">
        <v>418</v>
      </c>
      <c r="B20" s="5" t="n">
        <v>641875</v>
      </c>
      <c r="D20" s="5" t="n">
        <v>194063</v>
      </c>
    </row>
    <row r="21" spans="1:5">
      <c r="A21" s="4" t="s">
        <v>419</v>
      </c>
      <c r="B21" s="5" t="n">
        <v>5208</v>
      </c>
      <c r="D21" s="5" t="n">
        <v>629</v>
      </c>
    </row>
    <row r="22" spans="1:5">
      <c r="A22" s="4" t="s">
        <v>420</v>
      </c>
    </row>
    <row r="23" spans="1:5">
      <c r="A23" s="3" t="s">
        <v>413</v>
      </c>
    </row>
    <row r="24" spans="1:5">
      <c r="A24" s="4" t="s">
        <v>421</v>
      </c>
      <c r="B24" s="5" t="n">
        <v>10000</v>
      </c>
      <c r="D24" s="5" t="n">
        <v>125414</v>
      </c>
    </row>
    <row r="25" spans="1:5">
      <c r="A25" s="4" t="s">
        <v>422</v>
      </c>
    </row>
    <row r="26" spans="1:5">
      <c r="A26" s="3" t="s">
        <v>413</v>
      </c>
    </row>
    <row r="27" spans="1:5">
      <c r="A27" s="4" t="s">
        <v>414</v>
      </c>
      <c r="B27" s="5" t="n">
        <v>400000</v>
      </c>
      <c r="D27" s="5" t="n">
        <v>300000</v>
      </c>
    </row>
    <row r="28" spans="1:5">
      <c r="A28" s="4" t="s">
        <v>419</v>
      </c>
      <c r="B28" s="7" t="n">
        <v>16915</v>
      </c>
      <c r="D28" s="7" t="n">
        <v>5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423</v>
      </c>
      <c r="B1" s="2" t="s">
        <v>1</v>
      </c>
    </row>
    <row r="2" spans="1:5">
      <c r="B2" s="2" t="s">
        <v>2</v>
      </c>
      <c r="C2" s="2" t="s">
        <v>392</v>
      </c>
      <c r="D2" s="2" t="s">
        <v>67</v>
      </c>
      <c r="E2" s="2" t="s">
        <v>424</v>
      </c>
    </row>
    <row r="3" spans="1:5">
      <c r="A3" s="3" t="s">
        <v>413</v>
      </c>
    </row>
    <row r="4" spans="1:5">
      <c r="A4" s="4" t="s">
        <v>425</v>
      </c>
      <c r="C4" s="7" t="n">
        <v>1200000</v>
      </c>
      <c r="E4" s="7" t="n">
        <v>725000</v>
      </c>
    </row>
    <row r="5" spans="1:5">
      <c r="A5" s="4" t="s">
        <v>426</v>
      </c>
      <c r="C5" s="5" t="n">
        <v>500000</v>
      </c>
    </row>
    <row r="6" spans="1:5">
      <c r="A6" s="4" t="s">
        <v>427</v>
      </c>
    </row>
    <row r="7" spans="1:5">
      <c r="A7" s="3" t="s">
        <v>413</v>
      </c>
    </row>
    <row r="8" spans="1:5">
      <c r="A8" s="4" t="s">
        <v>426</v>
      </c>
      <c r="C8" s="5" t="n">
        <v>50000</v>
      </c>
    </row>
    <row r="9" spans="1:5">
      <c r="A9" s="4" t="s">
        <v>428</v>
      </c>
      <c r="B9" s="7" t="n">
        <v>0</v>
      </c>
    </row>
    <row r="10" spans="1:5">
      <c r="A10" s="4" t="s">
        <v>417</v>
      </c>
    </row>
    <row r="11" spans="1:5">
      <c r="A11" s="3" t="s">
        <v>413</v>
      </c>
    </row>
    <row r="12" spans="1:5">
      <c r="A12" s="4" t="s">
        <v>425</v>
      </c>
      <c r="C12" s="7" t="n">
        <v>650000</v>
      </c>
    </row>
    <row r="13" spans="1:5">
      <c r="A13" s="4" t="s">
        <v>420</v>
      </c>
    </row>
    <row r="14" spans="1:5">
      <c r="A14" s="3" t="s">
        <v>413</v>
      </c>
    </row>
    <row r="15" spans="1:5">
      <c r="A15" s="4" t="s">
        <v>428</v>
      </c>
      <c r="B15" s="5" t="n">
        <v>10000</v>
      </c>
      <c r="D15" s="7" t="n">
        <v>125414</v>
      </c>
    </row>
    <row r="16" spans="1:5">
      <c r="A16" s="4" t="s">
        <v>429</v>
      </c>
      <c r="B16" s="5" t="n">
        <v>448892</v>
      </c>
      <c r="D16" s="7" t="n">
        <v>342705</v>
      </c>
    </row>
    <row r="17" spans="1:5">
      <c r="A17" s="4" t="s">
        <v>430</v>
      </c>
    </row>
    <row r="18" spans="1:5">
      <c r="A18" s="3" t="s">
        <v>413</v>
      </c>
    </row>
    <row r="19" spans="1:5">
      <c r="A19" s="4" t="s">
        <v>426</v>
      </c>
      <c r="B19" s="7" t="n">
        <v>300000</v>
      </c>
    </row>
    <row r="20" spans="1:5">
      <c r="A20" s="4" t="s">
        <v>416</v>
      </c>
    </row>
    <row r="21" spans="1:5">
      <c r="A21" s="3" t="s">
        <v>413</v>
      </c>
    </row>
    <row r="22" spans="1:5">
      <c r="A22" s="4" t="s">
        <v>431</v>
      </c>
      <c r="B22" s="4" t="s">
        <v>432</v>
      </c>
    </row>
    <row r="23" spans="1:5">
      <c r="A23" s="4" t="s">
        <v>433</v>
      </c>
    </row>
    <row r="24" spans="1:5">
      <c r="A24" s="3" t="s">
        <v>413</v>
      </c>
    </row>
    <row r="25" spans="1:5">
      <c r="A25" s="4" t="s">
        <v>434</v>
      </c>
      <c r="B25" s="4" t="s">
        <v>435</v>
      </c>
    </row>
    <row r="26" spans="1:5">
      <c r="A26" s="4" t="s">
        <v>436</v>
      </c>
    </row>
    <row r="27" spans="1:5">
      <c r="A27" s="3" t="s">
        <v>413</v>
      </c>
    </row>
    <row r="28" spans="1:5">
      <c r="A28" s="4" t="s">
        <v>434</v>
      </c>
      <c r="B28" s="4" t="s">
        <v>437</v>
      </c>
    </row>
    <row r="29" spans="1:5">
      <c r="A29" s="4" t="s">
        <v>438</v>
      </c>
    </row>
    <row r="30" spans="1:5">
      <c r="A30" s="3" t="s">
        <v>413</v>
      </c>
    </row>
    <row r="31" spans="1:5">
      <c r="A31" s="4" t="s">
        <v>439</v>
      </c>
      <c r="B31" s="4" t="s">
        <v>440</v>
      </c>
    </row>
    <row r="32" spans="1:5">
      <c r="A32" s="4" t="s">
        <v>441</v>
      </c>
      <c r="B32" s="4" t="s">
        <v>442</v>
      </c>
    </row>
    <row r="33" spans="1:5">
      <c r="A33" s="4" t="s">
        <v>443</v>
      </c>
      <c r="B33" s="4" t="s">
        <v>444</v>
      </c>
    </row>
    <row r="34" spans="1:5">
      <c r="A34" s="4" t="s">
        <v>445</v>
      </c>
    </row>
    <row r="35" spans="1:5">
      <c r="A35" s="3" t="s">
        <v>413</v>
      </c>
    </row>
    <row r="36" spans="1:5">
      <c r="A36" s="4" t="s">
        <v>439</v>
      </c>
      <c r="B36" s="4" t="s">
        <v>446</v>
      </c>
    </row>
    <row r="37" spans="1:5">
      <c r="A37" s="4" t="s">
        <v>447</v>
      </c>
    </row>
    <row r="38" spans="1:5">
      <c r="A38" s="3" t="s">
        <v>413</v>
      </c>
    </row>
    <row r="39" spans="1:5">
      <c r="A39" s="4" t="s">
        <v>439</v>
      </c>
      <c r="B39" s="4" t="s">
        <v>448</v>
      </c>
    </row>
    <row r="40" spans="1:5">
      <c r="A40" s="4" t="s">
        <v>449</v>
      </c>
    </row>
    <row r="41" spans="1:5">
      <c r="A41" s="3" t="s">
        <v>413</v>
      </c>
    </row>
    <row r="42" spans="1:5">
      <c r="A42" s="4" t="s">
        <v>439</v>
      </c>
      <c r="B42" s="4" t="s">
        <v>450</v>
      </c>
    </row>
    <row r="43" spans="1:5">
      <c r="A43" s="4" t="s">
        <v>441</v>
      </c>
      <c r="B43" s="4" t="s">
        <v>451</v>
      </c>
    </row>
    <row r="44" spans="1:5">
      <c r="A44" s="4" t="s">
        <v>452</v>
      </c>
    </row>
    <row r="45" spans="1:5">
      <c r="A45" s="3" t="s">
        <v>413</v>
      </c>
    </row>
    <row r="46" spans="1:5">
      <c r="A46" s="4" t="s">
        <v>439</v>
      </c>
      <c r="B46" s="4" t="s">
        <v>453</v>
      </c>
    </row>
    <row r="47" spans="1:5">
      <c r="A47" s="4" t="s">
        <v>441</v>
      </c>
      <c r="B47" s="4" t="s">
        <v>454</v>
      </c>
    </row>
    <row r="48" spans="1:5">
      <c r="A48" s="4" t="s">
        <v>455</v>
      </c>
    </row>
    <row r="49" spans="1:5">
      <c r="A49" s="3" t="s">
        <v>413</v>
      </c>
    </row>
    <row r="50" spans="1:5">
      <c r="A50" s="4" t="s">
        <v>439</v>
      </c>
      <c r="B50"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457</v>
      </c>
      <c r="B1" s="2" t="s">
        <v>458</v>
      </c>
      <c r="D1" s="2" t="s">
        <v>459</v>
      </c>
      <c r="E1" s="2" t="s">
        <v>460</v>
      </c>
    </row>
    <row r="2" spans="1:10">
      <c r="B2" s="2" t="s">
        <v>461</v>
      </c>
      <c r="C2" s="2" t="s">
        <v>462</v>
      </c>
      <c r="D2" s="2" t="s">
        <v>463</v>
      </c>
      <c r="E2" s="2" t="s">
        <v>464</v>
      </c>
      <c r="F2" s="2" t="s">
        <v>2</v>
      </c>
      <c r="G2" s="2" t="s">
        <v>465</v>
      </c>
      <c r="H2" s="2" t="s">
        <v>411</v>
      </c>
      <c r="I2" s="2" t="s">
        <v>67</v>
      </c>
      <c r="J2" s="2" t="s">
        <v>412</v>
      </c>
    </row>
    <row r="3" spans="1:10">
      <c r="A3" s="3" t="s">
        <v>466</v>
      </c>
    </row>
    <row r="4" spans="1:10">
      <c r="A4" s="4" t="s">
        <v>414</v>
      </c>
      <c r="H4" s="7" t="n">
        <v>100000</v>
      </c>
      <c r="J4" s="7" t="n">
        <v>300000</v>
      </c>
    </row>
    <row r="5" spans="1:10">
      <c r="A5" s="3" t="s">
        <v>413</v>
      </c>
    </row>
    <row r="6" spans="1:10">
      <c r="A6" s="4" t="s">
        <v>467</v>
      </c>
      <c r="G6" s="4" t="s">
        <v>468</v>
      </c>
    </row>
    <row r="7" spans="1:10">
      <c r="A7" s="4" t="s">
        <v>422</v>
      </c>
    </row>
    <row r="8" spans="1:10">
      <c r="A8" s="3" t="s">
        <v>466</v>
      </c>
    </row>
    <row r="9" spans="1:10">
      <c r="A9" s="4" t="s">
        <v>414</v>
      </c>
      <c r="F9" s="7" t="n">
        <v>400000</v>
      </c>
      <c r="I9" s="7" t="n">
        <v>300000</v>
      </c>
    </row>
    <row r="10" spans="1:10">
      <c r="A10" s="3" t="s">
        <v>413</v>
      </c>
    </row>
    <row r="11" spans="1:10">
      <c r="A11" s="4" t="s">
        <v>467</v>
      </c>
      <c r="I11" s="4" t="s">
        <v>469</v>
      </c>
    </row>
    <row r="12" spans="1:10">
      <c r="A12" s="4" t="s">
        <v>470</v>
      </c>
    </row>
    <row r="13" spans="1:10">
      <c r="A13" s="3" t="s">
        <v>413</v>
      </c>
    </row>
    <row r="14" spans="1:10">
      <c r="A14" s="4" t="s">
        <v>471</v>
      </c>
      <c r="C14" s="4" t="s">
        <v>472</v>
      </c>
    </row>
    <row r="15" spans="1:10">
      <c r="A15" s="4" t="s">
        <v>473</v>
      </c>
    </row>
    <row r="16" spans="1:10">
      <c r="A16" s="3" t="s">
        <v>413</v>
      </c>
    </row>
    <row r="17" spans="1:10">
      <c r="A17" s="4" t="s">
        <v>471</v>
      </c>
      <c r="B17" s="4" t="s">
        <v>474</v>
      </c>
    </row>
    <row r="18" spans="1:10">
      <c r="A18" s="4" t="s">
        <v>475</v>
      </c>
    </row>
    <row r="19" spans="1:10">
      <c r="A19" s="3" t="s">
        <v>413</v>
      </c>
    </row>
    <row r="20" spans="1:10">
      <c r="A20" s="4" t="s">
        <v>471</v>
      </c>
      <c r="D20" s="4" t="s">
        <v>395</v>
      </c>
    </row>
    <row r="21" spans="1:10">
      <c r="A21" s="4" t="s">
        <v>476</v>
      </c>
    </row>
    <row r="22" spans="1:10">
      <c r="A22" s="3" t="s">
        <v>413</v>
      </c>
    </row>
    <row r="23" spans="1:10">
      <c r="A23" s="4" t="s">
        <v>471</v>
      </c>
      <c r="E23" s="4" t="s">
        <v>477</v>
      </c>
    </row>
    <row r="24" spans="1:10">
      <c r="A24" s="4" t="s">
        <v>478</v>
      </c>
    </row>
    <row r="25" spans="1:10">
      <c r="A25" s="3" t="s">
        <v>413</v>
      </c>
    </row>
    <row r="26" spans="1:10">
      <c r="A26" s="4" t="s">
        <v>471</v>
      </c>
      <c r="E26" s="4" t="s">
        <v>479</v>
      </c>
    </row>
    <row r="27" spans="1:10">
      <c r="A27" s="4" t="s">
        <v>480</v>
      </c>
    </row>
    <row r="28" spans="1:10">
      <c r="A28" s="3" t="s">
        <v>413</v>
      </c>
    </row>
    <row r="29" spans="1:10">
      <c r="A29" s="4" t="s">
        <v>471</v>
      </c>
      <c r="E29" s="4" t="s">
        <v>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8</v>
      </c>
    </row>
    <row r="3" spans="1:3">
      <c r="A3" s="3" t="s">
        <v>117</v>
      </c>
    </row>
    <row r="4" spans="1:3">
      <c r="A4" s="4" t="s">
        <v>47</v>
      </c>
      <c r="B4" s="7" t="n">
        <v>-121710</v>
      </c>
      <c r="C4" s="7" t="n">
        <v>57875</v>
      </c>
    </row>
    <row r="5" spans="1:3">
      <c r="A5" s="3" t="s">
        <v>118</v>
      </c>
    </row>
    <row r="6" spans="1:3">
      <c r="A6" s="4" t="s">
        <v>119</v>
      </c>
      <c r="B6" s="5" t="n">
        <v>92428</v>
      </c>
      <c r="C6" s="5" t="n">
        <v>46000</v>
      </c>
    </row>
    <row r="7" spans="1:3">
      <c r="A7" s="4" t="s">
        <v>120</v>
      </c>
      <c r="B7" s="5" t="n">
        <v>23069</v>
      </c>
      <c r="C7" s="5" t="n">
        <v>15254</v>
      </c>
    </row>
    <row r="8" spans="1:3">
      <c r="A8" s="4" t="s">
        <v>121</v>
      </c>
      <c r="B8" s="5" t="n">
        <v>5825</v>
      </c>
      <c r="C8" s="5" t="n">
        <v>800</v>
      </c>
    </row>
    <row r="9" spans="1:3">
      <c r="A9" s="4" t="s">
        <v>122</v>
      </c>
      <c r="B9" s="5" t="n">
        <v>-13141</v>
      </c>
      <c r="C9" s="5" t="n">
        <v>7615</v>
      </c>
    </row>
    <row r="10" spans="1:3">
      <c r="A10" s="4" t="s">
        <v>123</v>
      </c>
      <c r="B10" s="5" t="n">
        <v>569</v>
      </c>
      <c r="C10" s="5" t="n">
        <v>-720</v>
      </c>
    </row>
    <row r="11" spans="1:3">
      <c r="A11" s="4" t="s">
        <v>124</v>
      </c>
      <c r="B11" s="5" t="n">
        <v>-30</v>
      </c>
      <c r="C11" s="5" t="n">
        <v>3111</v>
      </c>
    </row>
    <row r="12" spans="1:3">
      <c r="A12" s="3" t="s">
        <v>125</v>
      </c>
    </row>
    <row r="13" spans="1:3">
      <c r="A13" s="4" t="s">
        <v>126</v>
      </c>
      <c r="B13" s="5" t="n">
        <v>7774</v>
      </c>
      <c r="C13" s="5" t="n">
        <v>2537</v>
      </c>
    </row>
    <row r="14" spans="1:3">
      <c r="A14" s="4" t="s">
        <v>71</v>
      </c>
      <c r="B14" s="5" t="n">
        <v>-10072</v>
      </c>
      <c r="C14" s="5" t="n">
        <v>-30843</v>
      </c>
    </row>
    <row r="15" spans="1:3">
      <c r="A15" s="4" t="s">
        <v>72</v>
      </c>
      <c r="B15" s="5" t="n">
        <v>-9797</v>
      </c>
      <c r="C15" s="5" t="n">
        <v>-23492</v>
      </c>
    </row>
    <row r="16" spans="1:3">
      <c r="A16" s="4" t="s">
        <v>77</v>
      </c>
      <c r="B16" s="5" t="n">
        <v>3817</v>
      </c>
      <c r="C16" s="5" t="n">
        <v>10460</v>
      </c>
    </row>
    <row r="17" spans="1:3">
      <c r="A17" s="4" t="s">
        <v>127</v>
      </c>
      <c r="B17" s="5" t="n">
        <v>4494</v>
      </c>
      <c r="C17" s="5" t="n">
        <v>34987</v>
      </c>
    </row>
    <row r="18" spans="1:3">
      <c r="A18" s="4" t="s">
        <v>84</v>
      </c>
      <c r="B18" s="5" t="n">
        <v>2166</v>
      </c>
      <c r="C18" s="5" t="n">
        <v>6218</v>
      </c>
    </row>
    <row r="19" spans="1:3">
      <c r="A19" s="4" t="s">
        <v>88</v>
      </c>
      <c r="B19" s="5" t="n">
        <v>27869</v>
      </c>
      <c r="C19" s="5" t="n">
        <v>-5679</v>
      </c>
    </row>
    <row r="20" spans="1:3">
      <c r="A20" s="4" t="s">
        <v>128</v>
      </c>
      <c r="B20" s="5" t="n">
        <v>3167</v>
      </c>
      <c r="C20" s="5" t="n">
        <v>-10285</v>
      </c>
    </row>
    <row r="21" spans="1:3">
      <c r="A21" s="4" t="s">
        <v>129</v>
      </c>
      <c r="B21" s="5" t="n">
        <v>50955</v>
      </c>
      <c r="C21" s="5" t="n">
        <v>663</v>
      </c>
    </row>
    <row r="22" spans="1:3">
      <c r="A22" s="4" t="s">
        <v>130</v>
      </c>
      <c r="B22" s="5" t="n">
        <v>67383</v>
      </c>
      <c r="C22" s="5" t="n">
        <v>114501</v>
      </c>
    </row>
    <row r="23" spans="1:3">
      <c r="A23" s="3" t="s">
        <v>131</v>
      </c>
    </row>
    <row r="24" spans="1:3">
      <c r="A24" s="4" t="s">
        <v>132</v>
      </c>
      <c r="B24" s="5" t="n">
        <v>-42493</v>
      </c>
      <c r="C24" s="5" t="n">
        <v>-33493</v>
      </c>
    </row>
    <row r="25" spans="1:3">
      <c r="A25" s="4" t="s">
        <v>133</v>
      </c>
      <c r="B25" s="5" t="n">
        <v>-803075</v>
      </c>
      <c r="C25" s="5" t="n">
        <v>-98848</v>
      </c>
    </row>
    <row r="26" spans="1:3">
      <c r="A26" s="4" t="s">
        <v>134</v>
      </c>
      <c r="B26" s="5" t="n">
        <v>-181</v>
      </c>
      <c r="C26" s="5" t="n">
        <v>10</v>
      </c>
    </row>
    <row r="27" spans="1:3">
      <c r="A27" s="4" t="s">
        <v>135</v>
      </c>
      <c r="B27" s="5" t="n">
        <v>-845749</v>
      </c>
      <c r="C27" s="5" t="n">
        <v>-132331</v>
      </c>
    </row>
    <row r="28" spans="1:3">
      <c r="A28" s="3" t="s">
        <v>136</v>
      </c>
    </row>
    <row r="29" spans="1:3">
      <c r="A29" s="4" t="s">
        <v>137</v>
      </c>
      <c r="B29" s="5" t="n">
        <v>611938</v>
      </c>
      <c r="C29" s="5" t="n">
        <v>35000</v>
      </c>
    </row>
    <row r="30" spans="1:3">
      <c r="A30" s="4" t="s">
        <v>138</v>
      </c>
      <c r="B30" s="5" t="n">
        <v>-182297</v>
      </c>
      <c r="C30" s="5" t="n">
        <v>-24844</v>
      </c>
    </row>
    <row r="31" spans="1:3">
      <c r="A31" s="4" t="s">
        <v>139</v>
      </c>
      <c r="B31" s="5" t="n">
        <v>8283</v>
      </c>
      <c r="C31" s="5" t="n">
        <v>2797</v>
      </c>
    </row>
    <row r="32" spans="1:3">
      <c r="A32" s="4" t="s">
        <v>140</v>
      </c>
      <c r="B32" s="5" t="n">
        <v>-24042</v>
      </c>
      <c r="C32" s="5" t="n">
        <v>0</v>
      </c>
    </row>
    <row r="33" spans="1:3">
      <c r="A33" s="4" t="s">
        <v>141</v>
      </c>
      <c r="B33" s="5" t="n">
        <v>-5526</v>
      </c>
      <c r="C33" s="5" t="n">
        <v>1216</v>
      </c>
    </row>
    <row r="34" spans="1:3">
      <c r="A34" s="4" t="s">
        <v>142</v>
      </c>
      <c r="B34" s="5" t="n">
        <v>408356</v>
      </c>
      <c r="C34" s="5" t="n">
        <v>14169</v>
      </c>
    </row>
    <row r="35" spans="1:3">
      <c r="A35" s="4" t="s">
        <v>143</v>
      </c>
      <c r="B35" s="5" t="n">
        <v>-6175</v>
      </c>
      <c r="C35" s="5" t="n">
        <v>7680</v>
      </c>
    </row>
    <row r="36" spans="1:3">
      <c r="A36" s="4" t="s">
        <v>144</v>
      </c>
      <c r="B36" s="5" t="n">
        <v>-376185</v>
      </c>
      <c r="C36" s="5" t="n">
        <v>4019</v>
      </c>
    </row>
    <row r="37" spans="1:3">
      <c r="A37" s="4" t="s">
        <v>145</v>
      </c>
      <c r="B37" s="5" t="n">
        <v>487335</v>
      </c>
      <c r="C37" s="5" t="n">
        <v>133565</v>
      </c>
    </row>
    <row r="38" spans="1:3">
      <c r="A38" s="4" t="s">
        <v>146</v>
      </c>
      <c r="B38" s="5" t="n">
        <v>111150</v>
      </c>
      <c r="C38" s="5" t="n">
        <v>137584</v>
      </c>
    </row>
    <row r="39" spans="1:3">
      <c r="A39" s="3" t="s">
        <v>147</v>
      </c>
    </row>
    <row r="40" spans="1:3">
      <c r="A40" s="4" t="s">
        <v>148</v>
      </c>
      <c r="B40" s="5" t="n">
        <v>6367</v>
      </c>
      <c r="C40" s="5" t="n">
        <v>25423</v>
      </c>
    </row>
    <row r="41" spans="1:3">
      <c r="A41" s="4" t="s">
        <v>149</v>
      </c>
      <c r="B41" s="7" t="n">
        <v>34539</v>
      </c>
      <c r="C41" s="7" t="n">
        <v>76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483</v>
      </c>
    </row>
    <row r="3" spans="1:3">
      <c r="A3" s="4" t="s">
        <v>484</v>
      </c>
      <c r="B3" s="7" t="n">
        <v>7637000</v>
      </c>
      <c r="C3" s="7" t="n">
        <v>2900000</v>
      </c>
    </row>
    <row r="4" spans="1:3">
      <c r="A4" s="4" t="s">
        <v>485</v>
      </c>
    </row>
    <row r="5" spans="1:3">
      <c r="A5" s="3" t="s">
        <v>483</v>
      </c>
    </row>
    <row r="6" spans="1:3">
      <c r="A6" s="4" t="s">
        <v>486</v>
      </c>
      <c r="B6" s="5" t="n">
        <v>69000</v>
      </c>
      <c r="C6" s="5" t="n">
        <v>41000</v>
      </c>
    </row>
    <row r="7" spans="1:3">
      <c r="A7" s="4" t="s">
        <v>487</v>
      </c>
    </row>
    <row r="8" spans="1:3">
      <c r="A8" s="3" t="s">
        <v>488</v>
      </c>
    </row>
    <row r="9" spans="1:3">
      <c r="A9" s="4" t="s">
        <v>489</v>
      </c>
      <c r="B9" s="5" t="n">
        <v>240000</v>
      </c>
      <c r="C9" s="5" t="n">
        <v>289000</v>
      </c>
    </row>
    <row r="10" spans="1:3">
      <c r="A10" s="4" t="s">
        <v>490</v>
      </c>
    </row>
    <row r="11" spans="1:3">
      <c r="A11" s="3" t="s">
        <v>483</v>
      </c>
    </row>
    <row r="12" spans="1:3">
      <c r="A12" s="4" t="s">
        <v>491</v>
      </c>
      <c r="B12" s="5" t="n">
        <v>2051000</v>
      </c>
      <c r="C12" s="5" t="n">
        <v>658000</v>
      </c>
    </row>
    <row r="13" spans="1:3">
      <c r="A13" s="4" t="s">
        <v>492</v>
      </c>
    </row>
    <row r="14" spans="1:3">
      <c r="A14" s="3" t="s">
        <v>483</v>
      </c>
    </row>
    <row r="15" spans="1:3">
      <c r="A15" s="4" t="s">
        <v>491</v>
      </c>
      <c r="B15" s="5" t="n">
        <v>1733000</v>
      </c>
      <c r="C15" s="5" t="n">
        <v>1712000</v>
      </c>
    </row>
    <row r="16" spans="1:3">
      <c r="A16" s="4" t="s">
        <v>493</v>
      </c>
    </row>
    <row r="17" spans="1:3">
      <c r="A17" s="3" t="s">
        <v>483</v>
      </c>
    </row>
    <row r="18" spans="1:3">
      <c r="A18" s="4" t="s">
        <v>491</v>
      </c>
      <c r="B18" s="5" t="n">
        <v>607000</v>
      </c>
      <c r="C18" s="5" t="n">
        <v>17000</v>
      </c>
    </row>
    <row r="19" spans="1:3">
      <c r="A19" s="4" t="s">
        <v>494</v>
      </c>
    </row>
    <row r="20" spans="1:3">
      <c r="A20" s="3" t="s">
        <v>483</v>
      </c>
    </row>
    <row r="21" spans="1:3">
      <c r="A21" s="4" t="s">
        <v>491</v>
      </c>
      <c r="B21" s="5" t="n">
        <v>728000</v>
      </c>
      <c r="C21" s="5" t="n">
        <v>179000</v>
      </c>
    </row>
    <row r="22" spans="1:3">
      <c r="A22" s="4" t="s">
        <v>495</v>
      </c>
    </row>
    <row r="23" spans="1:3">
      <c r="A23" s="3" t="s">
        <v>483</v>
      </c>
    </row>
    <row r="24" spans="1:3">
      <c r="A24" s="4" t="s">
        <v>491</v>
      </c>
      <c r="B24" s="5" t="n">
        <v>0</v>
      </c>
      <c r="C24" s="5" t="n">
        <v>25000</v>
      </c>
    </row>
    <row r="25" spans="1:3">
      <c r="A25" s="4" t="s">
        <v>496</v>
      </c>
    </row>
    <row r="26" spans="1:3">
      <c r="A26" s="3" t="s">
        <v>483</v>
      </c>
    </row>
    <row r="27" spans="1:3">
      <c r="A27" s="4" t="s">
        <v>491</v>
      </c>
      <c r="B27" s="5" t="n">
        <v>0</v>
      </c>
      <c r="C27" s="5" t="n">
        <v>268000</v>
      </c>
    </row>
    <row r="28" spans="1:3">
      <c r="A28" s="4" t="s">
        <v>497</v>
      </c>
    </row>
    <row r="29" spans="1:3">
      <c r="A29" s="3" t="s">
        <v>483</v>
      </c>
    </row>
    <row r="30" spans="1:3">
      <c r="A30" s="4" t="s">
        <v>498</v>
      </c>
      <c r="B30" s="5" t="n">
        <v>1711000</v>
      </c>
      <c r="C30" s="5" t="n">
        <v>0</v>
      </c>
    </row>
    <row r="31" spans="1:3">
      <c r="A31" s="4" t="s">
        <v>499</v>
      </c>
    </row>
    <row r="32" spans="1:3">
      <c r="A32" s="3" t="s">
        <v>483</v>
      </c>
    </row>
    <row r="33" spans="1:3">
      <c r="A33" s="4" t="s">
        <v>498</v>
      </c>
      <c r="B33" s="7" t="n">
        <v>738000</v>
      </c>
      <c r="C3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7</v>
      </c>
      <c r="D1" s="2" t="s">
        <v>1</v>
      </c>
    </row>
    <row r="2" spans="1:5">
      <c r="B2" s="2" t="s">
        <v>2</v>
      </c>
      <c r="C2" s="2" t="s">
        <v>28</v>
      </c>
      <c r="D2" s="2" t="s">
        <v>2</v>
      </c>
      <c r="E2" s="2" t="s">
        <v>28</v>
      </c>
    </row>
    <row r="3" spans="1:5">
      <c r="A3" s="4" t="s">
        <v>501</v>
      </c>
      <c r="D3" s="7" t="n">
        <v>-170478</v>
      </c>
    </row>
    <row r="4" spans="1:5">
      <c r="A4" s="4" t="s">
        <v>502</v>
      </c>
      <c r="B4" s="7" t="n">
        <v>692</v>
      </c>
      <c r="C4" s="7" t="n">
        <v>35</v>
      </c>
      <c r="D4" s="5" t="n">
        <v>4770</v>
      </c>
      <c r="E4" s="7" t="n">
        <v>-295</v>
      </c>
    </row>
    <row r="5" spans="1:5">
      <c r="A5" s="4" t="s">
        <v>503</v>
      </c>
      <c r="B5" s="5" t="n">
        <v>216</v>
      </c>
      <c r="C5" s="5" t="n">
        <v>91</v>
      </c>
      <c r="D5" s="5" t="n">
        <v>-2207</v>
      </c>
      <c r="E5" s="5" t="n">
        <v>482</v>
      </c>
    </row>
    <row r="6" spans="1:5">
      <c r="A6" s="4" t="s">
        <v>504</v>
      </c>
      <c r="B6" s="5" t="n">
        <v>-185246</v>
      </c>
      <c r="D6" s="5" t="n">
        <v>-185246</v>
      </c>
    </row>
    <row r="7" spans="1:5">
      <c r="A7" s="4" t="s">
        <v>505</v>
      </c>
    </row>
    <row r="8" spans="1:5">
      <c r="A8" s="4" t="s">
        <v>501</v>
      </c>
      <c r="D8" s="5" t="n">
        <v>-13414</v>
      </c>
      <c r="E8" s="5" t="n">
        <v>-14337</v>
      </c>
    </row>
    <row r="9" spans="1:5">
      <c r="A9" s="4" t="s">
        <v>504</v>
      </c>
      <c r="B9" s="7" t="n">
        <v>-10851</v>
      </c>
      <c r="C9" s="7" t="n">
        <v>-14150</v>
      </c>
      <c r="D9" s="7" t="n">
        <v>-10851</v>
      </c>
      <c r="E9" s="7" t="n">
        <v>-141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7</v>
      </c>
    </row>
    <row r="2" spans="1:3">
      <c r="A2" s="3" t="s">
        <v>168</v>
      </c>
    </row>
    <row r="3" spans="1:3">
      <c r="A3" s="4" t="s">
        <v>484</v>
      </c>
      <c r="B3" s="7" t="n">
        <v>7637</v>
      </c>
      <c r="C3" s="7" t="n">
        <v>2900</v>
      </c>
    </row>
    <row r="4" spans="1:3">
      <c r="A4" s="4" t="s">
        <v>507</v>
      </c>
      <c r="B4" s="5" t="n">
        <v>-102</v>
      </c>
      <c r="C4" s="5" t="n">
        <v>-90</v>
      </c>
    </row>
    <row r="5" spans="1:3">
      <c r="A5" s="4" t="s">
        <v>508</v>
      </c>
      <c r="B5" s="5" t="n">
        <v>0</v>
      </c>
      <c r="C5" s="5" t="n">
        <v>0</v>
      </c>
    </row>
    <row r="6" spans="1:3">
      <c r="A6" s="4" t="s">
        <v>509</v>
      </c>
      <c r="B6" s="7" t="n">
        <v>7535</v>
      </c>
      <c r="C6" s="7" t="n">
        <v>28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7</v>
      </c>
    </row>
    <row r="2" spans="1:3">
      <c r="A2" s="3" t="s">
        <v>168</v>
      </c>
    </row>
    <row r="3" spans="1:3">
      <c r="A3" s="4" t="s">
        <v>511</v>
      </c>
      <c r="B3" s="7" t="n">
        <v>240</v>
      </c>
      <c r="C3" s="7" t="n">
        <v>289</v>
      </c>
    </row>
    <row r="4" spans="1:3">
      <c r="A4" s="4" t="s">
        <v>512</v>
      </c>
      <c r="B4" s="5" t="n">
        <v>-102</v>
      </c>
      <c r="C4" s="5" t="n">
        <v>-90</v>
      </c>
    </row>
    <row r="5" spans="1:3">
      <c r="A5" s="4" t="s">
        <v>513</v>
      </c>
      <c r="B5" s="5" t="n">
        <v>0</v>
      </c>
      <c r="C5" s="5" t="n">
        <v>0</v>
      </c>
    </row>
    <row r="6" spans="1:3">
      <c r="A6" s="4" t="s">
        <v>514</v>
      </c>
      <c r="B6" s="7" t="n">
        <v>138</v>
      </c>
      <c r="C6" s="7" t="n">
        <v>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515</v>
      </c>
      <c r="B1" s="2" t="s">
        <v>458</v>
      </c>
    </row>
    <row r="2" spans="1:7">
      <c r="B2" s="2" t="s">
        <v>516</v>
      </c>
      <c r="C2" s="2" t="s">
        <v>517</v>
      </c>
      <c r="D2" s="2" t="s">
        <v>518</v>
      </c>
      <c r="E2" s="2" t="s">
        <v>322</v>
      </c>
      <c r="F2" s="2" t="s">
        <v>519</v>
      </c>
      <c r="G2" s="2" t="s">
        <v>520</v>
      </c>
    </row>
    <row r="3" spans="1:7">
      <c r="A3" s="4" t="s">
        <v>521</v>
      </c>
      <c r="C3" s="7" t="n">
        <v>185246000</v>
      </c>
      <c r="E3" s="7" t="n">
        <v>170478000</v>
      </c>
    </row>
    <row r="4" spans="1:7">
      <c r="A4" s="4" t="s">
        <v>415</v>
      </c>
      <c r="C4" s="5" t="n">
        <v>651875000</v>
      </c>
    </row>
    <row r="5" spans="1:7">
      <c r="A5" s="4" t="s">
        <v>467</v>
      </c>
      <c r="D5" s="4" t="s">
        <v>468</v>
      </c>
    </row>
    <row r="6" spans="1:7">
      <c r="A6" s="4" t="s">
        <v>416</v>
      </c>
    </row>
    <row r="7" spans="1:7">
      <c r="A7" s="4" t="s">
        <v>415</v>
      </c>
      <c r="C7" s="5" t="n">
        <v>1051875000</v>
      </c>
      <c r="E7" s="5" t="n">
        <v>619477000</v>
      </c>
    </row>
    <row r="8" spans="1:7">
      <c r="A8" s="4" t="s">
        <v>522</v>
      </c>
    </row>
    <row r="9" spans="1:7">
      <c r="A9" s="4" t="s">
        <v>521</v>
      </c>
      <c r="C9" s="7" t="n">
        <v>14380000</v>
      </c>
      <c r="E9" s="7" t="n">
        <v>14380000</v>
      </c>
      <c r="F9" s="7" t="n">
        <v>14380000</v>
      </c>
      <c r="G9" s="7" t="n">
        <v>14380000</v>
      </c>
    </row>
    <row r="10" spans="1:7">
      <c r="A10" s="4" t="s">
        <v>523</v>
      </c>
    </row>
    <row r="11" spans="1:7">
      <c r="A11" s="4" t="s">
        <v>524</v>
      </c>
      <c r="C11" s="5" t="n">
        <v>5</v>
      </c>
      <c r="E11" s="5" t="n">
        <v>3</v>
      </c>
    </row>
    <row r="12" spans="1:7">
      <c r="A12" s="4" t="s">
        <v>525</v>
      </c>
    </row>
    <row r="13" spans="1:7">
      <c r="A13" s="4" t="s">
        <v>526</v>
      </c>
      <c r="C13" s="5" t="n">
        <v>1</v>
      </c>
    </row>
    <row r="14" spans="1:7">
      <c r="A14" s="4" t="s">
        <v>527</v>
      </c>
      <c r="C14" s="7" t="n">
        <v>214000000</v>
      </c>
    </row>
    <row r="15" spans="1:7">
      <c r="A15" s="4" t="s">
        <v>528</v>
      </c>
      <c r="C15" s="4" t="s">
        <v>529</v>
      </c>
    </row>
    <row r="16" spans="1:7">
      <c r="A16" s="4" t="s">
        <v>530</v>
      </c>
      <c r="C16" s="7" t="n">
        <v>2100000</v>
      </c>
    </row>
    <row r="17" spans="1:7">
      <c r="A17" s="4" t="s">
        <v>531</v>
      </c>
    </row>
    <row r="18" spans="1:7">
      <c r="A18" s="4" t="s">
        <v>526</v>
      </c>
      <c r="C18" s="5" t="n">
        <v>3</v>
      </c>
    </row>
    <row r="19" spans="1:7">
      <c r="A19" s="4" t="s">
        <v>527</v>
      </c>
      <c r="C19" s="7" t="n">
        <v>100000000</v>
      </c>
    </row>
    <row r="20" spans="1:7">
      <c r="A20" s="4" t="s">
        <v>530</v>
      </c>
      <c r="C20" s="7" t="n">
        <v>-100000</v>
      </c>
    </row>
    <row r="21" spans="1:7">
      <c r="A21" s="4" t="s">
        <v>532</v>
      </c>
      <c r="B21" s="7" t="n">
        <v>1700000</v>
      </c>
    </row>
    <row r="22" spans="1:7">
      <c r="A22" s="4" t="s">
        <v>533</v>
      </c>
      <c r="C22" s="4" t="s">
        <v>442</v>
      </c>
    </row>
    <row r="23" spans="1:7">
      <c r="A23" s="4" t="s">
        <v>534</v>
      </c>
    </row>
    <row r="24" spans="1:7">
      <c r="A24" s="4" t="s">
        <v>527</v>
      </c>
      <c r="D24" s="7" t="n">
        <v>56000000</v>
      </c>
    </row>
    <row r="25" spans="1:7">
      <c r="A25" s="4" t="s">
        <v>535</v>
      </c>
      <c r="D25" s="7" t="n">
        <v>1700000</v>
      </c>
    </row>
    <row r="26" spans="1:7">
      <c r="A26" s="4" t="s">
        <v>536</v>
      </c>
    </row>
    <row r="27" spans="1:7">
      <c r="A27" s="4" t="s">
        <v>537</v>
      </c>
      <c r="C27" s="5" t="n">
        <v>52</v>
      </c>
    </row>
    <row r="28" spans="1:7">
      <c r="A28" s="4" t="s">
        <v>538</v>
      </c>
    </row>
    <row r="29" spans="1:7">
      <c r="A29" s="4" t="s">
        <v>527</v>
      </c>
      <c r="C29" s="7" t="n">
        <v>183000</v>
      </c>
    </row>
    <row r="30" spans="1:7">
      <c r="A30" s="4" t="s">
        <v>539</v>
      </c>
    </row>
    <row r="31" spans="1:7">
      <c r="A31" s="4" t="s">
        <v>527</v>
      </c>
      <c r="C31" s="5" t="n">
        <v>55500000</v>
      </c>
    </row>
    <row r="32" spans="1:7">
      <c r="A32" s="4" t="s">
        <v>540</v>
      </c>
    </row>
    <row r="33" spans="1:7">
      <c r="A33" s="4" t="s">
        <v>415</v>
      </c>
      <c r="C33" s="7" t="n">
        <v>65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7</v>
      </c>
      <c r="D1" s="2" t="s">
        <v>1</v>
      </c>
    </row>
    <row r="2" spans="1:5">
      <c r="B2" s="2" t="s">
        <v>2</v>
      </c>
      <c r="C2" s="2" t="s">
        <v>28</v>
      </c>
      <c r="D2" s="2" t="s">
        <v>2</v>
      </c>
      <c r="E2" s="2" t="s">
        <v>28</v>
      </c>
    </row>
    <row r="3" spans="1:5">
      <c r="A3" s="3" t="s">
        <v>542</v>
      </c>
    </row>
    <row r="4" spans="1:5">
      <c r="A4" s="4" t="s">
        <v>543</v>
      </c>
      <c r="B4" s="7" t="n">
        <v>-175</v>
      </c>
      <c r="C4" s="7" t="n">
        <v>-148</v>
      </c>
      <c r="D4" s="7" t="n">
        <v>2198</v>
      </c>
      <c r="E4" s="7" t="n">
        <v>-785</v>
      </c>
    </row>
    <row r="5" spans="1:5">
      <c r="A5" s="4" t="s">
        <v>525</v>
      </c>
    </row>
    <row r="6" spans="1:5">
      <c r="A6" s="3" t="s">
        <v>542</v>
      </c>
    </row>
    <row r="7" spans="1:5">
      <c r="A7" s="4" t="s">
        <v>544</v>
      </c>
      <c r="B7" s="5" t="n">
        <v>302</v>
      </c>
      <c r="C7" s="5" t="n">
        <v>81</v>
      </c>
      <c r="D7" s="5" t="n">
        <v>2062</v>
      </c>
      <c r="E7" s="5" t="n">
        <v>-255</v>
      </c>
    </row>
    <row r="8" spans="1:5">
      <c r="A8" s="4" t="s">
        <v>545</v>
      </c>
    </row>
    <row r="9" spans="1:5">
      <c r="A9" s="3" t="s">
        <v>542</v>
      </c>
    </row>
    <row r="10" spans="1:5">
      <c r="A10" s="4" t="s">
        <v>543</v>
      </c>
      <c r="B10" s="5" t="n">
        <v>314</v>
      </c>
      <c r="C10" s="5" t="n">
        <v>-92</v>
      </c>
      <c r="D10" s="5" t="n">
        <v>649</v>
      </c>
      <c r="E10" s="5" t="n">
        <v>-637</v>
      </c>
    </row>
    <row r="11" spans="1:5">
      <c r="A11" s="4" t="s">
        <v>531</v>
      </c>
    </row>
    <row r="12" spans="1:5">
      <c r="A12" s="3" t="s">
        <v>542</v>
      </c>
    </row>
    <row r="13" spans="1:5">
      <c r="A13" s="4" t="s">
        <v>544</v>
      </c>
      <c r="B13" s="5" t="n">
        <v>-220</v>
      </c>
      <c r="C13" s="5" t="n">
        <v>-24</v>
      </c>
      <c r="D13" s="5" t="n">
        <v>149</v>
      </c>
      <c r="E13" s="5" t="n">
        <v>-225</v>
      </c>
    </row>
    <row r="14" spans="1:5">
      <c r="A14" s="4" t="s">
        <v>546</v>
      </c>
    </row>
    <row r="15" spans="1:5">
      <c r="A15" s="3" t="s">
        <v>542</v>
      </c>
    </row>
    <row r="16" spans="1:5">
      <c r="A16" s="4" t="s">
        <v>543</v>
      </c>
      <c r="B16" s="5" t="n">
        <v>-149</v>
      </c>
      <c r="C16" s="5" t="n">
        <v>-55</v>
      </c>
      <c r="D16" s="5" t="n">
        <v>-685</v>
      </c>
      <c r="E16" s="5" t="n">
        <v>-148</v>
      </c>
    </row>
    <row r="17" spans="1:5">
      <c r="A17" s="4" t="s">
        <v>547</v>
      </c>
    </row>
    <row r="18" spans="1:5">
      <c r="A18" s="3" t="s">
        <v>542</v>
      </c>
    </row>
    <row r="19" spans="1:5">
      <c r="A19" s="4" t="s">
        <v>544</v>
      </c>
      <c r="B19" s="5" t="n">
        <v>599</v>
      </c>
      <c r="C19" s="5" t="n">
        <v>0</v>
      </c>
      <c r="D19" s="5" t="n">
        <v>2975</v>
      </c>
      <c r="E19" s="5" t="n">
        <v>0</v>
      </c>
    </row>
    <row r="20" spans="1:5">
      <c r="A20" s="4" t="s">
        <v>548</v>
      </c>
    </row>
    <row r="21" spans="1:5">
      <c r="A21" s="3" t="s">
        <v>542</v>
      </c>
    </row>
    <row r="22" spans="1:5">
      <c r="A22" s="4" t="s">
        <v>544</v>
      </c>
      <c r="B22" s="5" t="n">
        <v>0</v>
      </c>
      <c r="C22" s="5" t="n">
        <v>0</v>
      </c>
      <c r="D22" s="5" t="n">
        <v>0</v>
      </c>
      <c r="E22" s="5" t="n">
        <v>0</v>
      </c>
    </row>
    <row r="23" spans="1:5">
      <c r="A23" s="4" t="s">
        <v>549</v>
      </c>
    </row>
    <row r="24" spans="1:5">
      <c r="A24" s="3" t="s">
        <v>542</v>
      </c>
    </row>
    <row r="25" spans="1:5">
      <c r="A25" s="4" t="s">
        <v>543</v>
      </c>
      <c r="B25" s="5" t="n">
        <v>363</v>
      </c>
      <c r="C25" s="5" t="n">
        <v>0</v>
      </c>
      <c r="D25" s="5" t="n">
        <v>570</v>
      </c>
      <c r="E25" s="5" t="n">
        <v>0</v>
      </c>
    </row>
    <row r="26" spans="1:5">
      <c r="A26" s="4" t="s">
        <v>550</v>
      </c>
    </row>
    <row r="27" spans="1:5">
      <c r="A27" s="3" t="s">
        <v>542</v>
      </c>
    </row>
    <row r="28" spans="1:5">
      <c r="A28" s="4" t="s">
        <v>543</v>
      </c>
      <c r="B28" s="7" t="n">
        <v>-733</v>
      </c>
      <c r="C28" s="7" t="n">
        <v>0</v>
      </c>
      <c r="D28" s="7" t="n">
        <v>1635</v>
      </c>
      <c r="E28"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7</v>
      </c>
      <c r="D1" s="2" t="s">
        <v>1</v>
      </c>
    </row>
    <row r="2" spans="1:5">
      <c r="B2" s="2" t="s">
        <v>2</v>
      </c>
      <c r="C2" s="2" t="s">
        <v>28</v>
      </c>
      <c r="D2" s="2" t="s">
        <v>2</v>
      </c>
      <c r="E2" s="2" t="s">
        <v>28</v>
      </c>
    </row>
    <row r="3" spans="1:5">
      <c r="A3" s="4" t="s">
        <v>552</v>
      </c>
    </row>
    <row r="4" spans="1:5">
      <c r="A4" s="3" t="s">
        <v>553</v>
      </c>
    </row>
    <row r="5" spans="1:5">
      <c r="A5" s="4" t="s">
        <v>489</v>
      </c>
      <c r="B5" s="7" t="n">
        <v>-1149</v>
      </c>
      <c r="C5" s="7" t="n">
        <v>-1760</v>
      </c>
      <c r="D5" s="7" t="n">
        <v>964</v>
      </c>
      <c r="E5" s="7" t="n">
        <v>-5565</v>
      </c>
    </row>
    <row r="6" spans="1:5">
      <c r="A6" s="4" t="s">
        <v>546</v>
      </c>
    </row>
    <row r="7" spans="1:5">
      <c r="A7" s="3" t="s">
        <v>553</v>
      </c>
    </row>
    <row r="8" spans="1:5">
      <c r="A8" s="4" t="s">
        <v>554</v>
      </c>
      <c r="B8" s="7" t="n">
        <v>0</v>
      </c>
      <c r="C8" s="7" t="n">
        <v>-36</v>
      </c>
      <c r="D8" s="7" t="n">
        <v>377</v>
      </c>
      <c r="E8" s="7" t="n">
        <v>-3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7</v>
      </c>
    </row>
    <row r="2" spans="1:3">
      <c r="A2" s="3" t="s">
        <v>171</v>
      </c>
    </row>
    <row r="3" spans="1:3">
      <c r="A3" s="4" t="s">
        <v>556</v>
      </c>
      <c r="B3" s="7" t="n">
        <v>911</v>
      </c>
      <c r="C3" s="7" t="n">
        <v>991</v>
      </c>
    </row>
    <row r="4" spans="1:3">
      <c r="A4" s="4" t="s">
        <v>557</v>
      </c>
      <c r="B4" s="5" t="n">
        <v>3091</v>
      </c>
      <c r="C4" s="5" t="n">
        <v>3260</v>
      </c>
    </row>
    <row r="5" spans="1:3">
      <c r="A5" s="4" t="s">
        <v>558</v>
      </c>
      <c r="B5" s="5" t="n">
        <v>96081</v>
      </c>
      <c r="C5" s="5" t="n">
        <v>95717</v>
      </c>
    </row>
    <row r="6" spans="1:3">
      <c r="A6" s="4" t="s">
        <v>559</v>
      </c>
      <c r="B6" s="7" t="n">
        <v>98261</v>
      </c>
      <c r="C6" s="7" t="n">
        <v>979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7</v>
      </c>
      <c r="D1" s="2" t="s">
        <v>1</v>
      </c>
    </row>
    <row r="2" spans="1:5">
      <c r="B2" s="2" t="s">
        <v>2</v>
      </c>
      <c r="C2" s="2" t="s">
        <v>28</v>
      </c>
      <c r="D2" s="2" t="s">
        <v>2</v>
      </c>
      <c r="E2" s="2" t="s">
        <v>28</v>
      </c>
    </row>
    <row r="3" spans="1:5">
      <c r="A3" s="3" t="s">
        <v>171</v>
      </c>
    </row>
    <row r="4" spans="1:5">
      <c r="A4" s="4" t="s">
        <v>561</v>
      </c>
      <c r="B4" s="7" t="n">
        <v>1008</v>
      </c>
      <c r="C4" s="7" t="n">
        <v>994</v>
      </c>
      <c r="D4" s="7" t="n">
        <v>3025</v>
      </c>
      <c r="E4" s="7" t="n">
        <v>2846</v>
      </c>
    </row>
    <row r="5" spans="1:5">
      <c r="A5" s="4" t="s">
        <v>562</v>
      </c>
      <c r="B5" s="5" t="n">
        <v>567</v>
      </c>
      <c r="C5" s="5" t="n">
        <v>568</v>
      </c>
      <c r="D5" s="5" t="n">
        <v>1767</v>
      </c>
      <c r="E5" s="5" t="n">
        <v>1628</v>
      </c>
    </row>
    <row r="6" spans="1:5">
      <c r="A6" s="4" t="s">
        <v>563</v>
      </c>
      <c r="B6" s="5" t="n">
        <v>-160</v>
      </c>
      <c r="C6" s="5" t="n">
        <v>-152</v>
      </c>
      <c r="D6" s="5" t="n">
        <v>-510</v>
      </c>
      <c r="E6" s="5" t="n">
        <v>-445</v>
      </c>
    </row>
    <row r="7" spans="1:5">
      <c r="A7" s="4" t="s">
        <v>564</v>
      </c>
      <c r="B7" s="5" t="n">
        <v>383</v>
      </c>
      <c r="C7" s="5" t="n">
        <v>431</v>
      </c>
      <c r="D7" s="5" t="n">
        <v>1178</v>
      </c>
      <c r="E7" s="5" t="n">
        <v>1225</v>
      </c>
    </row>
    <row r="8" spans="1:5">
      <c r="A8" s="4" t="s">
        <v>565</v>
      </c>
      <c r="B8" s="5" t="n">
        <v>16</v>
      </c>
      <c r="C8" s="5" t="n">
        <v>16</v>
      </c>
      <c r="D8" s="5" t="n">
        <v>50</v>
      </c>
      <c r="E8" s="5" t="n">
        <v>46</v>
      </c>
    </row>
    <row r="9" spans="1:5">
      <c r="A9" s="4" t="s">
        <v>566</v>
      </c>
      <c r="B9" s="7" t="n">
        <v>1814</v>
      </c>
      <c r="C9" s="7" t="n">
        <v>1857</v>
      </c>
      <c r="D9" s="7" t="n">
        <v>5510</v>
      </c>
      <c r="E9" s="7" t="n">
        <v>5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7</v>
      </c>
      <c r="D1" s="2" t="s">
        <v>1</v>
      </c>
    </row>
    <row r="2" spans="1:5">
      <c r="B2" s="2" t="s">
        <v>2</v>
      </c>
      <c r="C2" s="2" t="s">
        <v>28</v>
      </c>
      <c r="D2" s="2" t="s">
        <v>2</v>
      </c>
      <c r="E2" s="2" t="s">
        <v>28</v>
      </c>
    </row>
    <row r="3" spans="1:5">
      <c r="A3" s="3" t="s">
        <v>568</v>
      </c>
    </row>
    <row r="4" spans="1:5">
      <c r="A4" s="4" t="s">
        <v>569</v>
      </c>
      <c r="B4" s="7" t="n">
        <v>911</v>
      </c>
      <c r="C4" s="7" t="n">
        <v>717</v>
      </c>
      <c r="D4" s="7" t="n">
        <v>2694</v>
      </c>
      <c r="E4" s="7" t="n">
        <v>1974</v>
      </c>
    </row>
    <row r="5" spans="1:5">
      <c r="A5" s="4" t="s">
        <v>570</v>
      </c>
      <c r="B5" s="5" t="n">
        <v>5381</v>
      </c>
      <c r="C5" s="5" t="n">
        <v>4170</v>
      </c>
      <c r="D5" s="5" t="n">
        <v>19803</v>
      </c>
      <c r="E5" s="5" t="n">
        <v>12538</v>
      </c>
    </row>
    <row r="6" spans="1:5">
      <c r="A6" s="4" t="s">
        <v>571</v>
      </c>
      <c r="B6" s="5" t="n">
        <v>158</v>
      </c>
      <c r="C6" s="5" t="n">
        <v>232</v>
      </c>
      <c r="D6" s="5" t="n">
        <v>572</v>
      </c>
      <c r="E6" s="5" t="n">
        <v>742</v>
      </c>
    </row>
    <row r="7" spans="1:5">
      <c r="A7" s="4" t="s">
        <v>572</v>
      </c>
      <c r="B7" s="5" t="n">
        <v>7212</v>
      </c>
      <c r="C7" s="5" t="n">
        <v>5745</v>
      </c>
      <c r="D7" s="5" t="n">
        <v>25108</v>
      </c>
      <c r="E7" s="5" t="n">
        <v>16764</v>
      </c>
    </row>
    <row r="8" spans="1:5">
      <c r="A8" s="4" t="s">
        <v>573</v>
      </c>
      <c r="B8" s="5" t="n">
        <v>1259</v>
      </c>
      <c r="C8" s="5" t="n">
        <v>1192</v>
      </c>
      <c r="D8" s="5" t="n">
        <v>4387</v>
      </c>
      <c r="E8" s="5" t="n">
        <v>3520</v>
      </c>
    </row>
    <row r="9" spans="1:5">
      <c r="A9" s="4" t="s">
        <v>574</v>
      </c>
    </row>
    <row r="10" spans="1:5">
      <c r="A10" s="3" t="s">
        <v>568</v>
      </c>
    </row>
    <row r="11" spans="1:5">
      <c r="A11" s="4" t="s">
        <v>575</v>
      </c>
      <c r="B11" s="7" t="n">
        <v>762</v>
      </c>
      <c r="C11" s="7" t="n">
        <v>626</v>
      </c>
      <c r="D11" s="7" t="n">
        <v>2039</v>
      </c>
      <c r="E11" s="7" t="n">
        <v>15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4"/>
  </cols>
  <sheetData>
    <row r="1" spans="1:5">
      <c r="A1" s="1" t="s">
        <v>576</v>
      </c>
      <c r="B1" s="2" t="s">
        <v>1</v>
      </c>
      <c r="D1" s="2" t="s">
        <v>458</v>
      </c>
    </row>
    <row r="2" spans="1:5">
      <c r="B2" s="2" t="s">
        <v>2</v>
      </c>
      <c r="C2" s="2" t="s">
        <v>28</v>
      </c>
      <c r="D2" s="2" t="s">
        <v>67</v>
      </c>
      <c r="E2" s="2" t="s">
        <v>316</v>
      </c>
    </row>
    <row r="3" spans="1:5">
      <c r="A3" s="3" t="s">
        <v>577</v>
      </c>
    </row>
    <row r="4" spans="1:5">
      <c r="A4" s="4" t="s">
        <v>578</v>
      </c>
      <c r="B4" s="5" t="n">
        <v>956</v>
      </c>
      <c r="C4" s="5" t="n">
        <v>959</v>
      </c>
      <c r="D4" s="5" t="n">
        <v>959</v>
      </c>
    </row>
    <row r="5" spans="1:5">
      <c r="A5" s="4" t="s">
        <v>579</v>
      </c>
      <c r="B5" s="8" t="n">
        <v>47.1</v>
      </c>
      <c r="C5" s="8" t="n">
        <v>45.64</v>
      </c>
      <c r="D5" s="8" t="n">
        <v>45.64</v>
      </c>
    </row>
    <row r="6" spans="1:5">
      <c r="A6" s="4" t="s">
        <v>580</v>
      </c>
      <c r="B6" s="4" t="s">
        <v>581</v>
      </c>
      <c r="C6" s="4" t="s">
        <v>582</v>
      </c>
      <c r="D6" s="4" t="s">
        <v>583</v>
      </c>
      <c r="E6" s="4" t="s">
        <v>581</v>
      </c>
    </row>
    <row r="7" spans="1:5">
      <c r="A7" s="4" t="s">
        <v>584</v>
      </c>
      <c r="B7" s="7" t="n">
        <v>21965</v>
      </c>
      <c r="C7" s="7" t="n">
        <v>19125</v>
      </c>
      <c r="D7" s="7" t="n">
        <v>19125</v>
      </c>
    </row>
    <row r="8" spans="1:5">
      <c r="A8" s="4" t="s">
        <v>585</v>
      </c>
      <c r="B8" s="5" t="n">
        <v>42</v>
      </c>
    </row>
    <row r="9" spans="1:5">
      <c r="A9" s="4" t="s">
        <v>586</v>
      </c>
      <c r="B9" s="8" t="n">
        <v>51.86</v>
      </c>
    </row>
    <row r="10" spans="1:5">
      <c r="A10" s="4" t="s">
        <v>587</v>
      </c>
      <c r="B10" s="8" t="n">
        <v>14.86</v>
      </c>
    </row>
    <row r="11" spans="1:5">
      <c r="A11" s="4" t="s">
        <v>588</v>
      </c>
      <c r="B11" s="5" t="n">
        <v>117</v>
      </c>
      <c r="C11" s="5" t="n">
        <v>135</v>
      </c>
    </row>
    <row r="12" spans="1:5">
      <c r="A12" s="4" t="s">
        <v>589</v>
      </c>
      <c r="B12" s="8" t="n">
        <v>68.90000000000001</v>
      </c>
      <c r="C12" s="8" t="n">
        <v>65.94</v>
      </c>
    </row>
    <row r="13" spans="1:5">
      <c r="A13" s="4" t="s">
        <v>590</v>
      </c>
      <c r="B13" s="8" t="n">
        <v>24.55</v>
      </c>
      <c r="C13" s="8" t="n">
        <v>21.98</v>
      </c>
    </row>
    <row r="14" spans="1:5">
      <c r="A14" s="4" t="s">
        <v>591</v>
      </c>
      <c r="B14" s="5" t="n">
        <v>-151</v>
      </c>
      <c r="C14" s="5" t="n">
        <v>-36</v>
      </c>
    </row>
    <row r="15" spans="1:5">
      <c r="A15" s="4" t="s">
        <v>592</v>
      </c>
      <c r="B15" s="8" t="n">
        <v>38.98</v>
      </c>
      <c r="C15" s="8" t="n">
        <v>38.68</v>
      </c>
    </row>
    <row r="16" spans="1:5">
      <c r="A16" s="4" t="s">
        <v>593</v>
      </c>
      <c r="B16" s="7" t="n">
        <v>4509</v>
      </c>
      <c r="C16" s="7" t="n">
        <v>972</v>
      </c>
    </row>
    <row r="17" spans="1:5">
      <c r="A17" s="4" t="s">
        <v>594</v>
      </c>
      <c r="B17" s="5" t="n">
        <v>-3</v>
      </c>
      <c r="C17" s="5" t="n">
        <v>-35</v>
      </c>
    </row>
    <row r="18" spans="1:5">
      <c r="A18" s="4" t="s">
        <v>595</v>
      </c>
      <c r="B18" s="8" t="n">
        <v>68.43000000000001</v>
      </c>
      <c r="C18" s="8" t="n">
        <v>47.38</v>
      </c>
    </row>
    <row r="19" spans="1:5">
      <c r="A19" s="4" t="s">
        <v>596</v>
      </c>
      <c r="B19" s="5" t="n">
        <v>-66</v>
      </c>
      <c r="C19" s="5" t="n">
        <v>-47</v>
      </c>
    </row>
    <row r="20" spans="1:5">
      <c r="A20" s="4" t="s">
        <v>597</v>
      </c>
      <c r="B20" s="8" t="n">
        <v>95.31</v>
      </c>
      <c r="C20" s="8" t="n">
        <v>67.43000000000001</v>
      </c>
    </row>
    <row r="21" spans="1:5">
      <c r="A21" s="4" t="s">
        <v>598</v>
      </c>
      <c r="B21" s="5" t="n">
        <v>895</v>
      </c>
      <c r="C21" s="5" t="n">
        <v>976</v>
      </c>
      <c r="D21" s="5" t="n">
        <v>956</v>
      </c>
      <c r="E21" s="5" t="n">
        <v>959</v>
      </c>
    </row>
    <row r="22" spans="1:5">
      <c r="A22" s="4" t="s">
        <v>599</v>
      </c>
      <c r="B22" s="8" t="n">
        <v>47.92</v>
      </c>
      <c r="C22" s="8" t="n">
        <v>47.6</v>
      </c>
      <c r="D22" s="8" t="n">
        <v>47.1</v>
      </c>
      <c r="E22" s="8" t="n">
        <v>45.64</v>
      </c>
    </row>
    <row r="23" spans="1:5">
      <c r="A23" s="4" t="s">
        <v>580</v>
      </c>
      <c r="B23" s="4" t="s">
        <v>581</v>
      </c>
      <c r="C23" s="4" t="s">
        <v>582</v>
      </c>
      <c r="D23" s="4" t="s">
        <v>583</v>
      </c>
      <c r="E23" s="4" t="s">
        <v>581</v>
      </c>
    </row>
    <row r="24" spans="1:5">
      <c r="A24" s="4" t="s">
        <v>600</v>
      </c>
      <c r="B24" s="7" t="n">
        <v>15332</v>
      </c>
      <c r="C24" s="7" t="n">
        <v>30320</v>
      </c>
      <c r="D24" s="7" t="n">
        <v>21965</v>
      </c>
      <c r="E24" s="7" t="n">
        <v>19125</v>
      </c>
    </row>
    <row r="25" spans="1:5">
      <c r="A25" s="4" t="s">
        <v>601</v>
      </c>
      <c r="B25" s="5" t="n">
        <v>590</v>
      </c>
    </row>
    <row r="26" spans="1:5">
      <c r="A26" s="4" t="s">
        <v>602</v>
      </c>
      <c r="B26" s="8" t="n">
        <v>42.53</v>
      </c>
    </row>
    <row r="27" spans="1:5">
      <c r="A27" s="4" t="s">
        <v>603</v>
      </c>
      <c r="B27" s="4" t="s">
        <v>604</v>
      </c>
    </row>
    <row r="28" spans="1:5">
      <c r="A28" s="4" t="s">
        <v>605</v>
      </c>
      <c r="B28" s="7" t="n">
        <v>12867</v>
      </c>
    </row>
    <row r="29" spans="1:5">
      <c r="A29" s="4" t="s">
        <v>606</v>
      </c>
    </row>
    <row r="30" spans="1:5">
      <c r="A30" s="3" t="s">
        <v>577</v>
      </c>
    </row>
    <row r="31" spans="1:5">
      <c r="A31" s="4" t="s">
        <v>580</v>
      </c>
      <c r="B31" s="4" t="s">
        <v>607</v>
      </c>
    </row>
    <row r="32" spans="1:5">
      <c r="A32" s="4" t="s">
        <v>598</v>
      </c>
      <c r="B32" s="5" t="n">
        <v>305</v>
      </c>
    </row>
    <row r="33" spans="1:5">
      <c r="A33" s="4" t="s">
        <v>599</v>
      </c>
      <c r="B33" s="8" t="n">
        <v>58.35</v>
      </c>
    </row>
    <row r="34" spans="1:5">
      <c r="A34" s="4" t="s">
        <v>580</v>
      </c>
      <c r="B34" s="4" t="s">
        <v>607</v>
      </c>
    </row>
    <row r="35" spans="1:5">
      <c r="A35" s="4" t="s">
        <v>600</v>
      </c>
      <c r="B35" s="7" t="n">
        <v>24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3"/>
    <col customWidth="1" max="5" min="5" width="17"/>
  </cols>
  <sheetData>
    <row r="1" spans="1:5">
      <c r="A1" s="1" t="s">
        <v>608</v>
      </c>
      <c r="B1" s="2" t="s">
        <v>27</v>
      </c>
      <c r="D1" s="2" t="s">
        <v>1</v>
      </c>
    </row>
    <row r="2" spans="1:5">
      <c r="B2" s="2" t="s">
        <v>2</v>
      </c>
      <c r="C2" s="2" t="s">
        <v>28</v>
      </c>
      <c r="D2" s="2" t="s">
        <v>2</v>
      </c>
      <c r="E2" s="2" t="s">
        <v>28</v>
      </c>
    </row>
    <row r="3" spans="1:5">
      <c r="A3" s="3" t="s">
        <v>609</v>
      </c>
    </row>
    <row r="4" spans="1:5">
      <c r="A4" s="4" t="s">
        <v>610</v>
      </c>
      <c r="B4" s="4" t="s">
        <v>611</v>
      </c>
      <c r="C4" s="4" t="s">
        <v>612</v>
      </c>
      <c r="D4" s="4" t="s">
        <v>613</v>
      </c>
      <c r="E4" s="4" t="s">
        <v>614</v>
      </c>
    </row>
    <row r="5" spans="1:5">
      <c r="A5" s="4" t="s">
        <v>615</v>
      </c>
      <c r="B5" s="4" t="s">
        <v>616</v>
      </c>
      <c r="C5" s="4" t="s">
        <v>617</v>
      </c>
      <c r="D5" s="4" t="s">
        <v>618</v>
      </c>
      <c r="E5" s="4" t="s">
        <v>442</v>
      </c>
    </row>
    <row r="6" spans="1:5">
      <c r="A6" s="4" t="s">
        <v>619</v>
      </c>
      <c r="B6" s="4" t="s">
        <v>620</v>
      </c>
      <c r="C6" s="4" t="s">
        <v>621</v>
      </c>
      <c r="D6" s="4" t="s">
        <v>620</v>
      </c>
      <c r="E6" s="4" t="s">
        <v>6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622</v>
      </c>
      <c r="B1" s="2" t="s">
        <v>27</v>
      </c>
      <c r="C1" s="2" t="s">
        <v>1</v>
      </c>
    </row>
    <row r="2" spans="1:4">
      <c r="B2" s="2" t="s">
        <v>28</v>
      </c>
      <c r="C2" s="2" t="s">
        <v>2</v>
      </c>
      <c r="D2" s="2" t="s">
        <v>28</v>
      </c>
    </row>
    <row r="3" spans="1:4">
      <c r="A3" s="3" t="s">
        <v>577</v>
      </c>
    </row>
    <row r="4" spans="1:4">
      <c r="A4" s="4" t="s">
        <v>578</v>
      </c>
      <c r="C4" s="5" t="n">
        <v>556</v>
      </c>
      <c r="D4" s="5" t="n">
        <v>701</v>
      </c>
    </row>
    <row r="5" spans="1:4">
      <c r="A5" s="4" t="s">
        <v>623</v>
      </c>
      <c r="C5" s="8" t="n">
        <v>47.68</v>
      </c>
    </row>
    <row r="6" spans="1:4">
      <c r="A6" s="4" t="s">
        <v>624</v>
      </c>
      <c r="C6" s="5" t="n">
        <v>579</v>
      </c>
    </row>
    <row r="7" spans="1:4">
      <c r="A7" s="4" t="s">
        <v>625</v>
      </c>
      <c r="C7" s="8" t="n">
        <v>69.40000000000001</v>
      </c>
    </row>
    <row r="8" spans="1:4">
      <c r="A8" s="4" t="s">
        <v>588</v>
      </c>
      <c r="C8" s="5" t="n">
        <v>262</v>
      </c>
      <c r="D8" s="5" t="n">
        <v>141</v>
      </c>
    </row>
    <row r="9" spans="1:4">
      <c r="A9" s="4" t="s">
        <v>626</v>
      </c>
      <c r="C9" s="8" t="n">
        <v>65.22</v>
      </c>
      <c r="D9" s="8" t="n">
        <v>65.54000000000001</v>
      </c>
    </row>
    <row r="10" spans="1:4">
      <c r="A10" s="4" t="s">
        <v>627</v>
      </c>
      <c r="C10" s="5" t="n">
        <v>-102</v>
      </c>
      <c r="D10" s="5" t="n">
        <v>-23</v>
      </c>
    </row>
    <row r="11" spans="1:4">
      <c r="A11" s="4" t="s">
        <v>595</v>
      </c>
      <c r="C11" s="8" t="n">
        <v>68.15000000000001</v>
      </c>
    </row>
    <row r="12" spans="1:4">
      <c r="A12" s="4" t="s">
        <v>598</v>
      </c>
      <c r="B12" s="5" t="n">
        <v>479</v>
      </c>
      <c r="C12" s="5" t="n">
        <v>801</v>
      </c>
      <c r="D12" s="5" t="n">
        <v>479</v>
      </c>
    </row>
    <row r="13" spans="1:4">
      <c r="A13" s="4" t="s">
        <v>628</v>
      </c>
      <c r="C13" s="8" t="n">
        <v>62.57</v>
      </c>
    </row>
    <row r="14" spans="1:4">
      <c r="A14" s="4" t="s">
        <v>629</v>
      </c>
    </row>
    <row r="15" spans="1:4">
      <c r="A15" s="3" t="s">
        <v>577</v>
      </c>
    </row>
    <row r="16" spans="1:4">
      <c r="A16" s="4" t="s">
        <v>630</v>
      </c>
      <c r="C16" s="5" t="n">
        <v>-494</v>
      </c>
      <c r="D16" s="5" t="n">
        <v>-340</v>
      </c>
    </row>
    <row r="17" spans="1:4">
      <c r="A17" s="4" t="s">
        <v>631</v>
      </c>
      <c r="C17" s="8" t="n">
        <v>54.08</v>
      </c>
    </row>
    <row r="18" spans="1:4">
      <c r="A18" s="4" t="s">
        <v>632</v>
      </c>
      <c r="C18" s="7" t="n">
        <v>26753</v>
      </c>
      <c r="D18" s="7" t="n">
        <v>13097</v>
      </c>
    </row>
    <row r="19" spans="1:4">
      <c r="A19" s="4" t="s">
        <v>633</v>
      </c>
    </row>
    <row r="20" spans="1:4">
      <c r="A20" s="3" t="s">
        <v>577</v>
      </c>
    </row>
    <row r="21" spans="1:4">
      <c r="A21" s="4" t="s">
        <v>630</v>
      </c>
      <c r="C21" s="5" t="n">
        <v>-9</v>
      </c>
    </row>
    <row r="22" spans="1:4">
      <c r="A22" s="4" t="s">
        <v>632</v>
      </c>
      <c r="C22" s="7" t="n">
        <v>586</v>
      </c>
    </row>
    <row r="23" spans="1:4">
      <c r="A23" s="4" t="s">
        <v>606</v>
      </c>
    </row>
    <row r="24" spans="1:4">
      <c r="A24" s="3" t="s">
        <v>577</v>
      </c>
    </row>
    <row r="25" spans="1:4">
      <c r="A25" s="4" t="s">
        <v>598</v>
      </c>
      <c r="C25" s="5" t="n">
        <v>741</v>
      </c>
    </row>
    <row r="26" spans="1:4">
      <c r="A26" s="4" t="s">
        <v>634</v>
      </c>
      <c r="C26" s="7" t="n">
        <v>47554</v>
      </c>
    </row>
    <row r="27" spans="1:4">
      <c r="A27" s="4" t="s">
        <v>635</v>
      </c>
    </row>
    <row r="28" spans="1:4">
      <c r="A28" s="3" t="s">
        <v>577</v>
      </c>
    </row>
    <row r="29" spans="1:4">
      <c r="A29" s="4" t="s">
        <v>610</v>
      </c>
      <c r="B29" s="4" t="s">
        <v>636</v>
      </c>
      <c r="C29" s="4" t="s">
        <v>637</v>
      </c>
      <c r="D29" s="4" t="s">
        <v>637</v>
      </c>
    </row>
    <row r="30" spans="1:4">
      <c r="A30" s="4" t="s">
        <v>615</v>
      </c>
      <c r="B30" s="4" t="s">
        <v>638</v>
      </c>
      <c r="C30" s="4" t="s">
        <v>639</v>
      </c>
      <c r="D30" s="4" t="s">
        <v>454</v>
      </c>
    </row>
    <row r="31" spans="1:4">
      <c r="A31" s="4" t="s">
        <v>619</v>
      </c>
      <c r="B31" s="4" t="s">
        <v>640</v>
      </c>
      <c r="C31" s="4" t="s">
        <v>641</v>
      </c>
      <c r="D31" s="4" t="s">
        <v>642</v>
      </c>
    </row>
    <row r="32" spans="1:4">
      <c r="A32" s="4" t="s">
        <v>626</v>
      </c>
      <c r="B32" s="8" t="n">
        <v>80.64</v>
      </c>
      <c r="C32" s="8" t="n">
        <v>78.56</v>
      </c>
      <c r="D32" s="8" t="n">
        <v>77.7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643</v>
      </c>
      <c r="B1" s="2" t="s">
        <v>27</v>
      </c>
      <c r="C1" s="2" t="s">
        <v>1</v>
      </c>
    </row>
    <row r="2" spans="1:4">
      <c r="B2" s="2" t="s">
        <v>28</v>
      </c>
      <c r="C2" s="2" t="s">
        <v>2</v>
      </c>
      <c r="D2" s="2" t="s">
        <v>28</v>
      </c>
    </row>
    <row r="3" spans="1:4">
      <c r="A3" s="3" t="s">
        <v>568</v>
      </c>
    </row>
    <row r="4" spans="1:4">
      <c r="A4" s="4" t="s">
        <v>626</v>
      </c>
      <c r="C4" s="8" t="n">
        <v>65.22</v>
      </c>
      <c r="D4" s="8" t="n">
        <v>65.54000000000001</v>
      </c>
    </row>
    <row r="5" spans="1:4">
      <c r="A5" s="4" t="s">
        <v>635</v>
      </c>
    </row>
    <row r="6" spans="1:4">
      <c r="A6" s="3" t="s">
        <v>568</v>
      </c>
    </row>
    <row r="7" spans="1:4">
      <c r="A7" s="4" t="s">
        <v>610</v>
      </c>
      <c r="B7" s="4" t="s">
        <v>636</v>
      </c>
      <c r="C7" s="4" t="s">
        <v>637</v>
      </c>
      <c r="D7" s="4" t="s">
        <v>637</v>
      </c>
    </row>
    <row r="8" spans="1:4">
      <c r="A8" s="4" t="s">
        <v>615</v>
      </c>
      <c r="B8" s="4" t="s">
        <v>638</v>
      </c>
      <c r="C8" s="4" t="s">
        <v>639</v>
      </c>
      <c r="D8" s="4" t="s">
        <v>454</v>
      </c>
    </row>
    <row r="9" spans="1:4">
      <c r="A9" s="4" t="s">
        <v>619</v>
      </c>
      <c r="B9" s="4" t="s">
        <v>640</v>
      </c>
      <c r="C9" s="4" t="s">
        <v>641</v>
      </c>
      <c r="D9" s="4" t="s">
        <v>642</v>
      </c>
    </row>
    <row r="10" spans="1:4">
      <c r="A10" s="4" t="s">
        <v>626</v>
      </c>
      <c r="B10" s="8" t="n">
        <v>80.64</v>
      </c>
      <c r="C10" s="8" t="n">
        <v>78.56</v>
      </c>
      <c r="D10" s="8" t="n">
        <v>77.7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28</v>
      </c>
    </row>
    <row r="3" spans="1:3">
      <c r="A3" s="3" t="s">
        <v>568</v>
      </c>
    </row>
    <row r="4" spans="1:3">
      <c r="A4" s="4" t="s">
        <v>578</v>
      </c>
      <c r="B4" s="5" t="n">
        <v>63</v>
      </c>
      <c r="C4" s="5" t="n">
        <v>62</v>
      </c>
    </row>
    <row r="5" spans="1:3">
      <c r="A5" s="4" t="s">
        <v>623</v>
      </c>
      <c r="B5" s="8" t="n">
        <v>51.88</v>
      </c>
    </row>
    <row r="6" spans="1:3">
      <c r="A6" s="4" t="s">
        <v>624</v>
      </c>
      <c r="B6" s="5" t="n">
        <v>21</v>
      </c>
    </row>
    <row r="7" spans="1:3">
      <c r="A7" s="4" t="s">
        <v>625</v>
      </c>
      <c r="B7" s="8" t="n">
        <v>69.40000000000001</v>
      </c>
    </row>
    <row r="8" spans="1:3">
      <c r="A8" s="4" t="s">
        <v>588</v>
      </c>
      <c r="B8" s="5" t="n">
        <v>37</v>
      </c>
      <c r="C8" s="5" t="n">
        <v>32</v>
      </c>
    </row>
    <row r="9" spans="1:3">
      <c r="A9" s="4" t="s">
        <v>626</v>
      </c>
      <c r="B9" s="8" t="n">
        <v>68.06</v>
      </c>
      <c r="C9" s="8" t="n">
        <v>65.55</v>
      </c>
    </row>
    <row r="10" spans="1:3">
      <c r="A10" s="4" t="s">
        <v>630</v>
      </c>
      <c r="B10" s="5" t="n">
        <v>-34</v>
      </c>
      <c r="C10" s="5" t="n">
        <v>-20</v>
      </c>
    </row>
    <row r="11" spans="1:3">
      <c r="A11" s="4" t="s">
        <v>631</v>
      </c>
      <c r="B11" s="8" t="n">
        <v>53.55</v>
      </c>
    </row>
    <row r="12" spans="1:3">
      <c r="A12" s="4" t="s">
        <v>627</v>
      </c>
      <c r="B12" s="5" t="n">
        <v>-3</v>
      </c>
      <c r="C12" s="5" t="n">
        <v>-7</v>
      </c>
    </row>
    <row r="13" spans="1:3">
      <c r="A13" s="4" t="s">
        <v>595</v>
      </c>
      <c r="B13" s="8" t="n">
        <v>56.47</v>
      </c>
    </row>
    <row r="14" spans="1:3">
      <c r="A14" s="4" t="s">
        <v>598</v>
      </c>
      <c r="B14" s="5" t="n">
        <v>84</v>
      </c>
      <c r="C14" s="5" t="n">
        <v>67</v>
      </c>
    </row>
    <row r="15" spans="1:3">
      <c r="A15" s="4" t="s">
        <v>628</v>
      </c>
      <c r="B15" s="8" t="n">
        <v>62.53</v>
      </c>
    </row>
    <row r="16" spans="1:3">
      <c r="A16" s="4" t="s">
        <v>606</v>
      </c>
    </row>
    <row r="17" spans="1:3">
      <c r="A17" s="3" t="s">
        <v>568</v>
      </c>
    </row>
    <row r="18" spans="1:3">
      <c r="A18" s="4" t="s">
        <v>598</v>
      </c>
      <c r="B18" s="5" t="n">
        <v>84</v>
      </c>
      <c r="C18" s="5" t="n">
        <v>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45</v>
      </c>
      <c r="B1" s="2" t="s">
        <v>1</v>
      </c>
    </row>
    <row r="2" spans="1:3">
      <c r="B2" s="2" t="s">
        <v>646</v>
      </c>
      <c r="C2" s="2" t="s">
        <v>322</v>
      </c>
    </row>
    <row r="3" spans="1:3">
      <c r="A3" s="4" t="s">
        <v>647</v>
      </c>
    </row>
    <row r="4" spans="1:3">
      <c r="A4" s="3" t="s">
        <v>577</v>
      </c>
    </row>
    <row r="5" spans="1:3">
      <c r="A5" s="4" t="s">
        <v>648</v>
      </c>
      <c r="B5" s="9" t="n">
        <v>3.5</v>
      </c>
    </row>
    <row r="6" spans="1:3">
      <c r="A6" s="4" t="s">
        <v>649</v>
      </c>
      <c r="B6" s="4" t="s">
        <v>650</v>
      </c>
    </row>
    <row r="7" spans="1:3">
      <c r="A7" s="4" t="s">
        <v>651</v>
      </c>
    </row>
    <row r="8" spans="1:3">
      <c r="A8" s="3" t="s">
        <v>577</v>
      </c>
    </row>
    <row r="9" spans="1:3">
      <c r="A9" s="4" t="s">
        <v>648</v>
      </c>
      <c r="B9" s="7" t="n">
        <v>46</v>
      </c>
    </row>
    <row r="10" spans="1:3">
      <c r="A10" s="4" t="s">
        <v>649</v>
      </c>
      <c r="B10" s="4" t="s">
        <v>641</v>
      </c>
    </row>
    <row r="11" spans="1:3">
      <c r="A11" s="4" t="s">
        <v>574</v>
      </c>
    </row>
    <row r="12" spans="1:3">
      <c r="A12" s="3" t="s">
        <v>577</v>
      </c>
    </row>
    <row r="13" spans="1:3">
      <c r="A13" s="4" t="s">
        <v>648</v>
      </c>
      <c r="B13" s="9" t="n">
        <v>3.9</v>
      </c>
    </row>
    <row r="14" spans="1:3">
      <c r="A14" s="4" t="s">
        <v>649</v>
      </c>
      <c r="B14" s="4" t="s">
        <v>652</v>
      </c>
    </row>
    <row r="15" spans="1:3">
      <c r="A15" s="4" t="s">
        <v>653</v>
      </c>
      <c r="B15" s="9" t="n">
        <v>1.7</v>
      </c>
      <c r="C15" s="9" t="n">
        <v>1.7</v>
      </c>
    </row>
    <row r="16" spans="1:3">
      <c r="A16" s="4" t="s">
        <v>654</v>
      </c>
    </row>
    <row r="17" spans="1:3">
      <c r="A17" s="3" t="s">
        <v>577</v>
      </c>
    </row>
    <row r="18" spans="1:3">
      <c r="A18" s="4" t="s">
        <v>655</v>
      </c>
      <c r="B18" s="5" t="n">
        <v>305979</v>
      </c>
    </row>
    <row r="19" spans="1:3">
      <c r="A19" s="4" t="s">
        <v>656</v>
      </c>
    </row>
    <row r="20" spans="1:3">
      <c r="A20" s="3" t="s">
        <v>577</v>
      </c>
    </row>
    <row r="21" spans="1:3">
      <c r="A21" s="4" t="s">
        <v>657</v>
      </c>
      <c r="B21" s="5" t="n">
        <v>12623538</v>
      </c>
    </row>
    <row r="22" spans="1:3">
      <c r="A22" s="4" t="s">
        <v>655</v>
      </c>
      <c r="B22" s="5" t="n">
        <v>6449209</v>
      </c>
    </row>
    <row r="23" spans="1:3">
      <c r="A23" s="4" t="s">
        <v>658</v>
      </c>
      <c r="B23" s="5" t="n">
        <v>1</v>
      </c>
    </row>
    <row r="24" spans="1:3">
      <c r="A24" s="4" t="s">
        <v>659</v>
      </c>
      <c r="B24" s="10" t="n">
        <v>1.7</v>
      </c>
    </row>
    <row r="25" spans="1:3">
      <c r="A25" s="4" t="s">
        <v>660</v>
      </c>
    </row>
    <row r="26" spans="1:3">
      <c r="A26" s="3" t="s">
        <v>577</v>
      </c>
    </row>
    <row r="27" spans="1:3">
      <c r="A27" s="4" t="s">
        <v>657</v>
      </c>
      <c r="B27" s="5" t="n">
        <v>28800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27</v>
      </c>
      <c r="D1" s="2" t="s">
        <v>1</v>
      </c>
    </row>
    <row r="2" spans="1:6">
      <c r="B2" s="2" t="s">
        <v>2</v>
      </c>
      <c r="C2" s="2" t="s">
        <v>28</v>
      </c>
      <c r="D2" s="2" t="s">
        <v>2</v>
      </c>
      <c r="E2" s="2" t="s">
        <v>28</v>
      </c>
      <c r="F2" s="2" t="s">
        <v>67</v>
      </c>
    </row>
    <row r="3" spans="1:6">
      <c r="A3" s="3" t="s">
        <v>177</v>
      </c>
    </row>
    <row r="4" spans="1:6">
      <c r="A4" s="4" t="s">
        <v>662</v>
      </c>
      <c r="B4" s="7" t="n">
        <v>414</v>
      </c>
      <c r="C4" s="7" t="n">
        <v>-746</v>
      </c>
      <c r="D4" s="7" t="n">
        <v>1152</v>
      </c>
      <c r="E4" s="7" t="n">
        <v>-334</v>
      </c>
    </row>
    <row r="5" spans="1:6">
      <c r="A5" s="4" t="s">
        <v>663</v>
      </c>
      <c r="B5" s="5" t="n">
        <v>3707</v>
      </c>
      <c r="D5" s="5" t="n">
        <v>3707</v>
      </c>
      <c r="F5" s="7" t="n">
        <v>2706</v>
      </c>
    </row>
    <row r="6" spans="1:6">
      <c r="A6" s="4" t="s">
        <v>664</v>
      </c>
      <c r="B6" s="5" t="n">
        <v>2396</v>
      </c>
      <c r="D6" s="5" t="n">
        <v>2396</v>
      </c>
      <c r="F6" s="5" t="n">
        <v>2426</v>
      </c>
    </row>
    <row r="7" spans="1:6">
      <c r="A7" s="4" t="s">
        <v>665</v>
      </c>
      <c r="B7" s="5" t="n">
        <v>78332</v>
      </c>
      <c r="D7" s="5" t="n">
        <v>78332</v>
      </c>
      <c r="F7" s="5" t="n">
        <v>56702</v>
      </c>
    </row>
    <row r="8" spans="1:6">
      <c r="A8" s="4" t="s">
        <v>666</v>
      </c>
      <c r="B8" s="7" t="n">
        <v>76958</v>
      </c>
      <c r="D8" s="7" t="n">
        <v>76958</v>
      </c>
      <c r="F8" s="7" t="n">
        <v>553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27</v>
      </c>
      <c r="D1" s="2" t="s">
        <v>1</v>
      </c>
    </row>
    <row r="2" spans="1:6">
      <c r="B2" s="2" t="s">
        <v>2</v>
      </c>
      <c r="C2" s="2" t="s">
        <v>28</v>
      </c>
      <c r="D2" s="2" t="s">
        <v>2</v>
      </c>
      <c r="E2" s="2" t="s">
        <v>28</v>
      </c>
      <c r="F2" s="2" t="s">
        <v>67</v>
      </c>
    </row>
    <row r="3" spans="1:6">
      <c r="A3" s="3" t="s">
        <v>668</v>
      </c>
    </row>
    <row r="4" spans="1:6">
      <c r="A4" s="4" t="s">
        <v>669</v>
      </c>
      <c r="B4" s="4" t="s">
        <v>670</v>
      </c>
      <c r="C4" s="4" t="s">
        <v>671</v>
      </c>
      <c r="D4" s="4" t="s">
        <v>454</v>
      </c>
      <c r="E4" s="4" t="s">
        <v>672</v>
      </c>
    </row>
    <row r="5" spans="1:6">
      <c r="A5" s="4" t="s">
        <v>673</v>
      </c>
      <c r="B5" s="7" t="n">
        <v>78332</v>
      </c>
      <c r="D5" s="7" t="n">
        <v>78332</v>
      </c>
      <c r="F5" s="7" t="n">
        <v>56702</v>
      </c>
    </row>
    <row r="6" spans="1:6">
      <c r="A6" s="4" t="s">
        <v>674</v>
      </c>
      <c r="B6" s="4" t="s">
        <v>675</v>
      </c>
      <c r="C6" s="4" t="s">
        <v>479</v>
      </c>
      <c r="D6" s="4" t="s">
        <v>675</v>
      </c>
      <c r="E6" s="4" t="s">
        <v>479</v>
      </c>
    </row>
    <row r="7" spans="1:6">
      <c r="A7" s="4" t="s">
        <v>433</v>
      </c>
    </row>
    <row r="8" spans="1:6">
      <c r="A8" s="3" t="s">
        <v>668</v>
      </c>
    </row>
    <row r="9" spans="1:6">
      <c r="A9" s="4" t="s">
        <v>676</v>
      </c>
      <c r="D9" s="5" t="n">
        <v>2010</v>
      </c>
    </row>
    <row r="10" spans="1:6">
      <c r="A10" s="4" t="s">
        <v>436</v>
      </c>
    </row>
    <row r="11" spans="1:6">
      <c r="A11" s="3" t="s">
        <v>668</v>
      </c>
    </row>
    <row r="12" spans="1:6">
      <c r="A12" s="4" t="s">
        <v>676</v>
      </c>
      <c r="D12" s="5" t="n">
        <v>2016</v>
      </c>
    </row>
    <row r="13" spans="1:6">
      <c r="A13" s="4" t="s">
        <v>660</v>
      </c>
    </row>
    <row r="14" spans="1:6">
      <c r="A14" s="3" t="s">
        <v>668</v>
      </c>
    </row>
    <row r="15" spans="1:6">
      <c r="A15" s="4" t="s">
        <v>673</v>
      </c>
      <c r="B15" s="7" t="n">
        <v>16700</v>
      </c>
      <c r="D15" s="7" t="n">
        <v>16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92</v>
      </c>
      <c r="D1" s="2" t="s">
        <v>67</v>
      </c>
    </row>
    <row r="2" spans="1:4">
      <c r="A2" s="3" t="s">
        <v>678</v>
      </c>
    </row>
    <row r="3" spans="1:4">
      <c r="A3" s="4" t="s">
        <v>421</v>
      </c>
      <c r="C3" s="7" t="n">
        <v>500000</v>
      </c>
    </row>
    <row r="4" spans="1:4">
      <c r="A4" s="4" t="s">
        <v>679</v>
      </c>
      <c r="B4" s="7" t="n">
        <v>258892</v>
      </c>
      <c r="D4" s="7" t="n">
        <v>218119</v>
      </c>
    </row>
    <row r="5" spans="1:4">
      <c r="A5" s="4" t="s">
        <v>680</v>
      </c>
    </row>
    <row r="6" spans="1:4">
      <c r="A6" s="3" t="s">
        <v>678</v>
      </c>
    </row>
    <row r="7" spans="1:4">
      <c r="A7" s="4" t="s">
        <v>421</v>
      </c>
      <c r="B7" s="5" t="n">
        <v>500000</v>
      </c>
      <c r="D7" s="5" t="n">
        <v>500000</v>
      </c>
    </row>
    <row r="8" spans="1:4">
      <c r="A8" s="4" t="s">
        <v>681</v>
      </c>
      <c r="B8" s="5" t="n">
        <v>-10000</v>
      </c>
      <c r="D8" s="5" t="n">
        <v>-125414</v>
      </c>
    </row>
    <row r="9" spans="1:4">
      <c r="A9" s="4" t="s">
        <v>682</v>
      </c>
      <c r="B9" s="5" t="n">
        <v>-41108</v>
      </c>
      <c r="D9" s="5" t="n">
        <v>-31881</v>
      </c>
    </row>
    <row r="10" spans="1:4">
      <c r="A10" s="4" t="s">
        <v>683</v>
      </c>
    </row>
    <row r="11" spans="1:4">
      <c r="A11" s="3" t="s">
        <v>678</v>
      </c>
    </row>
    <row r="12" spans="1:4">
      <c r="A12" s="4" t="s">
        <v>421</v>
      </c>
      <c r="B12" s="5" t="n">
        <v>106281</v>
      </c>
      <c r="D12" s="5" t="n">
        <v>110477</v>
      </c>
    </row>
    <row r="13" spans="1:4">
      <c r="A13" s="4" t="s">
        <v>682</v>
      </c>
      <c r="B13" s="5" t="n">
        <v>-19577</v>
      </c>
      <c r="D13" s="5" t="n">
        <v>-21030</v>
      </c>
    </row>
    <row r="14" spans="1:4">
      <c r="A14" s="4" t="s">
        <v>684</v>
      </c>
      <c r="B14" s="5" t="n">
        <v>-180</v>
      </c>
      <c r="D14" s="5" t="n">
        <v>-916</v>
      </c>
    </row>
    <row r="15" spans="1:4">
      <c r="A15" s="4" t="s">
        <v>685</v>
      </c>
      <c r="B15" s="5" t="n">
        <v>86524</v>
      </c>
      <c r="D15" s="5" t="n">
        <v>88531</v>
      </c>
    </row>
    <row r="16" spans="1:4">
      <c r="A16" s="4" t="s">
        <v>686</v>
      </c>
    </row>
    <row r="17" spans="1:4">
      <c r="A17" s="3" t="s">
        <v>678</v>
      </c>
    </row>
    <row r="18" spans="1:4">
      <c r="A18" s="4" t="s">
        <v>687</v>
      </c>
      <c r="B18" s="5" t="n">
        <v>96157</v>
      </c>
      <c r="D18" s="5" t="n">
        <v>51344</v>
      </c>
    </row>
    <row r="19" spans="1:4">
      <c r="A19" s="4" t="s">
        <v>420</v>
      </c>
    </row>
    <row r="20" spans="1:4">
      <c r="A20" s="3" t="s">
        <v>678</v>
      </c>
    </row>
    <row r="21" spans="1:4">
      <c r="A21" s="4" t="s">
        <v>681</v>
      </c>
      <c r="B21" s="5" t="n">
        <v>-10000</v>
      </c>
      <c r="D21" s="5" t="n">
        <v>-125414</v>
      </c>
    </row>
    <row r="22" spans="1:4">
      <c r="A22" s="4" t="s">
        <v>685</v>
      </c>
      <c r="B22" s="7" t="n">
        <v>448892</v>
      </c>
      <c r="D22" s="7" t="n">
        <v>342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7</v>
      </c>
      <c r="D1" s="2" t="s">
        <v>1</v>
      </c>
    </row>
    <row r="2" spans="1:5">
      <c r="B2" s="2" t="s">
        <v>2</v>
      </c>
      <c r="C2" s="2" t="s">
        <v>28</v>
      </c>
      <c r="D2" s="2" t="s">
        <v>2</v>
      </c>
      <c r="E2" s="2" t="s">
        <v>28</v>
      </c>
    </row>
    <row r="3" spans="1:5">
      <c r="A3" s="3" t="s">
        <v>180</v>
      </c>
    </row>
    <row r="4" spans="1:5">
      <c r="A4" s="4" t="s">
        <v>342</v>
      </c>
      <c r="B4" s="7" t="n">
        <v>43719</v>
      </c>
      <c r="C4" s="7" t="n">
        <v>39810</v>
      </c>
      <c r="D4" s="7" t="n">
        <v>34862</v>
      </c>
      <c r="E4" s="7" t="n">
        <v>43302</v>
      </c>
    </row>
    <row r="5" spans="1:5">
      <c r="A5" s="4" t="s">
        <v>689</v>
      </c>
      <c r="B5" s="5" t="n">
        <v>0</v>
      </c>
      <c r="C5" s="5" t="n">
        <v>0</v>
      </c>
      <c r="D5" s="5" t="n">
        <v>5742</v>
      </c>
      <c r="E5" s="5" t="n">
        <v>0</v>
      </c>
    </row>
    <row r="6" spans="1:5">
      <c r="A6" s="4" t="s">
        <v>690</v>
      </c>
      <c r="B6" s="5" t="n">
        <v>869</v>
      </c>
      <c r="C6" s="5" t="n">
        <v>2708</v>
      </c>
      <c r="D6" s="5" t="n">
        <v>3151</v>
      </c>
      <c r="E6" s="5" t="n">
        <v>6637</v>
      </c>
    </row>
    <row r="7" spans="1:5">
      <c r="A7" s="4" t="s">
        <v>691</v>
      </c>
      <c r="B7" s="5" t="n">
        <v>659</v>
      </c>
      <c r="C7" s="5" t="n">
        <v>-4346</v>
      </c>
      <c r="D7" s="5" t="n">
        <v>9141</v>
      </c>
      <c r="E7" s="5" t="n">
        <v>-2445</v>
      </c>
    </row>
    <row r="8" spans="1:5">
      <c r="A8" s="4" t="s">
        <v>692</v>
      </c>
      <c r="B8" s="5" t="n">
        <v>-2164</v>
      </c>
      <c r="C8" s="5" t="n">
        <v>-3773</v>
      </c>
      <c r="D8" s="5" t="n">
        <v>-8981</v>
      </c>
      <c r="E8" s="5" t="n">
        <v>-14372</v>
      </c>
    </row>
    <row r="9" spans="1:5">
      <c r="A9" s="4" t="s">
        <v>345</v>
      </c>
      <c r="B9" s="5" t="n">
        <v>277</v>
      </c>
      <c r="C9" s="5" t="n">
        <v>523</v>
      </c>
      <c r="D9" s="5" t="n">
        <v>-555</v>
      </c>
      <c r="E9" s="5" t="n">
        <v>1800</v>
      </c>
    </row>
    <row r="10" spans="1:5">
      <c r="A10" s="4" t="s">
        <v>346</v>
      </c>
      <c r="B10" s="5" t="n">
        <v>43360</v>
      </c>
      <c r="C10" s="5" t="n">
        <v>34922</v>
      </c>
      <c r="D10" s="5" t="n">
        <v>43360</v>
      </c>
      <c r="E10" s="5" t="n">
        <v>34922</v>
      </c>
    </row>
    <row r="11" spans="1:5">
      <c r="A11" s="4" t="s">
        <v>693</v>
      </c>
      <c r="B11" s="5" t="n">
        <v>29736</v>
      </c>
      <c r="C11" s="5" t="n">
        <v>21697</v>
      </c>
      <c r="D11" s="5" t="n">
        <v>29736</v>
      </c>
      <c r="E11" s="5" t="n">
        <v>21697</v>
      </c>
    </row>
    <row r="12" spans="1:5">
      <c r="A12" s="4" t="s">
        <v>91</v>
      </c>
      <c r="B12" s="7" t="n">
        <v>13624</v>
      </c>
      <c r="C12" s="7" t="n">
        <v>13225</v>
      </c>
      <c r="D12" s="7" t="n">
        <v>13624</v>
      </c>
      <c r="E12" s="7" t="n">
        <v>132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7</v>
      </c>
      <c r="D1" s="2" t="s">
        <v>1</v>
      </c>
    </row>
    <row r="2" spans="1:5">
      <c r="B2" s="2" t="s">
        <v>2</v>
      </c>
      <c r="C2" s="2" t="s">
        <v>28</v>
      </c>
      <c r="D2" s="2" t="s">
        <v>2</v>
      </c>
      <c r="E2" s="2" t="s">
        <v>28</v>
      </c>
    </row>
    <row r="3" spans="1:5">
      <c r="A3" s="3" t="s">
        <v>180</v>
      </c>
    </row>
    <row r="4" spans="1:5">
      <c r="A4" s="4" t="s">
        <v>695</v>
      </c>
      <c r="B4" s="7" t="n">
        <v>1528</v>
      </c>
      <c r="C4" s="7" t="n">
        <v>-3148</v>
      </c>
      <c r="D4" s="7" t="n">
        <v>12291</v>
      </c>
      <c r="E4" s="7" t="n">
        <v>-5318</v>
      </c>
    </row>
    <row r="5" spans="1:5">
      <c r="A5" s="4" t="s">
        <v>696</v>
      </c>
      <c r="C5" s="7" t="n">
        <v>8000</v>
      </c>
      <c r="E5" s="7" t="n">
        <v>8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7</v>
      </c>
      <c r="D1" s="2" t="s">
        <v>1</v>
      </c>
    </row>
    <row r="2" spans="1:5">
      <c r="B2" s="2" t="s">
        <v>2</v>
      </c>
      <c r="C2" s="2" t="s">
        <v>28</v>
      </c>
      <c r="D2" s="2" t="s">
        <v>2</v>
      </c>
      <c r="E2" s="2" t="s">
        <v>28</v>
      </c>
    </row>
    <row r="3" spans="1:5">
      <c r="A3" s="3" t="s">
        <v>180</v>
      </c>
    </row>
    <row r="4" spans="1:5">
      <c r="A4" s="4" t="s">
        <v>698</v>
      </c>
      <c r="B4" s="7" t="n">
        <v>9205</v>
      </c>
      <c r="C4" s="7" t="n">
        <v>6096</v>
      </c>
      <c r="D4" s="7" t="n">
        <v>25559</v>
      </c>
      <c r="E4" s="7" t="n">
        <v>215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7</v>
      </c>
    </row>
    <row r="2" spans="1:3">
      <c r="A2" s="3" t="s">
        <v>180</v>
      </c>
    </row>
    <row r="3" spans="1:3">
      <c r="A3" s="4" t="s">
        <v>700</v>
      </c>
      <c r="B3" s="7" t="n">
        <v>3449</v>
      </c>
      <c r="C3" s="7" t="n">
        <v>26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7</v>
      </c>
      <c r="D1" s="2" t="s">
        <v>1</v>
      </c>
    </row>
    <row r="2" spans="1:5">
      <c r="B2" s="2" t="s">
        <v>2</v>
      </c>
      <c r="C2" s="2" t="s">
        <v>28</v>
      </c>
      <c r="D2" s="2" t="s">
        <v>2</v>
      </c>
      <c r="E2" s="2" t="s">
        <v>28</v>
      </c>
    </row>
    <row r="3" spans="1:5">
      <c r="A3" s="3" t="s">
        <v>702</v>
      </c>
    </row>
    <row r="4" spans="1:5">
      <c r="A4" s="4" t="s">
        <v>37</v>
      </c>
      <c r="B4" s="7" t="n">
        <v>666</v>
      </c>
      <c r="C4" s="7" t="n">
        <v>-678</v>
      </c>
      <c r="D4" s="7" t="n">
        <v>82908</v>
      </c>
      <c r="E4" s="7" t="n">
        <v>7417</v>
      </c>
    </row>
    <row r="5" spans="1:5">
      <c r="A5" s="4" t="s">
        <v>283</v>
      </c>
    </row>
    <row r="6" spans="1:5">
      <c r="A6" s="3" t="s">
        <v>702</v>
      </c>
    </row>
    <row r="7" spans="1:5">
      <c r="A7" s="4" t="s">
        <v>703</v>
      </c>
      <c r="B7" s="5" t="n">
        <v>101140</v>
      </c>
      <c r="D7" s="5" t="n">
        <v>101140</v>
      </c>
    </row>
    <row r="8" spans="1:5">
      <c r="A8" s="4" t="s">
        <v>37</v>
      </c>
      <c r="D8" s="5" t="n">
        <v>83064</v>
      </c>
    </row>
    <row r="9" spans="1:5">
      <c r="A9" s="4" t="s">
        <v>704</v>
      </c>
      <c r="B9" s="5" t="n">
        <v>18076</v>
      </c>
      <c r="D9" s="5" t="n">
        <v>18076</v>
      </c>
    </row>
    <row r="10" spans="1:5">
      <c r="A10" s="4" t="s">
        <v>705</v>
      </c>
    </row>
    <row r="11" spans="1:5">
      <c r="A11" s="3" t="s">
        <v>702</v>
      </c>
    </row>
    <row r="12" spans="1:5">
      <c r="A12" s="4" t="s">
        <v>37</v>
      </c>
      <c r="D12" s="5" t="n">
        <v>79011</v>
      </c>
    </row>
    <row r="13" spans="1:5">
      <c r="A13" s="4" t="s">
        <v>706</v>
      </c>
    </row>
    <row r="14" spans="1:5">
      <c r="A14" s="3" t="s">
        <v>702</v>
      </c>
    </row>
    <row r="15" spans="1:5">
      <c r="A15" s="4" t="s">
        <v>703</v>
      </c>
      <c r="B15" s="5" t="n">
        <v>81669</v>
      </c>
      <c r="D15" s="5" t="n">
        <v>81669</v>
      </c>
    </row>
    <row r="16" spans="1:5">
      <c r="A16" s="4" t="s">
        <v>37</v>
      </c>
      <c r="D16" s="5" t="n">
        <v>81669</v>
      </c>
    </row>
    <row r="17" spans="1:5">
      <c r="A17" s="4" t="s">
        <v>704</v>
      </c>
      <c r="B17" s="5" t="n">
        <v>0</v>
      </c>
      <c r="D17" s="5" t="n">
        <v>0</v>
      </c>
    </row>
    <row r="18" spans="1:5">
      <c r="A18" s="4" t="s">
        <v>707</v>
      </c>
    </row>
    <row r="19" spans="1:5">
      <c r="A19" s="3" t="s">
        <v>702</v>
      </c>
    </row>
    <row r="20" spans="1:5">
      <c r="A20" s="4" t="s">
        <v>37</v>
      </c>
      <c r="D20" s="5" t="n">
        <v>3329</v>
      </c>
    </row>
    <row r="21" spans="1:5">
      <c r="A21" s="4" t="s">
        <v>708</v>
      </c>
    </row>
    <row r="22" spans="1:5">
      <c r="A22" s="3" t="s">
        <v>702</v>
      </c>
    </row>
    <row r="23" spans="1:5">
      <c r="A23" s="4" t="s">
        <v>703</v>
      </c>
      <c r="B23" s="5" t="n">
        <v>19356</v>
      </c>
      <c r="D23" s="5" t="n">
        <v>19356</v>
      </c>
    </row>
    <row r="24" spans="1:5">
      <c r="A24" s="4" t="s">
        <v>37</v>
      </c>
      <c r="D24" s="5" t="n">
        <v>1280</v>
      </c>
    </row>
    <row r="25" spans="1:5">
      <c r="A25" s="4" t="s">
        <v>704</v>
      </c>
      <c r="B25" s="5" t="n">
        <v>18076</v>
      </c>
      <c r="D25" s="5" t="n">
        <v>18076</v>
      </c>
    </row>
    <row r="26" spans="1:5">
      <c r="A26" s="4" t="s">
        <v>709</v>
      </c>
    </row>
    <row r="27" spans="1:5">
      <c r="A27" s="3" t="s">
        <v>702</v>
      </c>
    </row>
    <row r="28" spans="1:5">
      <c r="A28" s="4" t="s">
        <v>37</v>
      </c>
      <c r="D28" s="5" t="n">
        <v>568</v>
      </c>
    </row>
    <row r="29" spans="1:5">
      <c r="A29" s="4" t="s">
        <v>710</v>
      </c>
    </row>
    <row r="30" spans="1:5">
      <c r="A30" s="3" t="s">
        <v>702</v>
      </c>
    </row>
    <row r="31" spans="1:5">
      <c r="A31" s="4" t="s">
        <v>703</v>
      </c>
      <c r="B31" s="5" t="n">
        <v>115</v>
      </c>
      <c r="D31" s="5" t="n">
        <v>115</v>
      </c>
    </row>
    <row r="32" spans="1:5">
      <c r="A32" s="4" t="s">
        <v>37</v>
      </c>
      <c r="D32" s="5" t="n">
        <v>115</v>
      </c>
    </row>
    <row r="33" spans="1:5">
      <c r="A33" s="4" t="s">
        <v>704</v>
      </c>
      <c r="B33" s="5" t="n">
        <v>0</v>
      </c>
      <c r="D33" s="5" t="n">
        <v>0</v>
      </c>
    </row>
    <row r="34" spans="1:5">
      <c r="A34" s="4" t="s">
        <v>711</v>
      </c>
    </row>
    <row r="35" spans="1:5">
      <c r="A35" s="3" t="s">
        <v>702</v>
      </c>
    </row>
    <row r="36" spans="1:5">
      <c r="A36" s="4" t="s">
        <v>703</v>
      </c>
      <c r="B36" s="5" t="n">
        <v>20609</v>
      </c>
      <c r="D36" s="5" t="n">
        <v>20609</v>
      </c>
    </row>
    <row r="37" spans="1:5">
      <c r="A37" s="4" t="s">
        <v>37</v>
      </c>
      <c r="D37" s="5" t="n">
        <v>19109</v>
      </c>
    </row>
    <row r="38" spans="1:5">
      <c r="A38" s="4" t="s">
        <v>704</v>
      </c>
      <c r="B38" s="5" t="n">
        <v>1500</v>
      </c>
      <c r="D38" s="5" t="n">
        <v>1500</v>
      </c>
    </row>
    <row r="39" spans="1:5">
      <c r="A39" s="4" t="s">
        <v>712</v>
      </c>
    </row>
    <row r="40" spans="1:5">
      <c r="A40" s="3" t="s">
        <v>702</v>
      </c>
    </row>
    <row r="41" spans="1:5">
      <c r="A41" s="4" t="s">
        <v>703</v>
      </c>
      <c r="B41" s="5" t="n">
        <v>52289</v>
      </c>
      <c r="D41" s="5" t="n">
        <v>52289</v>
      </c>
    </row>
    <row r="42" spans="1:5">
      <c r="A42" s="4" t="s">
        <v>37</v>
      </c>
      <c r="D42" s="5" t="n">
        <v>41583</v>
      </c>
    </row>
    <row r="43" spans="1:5">
      <c r="A43" s="4" t="s">
        <v>704</v>
      </c>
      <c r="B43" s="5" t="n">
        <v>10706</v>
      </c>
      <c r="D43" s="5" t="n">
        <v>10706</v>
      </c>
    </row>
    <row r="44" spans="1:5">
      <c r="A44" s="4" t="s">
        <v>713</v>
      </c>
    </row>
    <row r="45" spans="1:5">
      <c r="A45" s="3" t="s">
        <v>702</v>
      </c>
    </row>
    <row r="46" spans="1:5">
      <c r="A46" s="4" t="s">
        <v>703</v>
      </c>
      <c r="B46" s="5" t="n">
        <v>21804</v>
      </c>
      <c r="D46" s="5" t="n">
        <v>21804</v>
      </c>
    </row>
    <row r="47" spans="1:5">
      <c r="A47" s="4" t="s">
        <v>37</v>
      </c>
      <c r="D47" s="5" t="n">
        <v>15934</v>
      </c>
    </row>
    <row r="48" spans="1:5">
      <c r="A48" s="4" t="s">
        <v>704</v>
      </c>
      <c r="B48" s="5" t="n">
        <v>5870</v>
      </c>
      <c r="D48" s="5" t="n">
        <v>5870</v>
      </c>
    </row>
    <row r="49" spans="1:5">
      <c r="A49" s="4" t="s">
        <v>714</v>
      </c>
    </row>
    <row r="50" spans="1:5">
      <c r="A50" s="3" t="s">
        <v>702</v>
      </c>
    </row>
    <row r="51" spans="1:5">
      <c r="A51" s="4" t="s">
        <v>703</v>
      </c>
      <c r="B51" s="5" t="n">
        <v>6438</v>
      </c>
      <c r="D51" s="5" t="n">
        <v>6438</v>
      </c>
    </row>
    <row r="52" spans="1:5">
      <c r="A52" s="4" t="s">
        <v>37</v>
      </c>
      <c r="D52" s="5" t="n">
        <v>6438</v>
      </c>
    </row>
    <row r="53" spans="1:5">
      <c r="A53" s="4" t="s">
        <v>704</v>
      </c>
      <c r="B53" s="7" t="n">
        <v>0</v>
      </c>
      <c r="D53"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27</v>
      </c>
      <c r="D1" s="2" t="s">
        <v>1</v>
      </c>
    </row>
    <row r="2" spans="1:6">
      <c r="B2" s="2" t="s">
        <v>2</v>
      </c>
      <c r="C2" s="2" t="s">
        <v>28</v>
      </c>
      <c r="D2" s="2" t="s">
        <v>2</v>
      </c>
      <c r="E2" s="2" t="s">
        <v>28</v>
      </c>
      <c r="F2" s="2" t="s">
        <v>67</v>
      </c>
    </row>
    <row r="3" spans="1:6">
      <c r="A3" s="3" t="s">
        <v>702</v>
      </c>
    </row>
    <row r="4" spans="1:6">
      <c r="A4" s="4" t="s">
        <v>37</v>
      </c>
      <c r="B4" s="7" t="n">
        <v>666</v>
      </c>
      <c r="C4" s="7" t="n">
        <v>-678</v>
      </c>
      <c r="D4" s="7" t="n">
        <v>82908</v>
      </c>
      <c r="E4" s="7" t="n">
        <v>7417</v>
      </c>
    </row>
    <row r="5" spans="1:6">
      <c r="A5" s="4" t="s">
        <v>286</v>
      </c>
    </row>
    <row r="6" spans="1:6">
      <c r="A6" s="3" t="s">
        <v>702</v>
      </c>
    </row>
    <row r="7" spans="1:6">
      <c r="A7" s="4" t="s">
        <v>703</v>
      </c>
      <c r="B7" s="5" t="n">
        <v>58636</v>
      </c>
      <c r="D7" s="5" t="n">
        <v>58636</v>
      </c>
    </row>
    <row r="8" spans="1:6">
      <c r="A8" s="4" t="s">
        <v>716</v>
      </c>
      <c r="F8" s="7" t="n">
        <v>54212</v>
      </c>
    </row>
    <row r="9" spans="1:6">
      <c r="A9" s="4" t="s">
        <v>37</v>
      </c>
      <c r="D9" s="5" t="n">
        <v>-156</v>
      </c>
    </row>
    <row r="10" spans="1:6">
      <c r="A10" s="4" t="s">
        <v>717</v>
      </c>
      <c r="B10" s="5" t="n">
        <v>4580</v>
      </c>
      <c r="D10" s="5" t="n">
        <v>4580</v>
      </c>
    </row>
    <row r="11" spans="1:6">
      <c r="A11" s="4" t="s">
        <v>705</v>
      </c>
    </row>
    <row r="12" spans="1:6">
      <c r="A12" s="3" t="s">
        <v>702</v>
      </c>
    </row>
    <row r="13" spans="1:6">
      <c r="A13" s="4" t="s">
        <v>37</v>
      </c>
      <c r="D13" s="5" t="n">
        <v>79011</v>
      </c>
    </row>
    <row r="14" spans="1:6">
      <c r="A14" s="4" t="s">
        <v>718</v>
      </c>
    </row>
    <row r="15" spans="1:6">
      <c r="A15" s="3" t="s">
        <v>702</v>
      </c>
    </row>
    <row r="16" spans="1:6">
      <c r="A16" s="4" t="s">
        <v>703</v>
      </c>
      <c r="B16" s="5" t="n">
        <v>37197</v>
      </c>
      <c r="D16" s="5" t="n">
        <v>37197</v>
      </c>
    </row>
    <row r="17" spans="1:6">
      <c r="A17" s="4" t="s">
        <v>716</v>
      </c>
      <c r="F17" s="5" t="n">
        <v>39855</v>
      </c>
    </row>
    <row r="18" spans="1:6">
      <c r="A18" s="4" t="s">
        <v>37</v>
      </c>
      <c r="D18" s="5" t="n">
        <v>-2658</v>
      </c>
    </row>
    <row r="19" spans="1:6">
      <c r="A19" s="4" t="s">
        <v>717</v>
      </c>
      <c r="B19" s="5" t="n">
        <v>0</v>
      </c>
      <c r="D19" s="5" t="n">
        <v>0</v>
      </c>
    </row>
    <row r="20" spans="1:6">
      <c r="A20" s="4" t="s">
        <v>709</v>
      </c>
    </row>
    <row r="21" spans="1:6">
      <c r="A21" s="3" t="s">
        <v>702</v>
      </c>
    </row>
    <row r="22" spans="1:6">
      <c r="A22" s="4" t="s">
        <v>37</v>
      </c>
      <c r="D22" s="5" t="n">
        <v>568</v>
      </c>
    </row>
    <row r="23" spans="1:6">
      <c r="A23" s="4" t="s">
        <v>719</v>
      </c>
    </row>
    <row r="24" spans="1:6">
      <c r="A24" s="3" t="s">
        <v>702</v>
      </c>
    </row>
    <row r="25" spans="1:6">
      <c r="A25" s="4" t="s">
        <v>703</v>
      </c>
      <c r="B25" s="5" t="n">
        <v>5375</v>
      </c>
      <c r="D25" s="5" t="n">
        <v>5375</v>
      </c>
    </row>
    <row r="26" spans="1:6">
      <c r="A26" s="4" t="s">
        <v>716</v>
      </c>
      <c r="F26" s="5" t="n">
        <v>4922</v>
      </c>
    </row>
    <row r="27" spans="1:6">
      <c r="A27" s="4" t="s">
        <v>37</v>
      </c>
      <c r="D27" s="5" t="n">
        <v>453</v>
      </c>
    </row>
    <row r="28" spans="1:6">
      <c r="A28" s="4" t="s">
        <v>717</v>
      </c>
      <c r="B28" s="5" t="n">
        <v>0</v>
      </c>
      <c r="D28" s="5" t="n">
        <v>0</v>
      </c>
    </row>
    <row r="29" spans="1:6">
      <c r="A29" s="4" t="s">
        <v>707</v>
      </c>
    </row>
    <row r="30" spans="1:6">
      <c r="A30" s="3" t="s">
        <v>702</v>
      </c>
    </row>
    <row r="31" spans="1:6">
      <c r="A31" s="4" t="s">
        <v>37</v>
      </c>
      <c r="D31" s="5" t="n">
        <v>3329</v>
      </c>
    </row>
    <row r="32" spans="1:6">
      <c r="A32" s="4" t="s">
        <v>720</v>
      </c>
    </row>
    <row r="33" spans="1:6">
      <c r="A33" s="3" t="s">
        <v>702</v>
      </c>
    </row>
    <row r="34" spans="1:6">
      <c r="A34" s="4" t="s">
        <v>703</v>
      </c>
      <c r="B34" s="5" t="n">
        <v>16064</v>
      </c>
      <c r="D34" s="5" t="n">
        <v>16064</v>
      </c>
    </row>
    <row r="35" spans="1:6">
      <c r="A35" s="4" t="s">
        <v>716</v>
      </c>
      <c r="F35" s="5" t="n">
        <v>9435</v>
      </c>
    </row>
    <row r="36" spans="1:6">
      <c r="A36" s="4" t="s">
        <v>37</v>
      </c>
      <c r="D36" s="5" t="n">
        <v>2049</v>
      </c>
    </row>
    <row r="37" spans="1:6">
      <c r="A37" s="4" t="s">
        <v>717</v>
      </c>
      <c r="B37" s="5" t="n">
        <v>4580</v>
      </c>
      <c r="D37" s="5" t="n">
        <v>4580</v>
      </c>
    </row>
    <row r="38" spans="1:6">
      <c r="A38" s="4" t="s">
        <v>721</v>
      </c>
    </row>
    <row r="39" spans="1:6">
      <c r="A39" s="3" t="s">
        <v>702</v>
      </c>
    </row>
    <row r="40" spans="1:6">
      <c r="A40" s="4" t="s">
        <v>703</v>
      </c>
      <c r="B40" s="5" t="n">
        <v>11029</v>
      </c>
      <c r="D40" s="5" t="n">
        <v>11029</v>
      </c>
    </row>
    <row r="41" spans="1:6">
      <c r="A41" s="4" t="s">
        <v>716</v>
      </c>
      <c r="F41" s="5" t="n">
        <v>9025</v>
      </c>
    </row>
    <row r="42" spans="1:6">
      <c r="A42" s="4" t="s">
        <v>37</v>
      </c>
      <c r="D42" s="5" t="n">
        <v>696</v>
      </c>
    </row>
    <row r="43" spans="1:6">
      <c r="A43" s="4" t="s">
        <v>717</v>
      </c>
      <c r="B43" s="5" t="n">
        <v>1308</v>
      </c>
      <c r="D43" s="5" t="n">
        <v>1308</v>
      </c>
    </row>
    <row r="44" spans="1:6">
      <c r="A44" s="4" t="s">
        <v>722</v>
      </c>
    </row>
    <row r="45" spans="1:6">
      <c r="A45" s="3" t="s">
        <v>702</v>
      </c>
    </row>
    <row r="46" spans="1:6">
      <c r="A46" s="4" t="s">
        <v>703</v>
      </c>
      <c r="B46" s="5" t="n">
        <v>30287</v>
      </c>
      <c r="D46" s="5" t="n">
        <v>30287</v>
      </c>
    </row>
    <row r="47" spans="1:6">
      <c r="A47" s="4" t="s">
        <v>716</v>
      </c>
      <c r="F47" s="5" t="n">
        <v>29181</v>
      </c>
    </row>
    <row r="48" spans="1:6">
      <c r="A48" s="4" t="s">
        <v>37</v>
      </c>
      <c r="D48" s="5" t="n">
        <v>-791</v>
      </c>
    </row>
    <row r="49" spans="1:6">
      <c r="A49" s="4" t="s">
        <v>717</v>
      </c>
      <c r="B49" s="5" t="n">
        <v>1897</v>
      </c>
      <c r="D49" s="5" t="n">
        <v>1897</v>
      </c>
    </row>
    <row r="50" spans="1:6">
      <c r="A50" s="4" t="s">
        <v>723</v>
      </c>
    </row>
    <row r="51" spans="1:6">
      <c r="A51" s="3" t="s">
        <v>702</v>
      </c>
    </row>
    <row r="52" spans="1:6">
      <c r="A52" s="4" t="s">
        <v>703</v>
      </c>
      <c r="B52" s="5" t="n">
        <v>14678</v>
      </c>
      <c r="D52" s="5" t="n">
        <v>14678</v>
      </c>
    </row>
    <row r="53" spans="1:6">
      <c r="A53" s="4" t="s">
        <v>716</v>
      </c>
      <c r="F53" s="5" t="n">
        <v>13761</v>
      </c>
    </row>
    <row r="54" spans="1:6">
      <c r="A54" s="4" t="s">
        <v>37</v>
      </c>
      <c r="D54" s="5" t="n">
        <v>-302</v>
      </c>
    </row>
    <row r="55" spans="1:6">
      <c r="A55" s="4" t="s">
        <v>717</v>
      </c>
      <c r="B55" s="5" t="n">
        <v>1219</v>
      </c>
      <c r="D55" s="5" t="n">
        <v>1219</v>
      </c>
    </row>
    <row r="56" spans="1:6">
      <c r="A56" s="4" t="s">
        <v>724</v>
      </c>
    </row>
    <row r="57" spans="1:6">
      <c r="A57" s="3" t="s">
        <v>702</v>
      </c>
    </row>
    <row r="58" spans="1:6">
      <c r="A58" s="4" t="s">
        <v>703</v>
      </c>
      <c r="B58" s="5" t="n">
        <v>2642</v>
      </c>
      <c r="D58" s="5" t="n">
        <v>2642</v>
      </c>
    </row>
    <row r="59" spans="1:6">
      <c r="A59" s="4" t="s">
        <v>716</v>
      </c>
      <c r="F59" s="7" t="n">
        <v>2245</v>
      </c>
    </row>
    <row r="60" spans="1:6">
      <c r="A60" s="4" t="s">
        <v>37</v>
      </c>
      <c r="D60" s="5" t="n">
        <v>241</v>
      </c>
    </row>
    <row r="61" spans="1:6">
      <c r="A61" s="4" t="s">
        <v>717</v>
      </c>
      <c r="B61" s="7" t="n">
        <v>156</v>
      </c>
      <c r="D61" s="7" t="n">
        <v>15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7</v>
      </c>
      <c r="D1" s="2" t="s">
        <v>1</v>
      </c>
    </row>
    <row r="2" spans="1:5">
      <c r="B2" s="2" t="s">
        <v>2</v>
      </c>
      <c r="C2" s="2" t="s">
        <v>28</v>
      </c>
      <c r="D2" s="2" t="s">
        <v>2</v>
      </c>
      <c r="E2" s="2" t="s">
        <v>28</v>
      </c>
    </row>
    <row r="3" spans="1:5">
      <c r="A3" s="3" t="s">
        <v>702</v>
      </c>
    </row>
    <row r="4" spans="1:5">
      <c r="A4" s="4" t="s">
        <v>726</v>
      </c>
      <c r="D4" s="7" t="n">
        <v>40125</v>
      </c>
    </row>
    <row r="5" spans="1:5">
      <c r="A5" s="4" t="s">
        <v>727</v>
      </c>
      <c r="B5" s="7" t="n">
        <v>666</v>
      </c>
      <c r="C5" s="7" t="n">
        <v>-678</v>
      </c>
      <c r="D5" s="5" t="n">
        <v>82908</v>
      </c>
      <c r="E5" s="7" t="n">
        <v>7417</v>
      </c>
    </row>
    <row r="6" spans="1:5">
      <c r="A6" s="4" t="s">
        <v>728</v>
      </c>
      <c r="D6" s="5" t="n">
        <v>-27448</v>
      </c>
    </row>
    <row r="7" spans="1:5">
      <c r="A7" s="4" t="s">
        <v>729</v>
      </c>
      <c r="D7" s="5" t="n">
        <v>-900</v>
      </c>
    </row>
    <row r="8" spans="1:5">
      <c r="A8" s="4" t="s">
        <v>345</v>
      </c>
      <c r="D8" s="5" t="n">
        <v>-3998</v>
      </c>
    </row>
    <row r="9" spans="1:5">
      <c r="A9" s="4" t="s">
        <v>730</v>
      </c>
      <c r="B9" s="5" t="n">
        <v>90687</v>
      </c>
      <c r="D9" s="5" t="n">
        <v>90687</v>
      </c>
    </row>
    <row r="10" spans="1:5">
      <c r="A10" s="4" t="s">
        <v>731</v>
      </c>
    </row>
    <row r="11" spans="1:5">
      <c r="A11" s="3" t="s">
        <v>702</v>
      </c>
    </row>
    <row r="12" spans="1:5">
      <c r="A12" s="4" t="s">
        <v>726</v>
      </c>
      <c r="D12" s="5" t="n">
        <v>37654</v>
      </c>
    </row>
    <row r="13" spans="1:5">
      <c r="A13" s="4" t="s">
        <v>727</v>
      </c>
      <c r="D13" s="5" t="n">
        <v>79011</v>
      </c>
    </row>
    <row r="14" spans="1:5">
      <c r="A14" s="4" t="s">
        <v>728</v>
      </c>
      <c r="D14" s="5" t="n">
        <v>-23302</v>
      </c>
    </row>
    <row r="15" spans="1:5">
      <c r="A15" s="4" t="s">
        <v>729</v>
      </c>
      <c r="D15" s="5" t="n">
        <v>0</v>
      </c>
    </row>
    <row r="16" spans="1:5">
      <c r="A16" s="4" t="s">
        <v>345</v>
      </c>
      <c r="D16" s="5" t="n">
        <v>-3996</v>
      </c>
    </row>
    <row r="17" spans="1:5">
      <c r="A17" s="4" t="s">
        <v>730</v>
      </c>
      <c r="B17" s="5" t="n">
        <v>89367</v>
      </c>
      <c r="D17" s="5" t="n">
        <v>89367</v>
      </c>
    </row>
    <row r="18" spans="1:5">
      <c r="A18" s="4" t="s">
        <v>709</v>
      </c>
    </row>
    <row r="19" spans="1:5">
      <c r="A19" s="3" t="s">
        <v>702</v>
      </c>
    </row>
    <row r="20" spans="1:5">
      <c r="A20" s="4" t="s">
        <v>726</v>
      </c>
      <c r="D20" s="5" t="n">
        <v>0</v>
      </c>
    </row>
    <row r="21" spans="1:5">
      <c r="A21" s="4" t="s">
        <v>727</v>
      </c>
      <c r="D21" s="5" t="n">
        <v>568</v>
      </c>
    </row>
    <row r="22" spans="1:5">
      <c r="A22" s="4" t="s">
        <v>728</v>
      </c>
      <c r="D22" s="5" t="n">
        <v>332</v>
      </c>
    </row>
    <row r="23" spans="1:5">
      <c r="A23" s="4" t="s">
        <v>729</v>
      </c>
      <c r="D23" s="5" t="n">
        <v>-900</v>
      </c>
    </row>
    <row r="24" spans="1:5">
      <c r="A24" s="4" t="s">
        <v>345</v>
      </c>
      <c r="D24" s="5" t="n">
        <v>0</v>
      </c>
    </row>
    <row r="25" spans="1:5">
      <c r="A25" s="4" t="s">
        <v>730</v>
      </c>
      <c r="B25" s="5" t="n">
        <v>0</v>
      </c>
      <c r="D25" s="5" t="n">
        <v>0</v>
      </c>
    </row>
    <row r="26" spans="1:5">
      <c r="A26" s="4" t="s">
        <v>732</v>
      </c>
    </row>
    <row r="27" spans="1:5">
      <c r="A27" s="3" t="s">
        <v>702</v>
      </c>
    </row>
    <row r="28" spans="1:5">
      <c r="A28" s="4" t="s">
        <v>726</v>
      </c>
      <c r="D28" s="5" t="n">
        <v>2471</v>
      </c>
    </row>
    <row r="29" spans="1:5">
      <c r="A29" s="4" t="s">
        <v>727</v>
      </c>
      <c r="D29" s="5" t="n">
        <v>3329</v>
      </c>
    </row>
    <row r="30" spans="1:5">
      <c r="A30" s="4" t="s">
        <v>728</v>
      </c>
      <c r="D30" s="5" t="n">
        <v>-4478</v>
      </c>
    </row>
    <row r="31" spans="1:5">
      <c r="A31" s="4" t="s">
        <v>729</v>
      </c>
      <c r="D31" s="5" t="n">
        <v>0</v>
      </c>
    </row>
    <row r="32" spans="1:5">
      <c r="A32" s="4" t="s">
        <v>345</v>
      </c>
      <c r="D32" s="5" t="n">
        <v>-2</v>
      </c>
    </row>
    <row r="33" spans="1:5">
      <c r="A33" s="4" t="s">
        <v>730</v>
      </c>
      <c r="B33" s="7" t="n">
        <v>1320</v>
      </c>
      <c r="D33" s="7" t="n">
        <v>132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3</v>
      </c>
      <c r="B1" s="2" t="s">
        <v>2</v>
      </c>
      <c r="C1" s="2" t="s">
        <v>67</v>
      </c>
    </row>
    <row r="2" spans="1:3">
      <c r="A2" s="3" t="s">
        <v>182</v>
      </c>
    </row>
    <row r="3" spans="1:3">
      <c r="A3" s="4" t="s">
        <v>734</v>
      </c>
      <c r="B3" s="9" t="n">
        <v>42.2</v>
      </c>
      <c r="C3" s="9" t="n">
        <v>32.5</v>
      </c>
    </row>
    <row r="4" spans="1:3">
      <c r="A4" s="4" t="s">
        <v>735</v>
      </c>
      <c r="B4" s="9" t="n">
        <v>48.5</v>
      </c>
      <c r="C4" s="9"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6</v>
      </c>
      <c r="B1" s="2" t="s">
        <v>2</v>
      </c>
      <c r="C1" s="2" t="s">
        <v>67</v>
      </c>
    </row>
    <row r="2" spans="1:3">
      <c r="A2" s="3" t="s">
        <v>737</v>
      </c>
    </row>
    <row r="3" spans="1:3">
      <c r="A3" s="4" t="s">
        <v>113</v>
      </c>
      <c r="B3" s="5" t="n">
        <v>10000000</v>
      </c>
      <c r="C3" s="5" t="n">
        <v>10000000</v>
      </c>
    </row>
    <row r="4" spans="1:3">
      <c r="A4" s="4" t="s">
        <v>114</v>
      </c>
      <c r="B4" s="5" t="n">
        <v>0</v>
      </c>
      <c r="C4" s="5" t="n">
        <v>0</v>
      </c>
    </row>
    <row r="5" spans="1:3">
      <c r="A5" s="4" t="s">
        <v>115</v>
      </c>
      <c r="B5" s="5" t="n">
        <v>0</v>
      </c>
      <c r="C5" s="5" t="n">
        <v>0</v>
      </c>
    </row>
    <row r="6" spans="1:3">
      <c r="A6" s="4" t="s">
        <v>112</v>
      </c>
      <c r="B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7</v>
      </c>
      <c r="D1" s="2" t="s">
        <v>1</v>
      </c>
    </row>
    <row r="2" spans="1:5">
      <c r="B2" s="2" t="s">
        <v>2</v>
      </c>
      <c r="C2" s="2" t="s">
        <v>28</v>
      </c>
      <c r="D2" s="2" t="s">
        <v>2</v>
      </c>
      <c r="E2" s="2" t="s">
        <v>28</v>
      </c>
    </row>
    <row r="3" spans="1:5">
      <c r="A3" s="3" t="s">
        <v>739</v>
      </c>
    </row>
    <row r="4" spans="1:5">
      <c r="A4" s="4" t="s">
        <v>740</v>
      </c>
      <c r="B4" s="7" t="n">
        <v>-576</v>
      </c>
      <c r="C4" s="7" t="n">
        <v>14169</v>
      </c>
      <c r="D4" s="7" t="n">
        <v>-18554</v>
      </c>
      <c r="E4" s="7" t="n">
        <v>49755</v>
      </c>
    </row>
    <row r="5" spans="1:5">
      <c r="A5" s="4" t="s">
        <v>741</v>
      </c>
      <c r="B5" s="5" t="n">
        <v>0</v>
      </c>
      <c r="C5" s="5" t="n">
        <v>1089</v>
      </c>
      <c r="D5" s="5" t="n">
        <v>0</v>
      </c>
      <c r="E5" s="5" t="n">
        <v>1089</v>
      </c>
    </row>
    <row r="6" spans="1:5">
      <c r="A6" s="4" t="s">
        <v>742</v>
      </c>
      <c r="B6" s="5" t="n">
        <v>712</v>
      </c>
      <c r="C6" s="5" t="n">
        <v>57</v>
      </c>
      <c r="D6" s="5" t="n">
        <v>5216</v>
      </c>
      <c r="E6" s="5" t="n">
        <v>-480</v>
      </c>
    </row>
    <row r="7" spans="1:5">
      <c r="A7" s="4" t="s">
        <v>743</v>
      </c>
      <c r="B7" s="5" t="n">
        <v>175</v>
      </c>
      <c r="C7" s="5" t="n">
        <v>148</v>
      </c>
      <c r="D7" s="5" t="n">
        <v>-2198</v>
      </c>
      <c r="E7" s="5" t="n">
        <v>785</v>
      </c>
    </row>
    <row r="8" spans="1:5">
      <c r="A8" s="4" t="s">
        <v>744</v>
      </c>
      <c r="B8" s="5" t="n">
        <v>399</v>
      </c>
      <c r="C8" s="5" t="n">
        <v>447</v>
      </c>
      <c r="D8" s="5" t="n">
        <v>1228</v>
      </c>
      <c r="E8" s="5" t="n">
        <v>1271</v>
      </c>
    </row>
    <row r="9" spans="1:5">
      <c r="A9" s="4" t="s">
        <v>745</v>
      </c>
      <c r="B9" s="5" t="n">
        <v>710</v>
      </c>
      <c r="C9" s="5" t="n">
        <v>15910</v>
      </c>
      <c r="D9" s="5" t="n">
        <v>-14308</v>
      </c>
      <c r="E9" s="5" t="n">
        <v>52420</v>
      </c>
    </row>
    <row r="10" spans="1:5">
      <c r="A10" s="3" t="s">
        <v>746</v>
      </c>
    </row>
    <row r="11" spans="1:5">
      <c r="A11" s="4" t="s">
        <v>740</v>
      </c>
      <c r="B11" s="5" t="n">
        <v>-102</v>
      </c>
      <c r="C11" s="5" t="n">
        <v>-328</v>
      </c>
      <c r="D11" s="5" t="n">
        <v>16</v>
      </c>
      <c r="E11" s="5" t="n">
        <v>-451</v>
      </c>
    </row>
    <row r="12" spans="1:5">
      <c r="A12" s="4" t="s">
        <v>742</v>
      </c>
      <c r="B12" s="5" t="n">
        <v>-20</v>
      </c>
      <c r="C12" s="5" t="n">
        <v>-22</v>
      </c>
      <c r="D12" s="5" t="n">
        <v>-446</v>
      </c>
      <c r="E12" s="5" t="n">
        <v>185</v>
      </c>
    </row>
    <row r="13" spans="1:5">
      <c r="A13" s="4" t="s">
        <v>743</v>
      </c>
      <c r="B13" s="5" t="n">
        <v>41</v>
      </c>
      <c r="C13" s="5" t="n">
        <v>-57</v>
      </c>
      <c r="D13" s="5" t="n">
        <v>-9</v>
      </c>
      <c r="E13" s="5" t="n">
        <v>-303</v>
      </c>
    </row>
    <row r="14" spans="1:5">
      <c r="A14" s="4" t="s">
        <v>744</v>
      </c>
      <c r="B14" s="5" t="n">
        <v>-7</v>
      </c>
      <c r="C14" s="5" t="n">
        <v>-37</v>
      </c>
      <c r="D14" s="5" t="n">
        <v>-21</v>
      </c>
      <c r="E14" s="5" t="n">
        <v>-267</v>
      </c>
    </row>
    <row r="15" spans="1:5">
      <c r="A15" s="4" t="s">
        <v>747</v>
      </c>
      <c r="B15" s="5" t="n">
        <v>-88</v>
      </c>
      <c r="C15" s="5" t="n">
        <v>-444</v>
      </c>
      <c r="D15" s="5" t="n">
        <v>-460</v>
      </c>
      <c r="E15" s="5" t="n">
        <v>-836</v>
      </c>
    </row>
    <row r="16" spans="1:5">
      <c r="A16" s="3" t="s">
        <v>748</v>
      </c>
    </row>
    <row r="17" spans="1:5">
      <c r="A17" s="4" t="s">
        <v>740</v>
      </c>
      <c r="B17" s="5" t="n">
        <v>-678</v>
      </c>
      <c r="C17" s="5" t="n">
        <v>13841</v>
      </c>
      <c r="D17" s="5" t="n">
        <v>-18538</v>
      </c>
      <c r="E17" s="5" t="n">
        <v>49304</v>
      </c>
    </row>
    <row r="18" spans="1:5">
      <c r="A18" s="4" t="s">
        <v>741</v>
      </c>
      <c r="B18" s="5" t="n">
        <v>0</v>
      </c>
      <c r="C18" s="5" t="n">
        <v>1089</v>
      </c>
      <c r="D18" s="5" t="n">
        <v>0</v>
      </c>
      <c r="E18" s="5" t="n">
        <v>1089</v>
      </c>
    </row>
    <row r="19" spans="1:5">
      <c r="A19" s="4" t="s">
        <v>742</v>
      </c>
      <c r="B19" s="5" t="n">
        <v>692</v>
      </c>
      <c r="C19" s="5" t="n">
        <v>35</v>
      </c>
      <c r="D19" s="5" t="n">
        <v>4770</v>
      </c>
      <c r="E19" s="5" t="n">
        <v>-295</v>
      </c>
    </row>
    <row r="20" spans="1:5">
      <c r="A20" s="4" t="s">
        <v>743</v>
      </c>
      <c r="B20" s="5" t="n">
        <v>216</v>
      </c>
      <c r="C20" s="5" t="n">
        <v>91</v>
      </c>
      <c r="D20" s="5" t="n">
        <v>-2207</v>
      </c>
      <c r="E20" s="5" t="n">
        <v>482</v>
      </c>
    </row>
    <row r="21" spans="1:5">
      <c r="A21" s="4" t="s">
        <v>744</v>
      </c>
      <c r="B21" s="5" t="n">
        <v>392</v>
      </c>
      <c r="C21" s="5" t="n">
        <v>410</v>
      </c>
      <c r="D21" s="5" t="n">
        <v>1207</v>
      </c>
      <c r="E21" s="5" t="n">
        <v>1004</v>
      </c>
    </row>
    <row r="22" spans="1:5">
      <c r="A22" s="4" t="s">
        <v>62</v>
      </c>
      <c r="B22" s="7" t="n">
        <v>622</v>
      </c>
      <c r="C22" s="7" t="n">
        <v>15466</v>
      </c>
      <c r="D22" s="7" t="n">
        <v>-14768</v>
      </c>
      <c r="E22" s="7" t="n">
        <v>5158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27</v>
      </c>
      <c r="D1" s="2" t="s">
        <v>1</v>
      </c>
    </row>
    <row r="2" spans="1:5">
      <c r="B2" s="2" t="s">
        <v>2</v>
      </c>
      <c r="C2" s="2" t="s">
        <v>28</v>
      </c>
      <c r="D2" s="2" t="s">
        <v>2</v>
      </c>
      <c r="E2" s="2" t="s">
        <v>28</v>
      </c>
    </row>
    <row r="3" spans="1:5">
      <c r="A3" s="3" t="s">
        <v>750</v>
      </c>
    </row>
    <row r="4" spans="1:5">
      <c r="A4" s="4" t="s">
        <v>501</v>
      </c>
      <c r="D4" s="7" t="n">
        <v>-170478</v>
      </c>
    </row>
    <row r="5" spans="1:5">
      <c r="A5" s="4" t="s">
        <v>751</v>
      </c>
      <c r="B5" s="7" t="n">
        <v>0</v>
      </c>
      <c r="C5" s="7" t="n">
        <v>1089</v>
      </c>
      <c r="D5" s="5" t="n">
        <v>0</v>
      </c>
      <c r="E5" s="7" t="n">
        <v>1089</v>
      </c>
    </row>
    <row r="6" spans="1:5">
      <c r="A6" s="4" t="s">
        <v>62</v>
      </c>
      <c r="B6" s="5" t="n">
        <v>622</v>
      </c>
      <c r="C6" s="5" t="n">
        <v>15466</v>
      </c>
      <c r="D6" s="5" t="n">
        <v>-14768</v>
      </c>
      <c r="E6" s="5" t="n">
        <v>51584</v>
      </c>
    </row>
    <row r="7" spans="1:5">
      <c r="A7" s="4" t="s">
        <v>504</v>
      </c>
      <c r="B7" s="5" t="n">
        <v>-185246</v>
      </c>
      <c r="D7" s="5" t="n">
        <v>-185246</v>
      </c>
    </row>
    <row r="8" spans="1:5">
      <c r="A8" s="4" t="s">
        <v>752</v>
      </c>
    </row>
    <row r="9" spans="1:5">
      <c r="A9" s="3" t="s">
        <v>750</v>
      </c>
    </row>
    <row r="10" spans="1:5">
      <c r="A10" s="4" t="s">
        <v>501</v>
      </c>
      <c r="D10" s="5" t="n">
        <v>-170478</v>
      </c>
      <c r="E10" s="5" t="n">
        <v>-229327</v>
      </c>
    </row>
    <row r="11" spans="1:5">
      <c r="A11" s="4" t="s">
        <v>753</v>
      </c>
      <c r="D11" s="5" t="n">
        <v>-13768</v>
      </c>
      <c r="E11" s="5" t="n">
        <v>49009</v>
      </c>
    </row>
    <row r="12" spans="1:5">
      <c r="A12" s="4" t="s">
        <v>751</v>
      </c>
      <c r="D12" s="5" t="n">
        <v>-1000</v>
      </c>
      <c r="E12" s="5" t="n">
        <v>2575</v>
      </c>
    </row>
    <row r="13" spans="1:5">
      <c r="A13" s="4" t="s">
        <v>62</v>
      </c>
      <c r="D13" s="5" t="n">
        <v>-14768</v>
      </c>
      <c r="E13" s="5" t="n">
        <v>51584</v>
      </c>
    </row>
    <row r="14" spans="1:5">
      <c r="A14" s="4" t="s">
        <v>504</v>
      </c>
      <c r="B14" s="5" t="n">
        <v>-185246</v>
      </c>
      <c r="C14" s="5" t="n">
        <v>-177743</v>
      </c>
      <c r="D14" s="5" t="n">
        <v>-185246</v>
      </c>
      <c r="E14" s="5" t="n">
        <v>-177743</v>
      </c>
    </row>
    <row r="15" spans="1:5">
      <c r="A15" s="4" t="s">
        <v>754</v>
      </c>
    </row>
    <row r="16" spans="1:5">
      <c r="A16" s="3" t="s">
        <v>750</v>
      </c>
    </row>
    <row r="17" spans="1:5">
      <c r="A17" s="4" t="s">
        <v>501</v>
      </c>
      <c r="D17" s="5" t="n">
        <v>-128648</v>
      </c>
      <c r="E17" s="5" t="n">
        <v>-182986</v>
      </c>
    </row>
    <row r="18" spans="1:5">
      <c r="A18" s="4" t="s">
        <v>753</v>
      </c>
      <c r="D18" s="5" t="n">
        <v>-18538</v>
      </c>
      <c r="E18" s="5" t="n">
        <v>49304</v>
      </c>
    </row>
    <row r="19" spans="1:5">
      <c r="A19" s="4" t="s">
        <v>751</v>
      </c>
      <c r="D19" s="5" t="n">
        <v>0</v>
      </c>
      <c r="E19" s="5" t="n">
        <v>1089</v>
      </c>
    </row>
    <row r="20" spans="1:5">
      <c r="A20" s="4" t="s">
        <v>62</v>
      </c>
      <c r="D20" s="5" t="n">
        <v>-18538</v>
      </c>
      <c r="E20" s="5" t="n">
        <v>50393</v>
      </c>
    </row>
    <row r="21" spans="1:5">
      <c r="A21" s="4" t="s">
        <v>504</v>
      </c>
      <c r="B21" s="5" t="n">
        <v>-147186</v>
      </c>
      <c r="C21" s="5" t="n">
        <v>-132593</v>
      </c>
      <c r="D21" s="5" t="n">
        <v>-147186</v>
      </c>
      <c r="E21" s="5" t="n">
        <v>-132593</v>
      </c>
    </row>
    <row r="22" spans="1:5">
      <c r="A22" s="4" t="s">
        <v>755</v>
      </c>
    </row>
    <row r="23" spans="1:5">
      <c r="A23" s="3" t="s">
        <v>750</v>
      </c>
    </row>
    <row r="24" spans="1:5">
      <c r="A24" s="4" t="s">
        <v>501</v>
      </c>
      <c r="D24" s="5" t="n">
        <v>966</v>
      </c>
      <c r="E24" s="5" t="n">
        <v>43</v>
      </c>
    </row>
    <row r="25" spans="1:5">
      <c r="A25" s="4" t="s">
        <v>753</v>
      </c>
      <c r="D25" s="5" t="n">
        <v>4770</v>
      </c>
      <c r="E25" s="5" t="n">
        <v>-295</v>
      </c>
    </row>
    <row r="26" spans="1:5">
      <c r="A26" s="4" t="s">
        <v>751</v>
      </c>
      <c r="D26" s="5" t="n">
        <v>-2207</v>
      </c>
      <c r="E26" s="5" t="n">
        <v>482</v>
      </c>
    </row>
    <row r="27" spans="1:5">
      <c r="A27" s="4" t="s">
        <v>62</v>
      </c>
      <c r="D27" s="5" t="n">
        <v>2563</v>
      </c>
      <c r="E27" s="5" t="n">
        <v>187</v>
      </c>
    </row>
    <row r="28" spans="1:5">
      <c r="A28" s="4" t="s">
        <v>504</v>
      </c>
      <c r="B28" s="5" t="n">
        <v>3529</v>
      </c>
      <c r="C28" s="5" t="n">
        <v>230</v>
      </c>
      <c r="D28" s="5" t="n">
        <v>3529</v>
      </c>
      <c r="E28" s="5" t="n">
        <v>230</v>
      </c>
    </row>
    <row r="29" spans="1:5">
      <c r="A29" s="4" t="s">
        <v>522</v>
      </c>
    </row>
    <row r="30" spans="1:5">
      <c r="A30" s="3" t="s">
        <v>750</v>
      </c>
    </row>
    <row r="31" spans="1:5">
      <c r="A31" s="4" t="s">
        <v>501</v>
      </c>
      <c r="D31" s="5" t="n">
        <v>-14380</v>
      </c>
      <c r="E31" s="5" t="n">
        <v>-14380</v>
      </c>
    </row>
    <row r="32" spans="1:5">
      <c r="A32" s="4" t="s">
        <v>753</v>
      </c>
      <c r="D32" s="5" t="n">
        <v>0</v>
      </c>
      <c r="E32" s="5" t="n">
        <v>0</v>
      </c>
    </row>
    <row r="33" spans="1:5">
      <c r="A33" s="4" t="s">
        <v>751</v>
      </c>
      <c r="D33" s="5" t="n">
        <v>0</v>
      </c>
      <c r="E33" s="5" t="n">
        <v>0</v>
      </c>
    </row>
    <row r="34" spans="1:5">
      <c r="A34" s="4" t="s">
        <v>62</v>
      </c>
      <c r="D34" s="5" t="n">
        <v>0</v>
      </c>
      <c r="E34" s="5" t="n">
        <v>0</v>
      </c>
    </row>
    <row r="35" spans="1:5">
      <c r="A35" s="4" t="s">
        <v>504</v>
      </c>
      <c r="B35" s="5" t="n">
        <v>-14380</v>
      </c>
      <c r="C35" s="5" t="n">
        <v>-14380</v>
      </c>
      <c r="D35" s="5" t="n">
        <v>-14380</v>
      </c>
      <c r="E35" s="5" t="n">
        <v>-14380</v>
      </c>
    </row>
    <row r="36" spans="1:5">
      <c r="A36" s="4" t="s">
        <v>756</v>
      </c>
    </row>
    <row r="37" spans="1:5">
      <c r="A37" s="3" t="s">
        <v>750</v>
      </c>
    </row>
    <row r="38" spans="1:5">
      <c r="A38" s="4" t="s">
        <v>501</v>
      </c>
      <c r="D38" s="5" t="n">
        <v>-28416</v>
      </c>
      <c r="E38" s="5" t="n">
        <v>-32004</v>
      </c>
    </row>
    <row r="39" spans="1:5">
      <c r="A39" s="4" t="s">
        <v>753</v>
      </c>
      <c r="D39" s="5" t="n">
        <v>0</v>
      </c>
      <c r="E39" s="5" t="n">
        <v>0</v>
      </c>
    </row>
    <row r="40" spans="1:5">
      <c r="A40" s="4" t="s">
        <v>751</v>
      </c>
      <c r="D40" s="5" t="n">
        <v>1207</v>
      </c>
      <c r="E40" s="5" t="n">
        <v>1004</v>
      </c>
    </row>
    <row r="41" spans="1:5">
      <c r="A41" s="4" t="s">
        <v>62</v>
      </c>
      <c r="D41" s="5" t="n">
        <v>1207</v>
      </c>
      <c r="E41" s="5" t="n">
        <v>1004</v>
      </c>
    </row>
    <row r="42" spans="1:5">
      <c r="A42" s="4" t="s">
        <v>504</v>
      </c>
      <c r="B42" s="7" t="n">
        <v>-27209</v>
      </c>
      <c r="C42" s="7" t="n">
        <v>-31000</v>
      </c>
      <c r="D42" s="7" t="n">
        <v>-27209</v>
      </c>
      <c r="E42" s="7" t="n">
        <v>-31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2</v>
      </c>
      <c r="C1" s="2" t="s">
        <v>411</v>
      </c>
      <c r="D1" s="2" t="s">
        <v>67</v>
      </c>
      <c r="E1" s="2" t="s">
        <v>412</v>
      </c>
      <c r="F1" s="2" t="s">
        <v>28</v>
      </c>
    </row>
    <row r="2" spans="1:6">
      <c r="A2" s="3" t="s">
        <v>758</v>
      </c>
    </row>
    <row r="3" spans="1:6">
      <c r="A3" s="4" t="s">
        <v>69</v>
      </c>
      <c r="B3" s="7" t="n">
        <v>109044</v>
      </c>
      <c r="D3" s="7" t="n">
        <v>176274</v>
      </c>
      <c r="F3" s="7" t="n">
        <v>137584</v>
      </c>
    </row>
    <row r="4" spans="1:6">
      <c r="A4" s="3" t="s">
        <v>759</v>
      </c>
    </row>
    <row r="5" spans="1:6">
      <c r="A5" s="4" t="s">
        <v>414</v>
      </c>
      <c r="C5" s="7" t="n">
        <v>100000</v>
      </c>
      <c r="E5" s="7" t="n">
        <v>300000</v>
      </c>
    </row>
    <row r="6" spans="1:6">
      <c r="A6" s="4" t="s">
        <v>417</v>
      </c>
    </row>
    <row r="7" spans="1:6">
      <c r="A7" s="3" t="s">
        <v>759</v>
      </c>
    </row>
    <row r="8" spans="1:6">
      <c r="A8" s="4" t="s">
        <v>418</v>
      </c>
      <c r="B8" s="5" t="n">
        <v>641875</v>
      </c>
      <c r="D8" s="5" t="n">
        <v>194063</v>
      </c>
    </row>
    <row r="9" spans="1:6">
      <c r="A9" s="4" t="s">
        <v>420</v>
      </c>
    </row>
    <row r="10" spans="1:6">
      <c r="A10" s="3" t="s">
        <v>759</v>
      </c>
    </row>
    <row r="11" spans="1:6">
      <c r="A11" s="4" t="s">
        <v>421</v>
      </c>
      <c r="B11" s="5" t="n">
        <v>10000</v>
      </c>
      <c r="D11" s="5" t="n">
        <v>125414</v>
      </c>
    </row>
    <row r="12" spans="1:6">
      <c r="A12" s="4" t="s">
        <v>760</v>
      </c>
    </row>
    <row r="13" spans="1:6">
      <c r="A13" s="3" t="s">
        <v>758</v>
      </c>
    </row>
    <row r="14" spans="1:6">
      <c r="A14" s="4" t="s">
        <v>69</v>
      </c>
      <c r="B14" s="5" t="n">
        <v>109044</v>
      </c>
      <c r="D14" s="5" t="n">
        <v>176274</v>
      </c>
    </row>
    <row r="15" spans="1:6">
      <c r="A15" s="4" t="s">
        <v>76</v>
      </c>
      <c r="B15" s="5" t="n">
        <v>2106</v>
      </c>
      <c r="D15" s="5" t="n">
        <v>311061</v>
      </c>
    </row>
    <row r="16" spans="1:6">
      <c r="A16" s="4" t="s">
        <v>761</v>
      </c>
      <c r="B16" s="5" t="n">
        <v>69</v>
      </c>
      <c r="D16" s="5" t="n">
        <v>41</v>
      </c>
    </row>
    <row r="17" spans="1:6">
      <c r="A17" s="3" t="s">
        <v>759</v>
      </c>
    </row>
    <row r="18" spans="1:6">
      <c r="A18" s="4" t="s">
        <v>414</v>
      </c>
      <c r="B18" s="5" t="n">
        <v>400000</v>
      </c>
      <c r="D18" s="5" t="n">
        <v>300000</v>
      </c>
    </row>
    <row r="19" spans="1:6">
      <c r="A19" s="4" t="s">
        <v>761</v>
      </c>
      <c r="B19" s="5" t="n">
        <v>240</v>
      </c>
      <c r="D19" s="5" t="n">
        <v>289</v>
      </c>
    </row>
    <row r="20" spans="1:6">
      <c r="A20" s="4" t="s">
        <v>762</v>
      </c>
    </row>
    <row r="21" spans="1:6">
      <c r="A21" s="3" t="s">
        <v>759</v>
      </c>
    </row>
    <row r="22" spans="1:6">
      <c r="A22" s="4" t="s">
        <v>418</v>
      </c>
      <c r="B22" s="5" t="n">
        <v>641875</v>
      </c>
      <c r="D22" s="5" t="n">
        <v>194063</v>
      </c>
    </row>
    <row r="23" spans="1:6">
      <c r="A23" s="4" t="s">
        <v>763</v>
      </c>
    </row>
    <row r="24" spans="1:6">
      <c r="A24" s="3" t="s">
        <v>759</v>
      </c>
    </row>
    <row r="25" spans="1:6">
      <c r="A25" s="4" t="s">
        <v>421</v>
      </c>
      <c r="B25" s="5" t="n">
        <v>10000</v>
      </c>
      <c r="D25" s="5" t="n">
        <v>125414</v>
      </c>
    </row>
    <row r="26" spans="1:6">
      <c r="A26" s="4" t="s">
        <v>764</v>
      </c>
    </row>
    <row r="27" spans="1:6">
      <c r="A27" s="3" t="s">
        <v>758</v>
      </c>
    </row>
    <row r="28" spans="1:6">
      <c r="A28" s="4" t="s">
        <v>765</v>
      </c>
      <c r="B28" s="5" t="n">
        <v>3784</v>
      </c>
      <c r="D28" s="5" t="n">
        <v>2370</v>
      </c>
    </row>
    <row r="29" spans="1:6">
      <c r="A29" s="4" t="s">
        <v>766</v>
      </c>
    </row>
    <row r="30" spans="1:6">
      <c r="A30" s="3" t="s">
        <v>758</v>
      </c>
    </row>
    <row r="31" spans="1:6">
      <c r="A31" s="4" t="s">
        <v>765</v>
      </c>
      <c r="B31" s="5" t="n">
        <v>1335</v>
      </c>
      <c r="D31" s="5" t="n">
        <v>489</v>
      </c>
    </row>
    <row r="32" spans="1:6">
      <c r="A32" s="4" t="s">
        <v>767</v>
      </c>
    </row>
    <row r="33" spans="1:6">
      <c r="A33" s="3" t="s">
        <v>758</v>
      </c>
    </row>
    <row r="34" spans="1:6">
      <c r="A34" s="4" t="s">
        <v>765</v>
      </c>
      <c r="B34" s="5" t="n">
        <v>2449</v>
      </c>
      <c r="D34" s="5" t="n">
        <v>0</v>
      </c>
    </row>
    <row r="35" spans="1:6">
      <c r="A35" s="4" t="s">
        <v>768</v>
      </c>
    </row>
    <row r="36" spans="1:6">
      <c r="A36" s="3" t="s">
        <v>758</v>
      </c>
    </row>
    <row r="37" spans="1:6">
      <c r="A37" s="4" t="s">
        <v>69</v>
      </c>
      <c r="B37" s="5" t="n">
        <v>109044</v>
      </c>
      <c r="D37" s="5" t="n">
        <v>176274</v>
      </c>
    </row>
    <row r="38" spans="1:6">
      <c r="A38" s="4" t="s">
        <v>76</v>
      </c>
      <c r="B38" s="5" t="n">
        <v>2106</v>
      </c>
      <c r="D38" s="5" t="n">
        <v>311061</v>
      </c>
    </row>
    <row r="39" spans="1:6">
      <c r="A39" s="4" t="s">
        <v>761</v>
      </c>
      <c r="B39" s="5" t="n">
        <v>69</v>
      </c>
      <c r="D39" s="5" t="n">
        <v>41</v>
      </c>
    </row>
    <row r="40" spans="1:6">
      <c r="A40" s="3" t="s">
        <v>759</v>
      </c>
    </row>
    <row r="41" spans="1:6">
      <c r="A41" s="4" t="s">
        <v>414</v>
      </c>
      <c r="B41" s="5" t="n">
        <v>383000</v>
      </c>
      <c r="D41" s="5" t="n">
        <v>301125</v>
      </c>
    </row>
    <row r="42" spans="1:6">
      <c r="A42" s="4" t="s">
        <v>761</v>
      </c>
      <c r="B42" s="5" t="n">
        <v>240</v>
      </c>
      <c r="D42" s="5" t="n">
        <v>289</v>
      </c>
    </row>
    <row r="43" spans="1:6">
      <c r="A43" s="4" t="s">
        <v>769</v>
      </c>
    </row>
    <row r="44" spans="1:6">
      <c r="A44" s="3" t="s">
        <v>759</v>
      </c>
    </row>
    <row r="45" spans="1:6">
      <c r="A45" s="4" t="s">
        <v>770</v>
      </c>
      <c r="B45" s="5" t="n">
        <v>649686</v>
      </c>
      <c r="D45" s="5" t="n">
        <v>192295</v>
      </c>
    </row>
    <row r="46" spans="1:6">
      <c r="A46" s="4" t="s">
        <v>771</v>
      </c>
    </row>
    <row r="47" spans="1:6">
      <c r="A47" s="3" t="s">
        <v>759</v>
      </c>
    </row>
    <row r="48" spans="1:6">
      <c r="A48" s="4" t="s">
        <v>772</v>
      </c>
      <c r="B48" s="5" t="n">
        <v>10137</v>
      </c>
      <c r="D48" s="5" t="n">
        <v>124100</v>
      </c>
    </row>
    <row r="49" spans="1:6">
      <c r="A49" s="4" t="s">
        <v>773</v>
      </c>
    </row>
    <row r="50" spans="1:6">
      <c r="A50" s="3" t="s">
        <v>758</v>
      </c>
    </row>
    <row r="51" spans="1:6">
      <c r="A51" s="4" t="s">
        <v>765</v>
      </c>
      <c r="B51" s="5" t="n">
        <v>3784</v>
      </c>
      <c r="D51" s="5" t="n">
        <v>2370</v>
      </c>
    </row>
    <row r="52" spans="1:6">
      <c r="A52" s="4" t="s">
        <v>774</v>
      </c>
    </row>
    <row r="53" spans="1:6">
      <c r="A53" s="3" t="s">
        <v>758</v>
      </c>
    </row>
    <row r="54" spans="1:6">
      <c r="A54" s="4" t="s">
        <v>765</v>
      </c>
      <c r="B54" s="5" t="n">
        <v>1335</v>
      </c>
      <c r="D54" s="5" t="n">
        <v>489</v>
      </c>
    </row>
    <row r="55" spans="1:6">
      <c r="A55" s="4" t="s">
        <v>775</v>
      </c>
    </row>
    <row r="56" spans="1:6">
      <c r="A56" s="3" t="s">
        <v>758</v>
      </c>
    </row>
    <row r="57" spans="1:6">
      <c r="A57" s="4" t="s">
        <v>765</v>
      </c>
      <c r="B57" s="7" t="n">
        <v>2449</v>
      </c>
      <c r="D5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776</v>
      </c>
      <c r="B1" s="2" t="s">
        <v>1</v>
      </c>
    </row>
    <row r="2" spans="1:2">
      <c r="B2" s="2" t="s">
        <v>2</v>
      </c>
    </row>
    <row r="3" spans="1:2">
      <c r="A3" s="3" t="s">
        <v>191</v>
      </c>
    </row>
    <row r="4" spans="1:2">
      <c r="A4" s="4" t="s">
        <v>777</v>
      </c>
      <c r="B4" s="5" t="n">
        <v>4</v>
      </c>
    </row>
    <row r="5" spans="1:2">
      <c r="A5" s="4" t="s">
        <v>778</v>
      </c>
      <c r="B5" s="4" t="s">
        <v>7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80</v>
      </c>
      <c r="B1" s="2" t="s">
        <v>27</v>
      </c>
      <c r="D1" s="2" t="s">
        <v>1</v>
      </c>
    </row>
    <row r="2" spans="1:5">
      <c r="B2" s="2" t="s">
        <v>2</v>
      </c>
      <c r="C2" s="2" t="s">
        <v>28</v>
      </c>
      <c r="D2" s="2" t="s">
        <v>2</v>
      </c>
      <c r="E2" s="2" t="s">
        <v>28</v>
      </c>
    </row>
    <row r="3" spans="1:5">
      <c r="A3" s="3" t="s">
        <v>781</v>
      </c>
    </row>
    <row r="4" spans="1:5">
      <c r="A4" s="4" t="s">
        <v>29</v>
      </c>
      <c r="B4" s="7" t="n">
        <v>595962</v>
      </c>
      <c r="C4" s="7" t="n">
        <v>486747</v>
      </c>
      <c r="D4" s="7" t="n">
        <v>1789073</v>
      </c>
      <c r="E4" s="7" t="n">
        <v>1467421</v>
      </c>
    </row>
    <row r="5" spans="1:5">
      <c r="A5" s="4" t="s">
        <v>31</v>
      </c>
      <c r="B5" s="5" t="n">
        <v>197097</v>
      </c>
      <c r="C5" s="5" t="n">
        <v>165755</v>
      </c>
      <c r="D5" s="5" t="n">
        <v>553529</v>
      </c>
      <c r="E5" s="5" t="n">
        <v>501669</v>
      </c>
    </row>
    <row r="6" spans="1:5">
      <c r="A6" s="4" t="s">
        <v>39</v>
      </c>
      <c r="B6" s="5" t="n">
        <v>41676</v>
      </c>
      <c r="C6" s="5" t="n">
        <v>38226</v>
      </c>
      <c r="D6" s="5" t="n">
        <v>-78209</v>
      </c>
      <c r="E6" s="5" t="n">
        <v>106681</v>
      </c>
    </row>
    <row r="7" spans="1:5">
      <c r="A7" s="4" t="s">
        <v>44</v>
      </c>
      <c r="B7" s="5" t="n">
        <v>-16174</v>
      </c>
      <c r="C7" s="5" t="n">
        <v>-4732</v>
      </c>
      <c r="D7" s="5" t="n">
        <v>-45193</v>
      </c>
      <c r="E7" s="5" t="n">
        <v>-16559</v>
      </c>
    </row>
    <row r="8" spans="1:5">
      <c r="A8" s="4" t="s">
        <v>45</v>
      </c>
      <c r="B8" s="5" t="n">
        <v>25502</v>
      </c>
      <c r="C8" s="5" t="n">
        <v>33494</v>
      </c>
      <c r="D8" s="5" t="n">
        <v>-123402</v>
      </c>
      <c r="E8" s="5" t="n">
        <v>90122</v>
      </c>
    </row>
    <row r="9" spans="1:5">
      <c r="A9" s="4" t="s">
        <v>406</v>
      </c>
    </row>
    <row r="10" spans="1:5">
      <c r="A10" s="3" t="s">
        <v>781</v>
      </c>
    </row>
    <row r="11" spans="1:5">
      <c r="A11" s="4" t="s">
        <v>29</v>
      </c>
      <c r="B11" s="5" t="n">
        <v>236842</v>
      </c>
      <c r="C11" s="5" t="n">
        <v>240142</v>
      </c>
      <c r="D11" s="5" t="n">
        <v>739825</v>
      </c>
      <c r="E11" s="5" t="n">
        <v>729225</v>
      </c>
    </row>
    <row r="12" spans="1:5">
      <c r="A12" s="4" t="s">
        <v>31</v>
      </c>
      <c r="B12" s="5" t="n">
        <v>74549</v>
      </c>
      <c r="C12" s="5" t="n">
        <v>76492</v>
      </c>
      <c r="D12" s="5" t="n">
        <v>221511</v>
      </c>
      <c r="E12" s="5" t="n">
        <v>222387</v>
      </c>
    </row>
    <row r="13" spans="1:5">
      <c r="A13" s="4" t="s">
        <v>39</v>
      </c>
      <c r="B13" s="5" t="n">
        <v>25853</v>
      </c>
      <c r="C13" s="5" t="n">
        <v>17317</v>
      </c>
      <c r="D13" s="5" t="n">
        <v>52082</v>
      </c>
      <c r="E13" s="5" t="n">
        <v>52240</v>
      </c>
    </row>
    <row r="14" spans="1:5">
      <c r="A14" s="4" t="s">
        <v>407</v>
      </c>
    </row>
    <row r="15" spans="1:5">
      <c r="A15" s="3" t="s">
        <v>781</v>
      </c>
    </row>
    <row r="16" spans="1:5">
      <c r="A16" s="4" t="s">
        <v>29</v>
      </c>
      <c r="B16" s="5" t="n">
        <v>156747</v>
      </c>
      <c r="C16" s="5" t="n">
        <v>131780</v>
      </c>
      <c r="D16" s="5" t="n">
        <v>431518</v>
      </c>
      <c r="E16" s="5" t="n">
        <v>394691</v>
      </c>
    </row>
    <row r="17" spans="1:5">
      <c r="A17" s="4" t="s">
        <v>31</v>
      </c>
      <c r="B17" s="5" t="n">
        <v>55812</v>
      </c>
      <c r="C17" s="5" t="n">
        <v>46529</v>
      </c>
      <c r="D17" s="5" t="n">
        <v>139826</v>
      </c>
      <c r="E17" s="5" t="n">
        <v>147880</v>
      </c>
    </row>
    <row r="18" spans="1:5">
      <c r="A18" s="4" t="s">
        <v>39</v>
      </c>
      <c r="B18" s="5" t="n">
        <v>31279</v>
      </c>
      <c r="C18" s="5" t="n">
        <v>20469</v>
      </c>
      <c r="D18" s="5" t="n">
        <v>18176</v>
      </c>
      <c r="E18" s="5" t="n">
        <v>59177</v>
      </c>
    </row>
    <row r="19" spans="1:5">
      <c r="A19" s="4" t="s">
        <v>408</v>
      </c>
    </row>
    <row r="20" spans="1:5">
      <c r="A20" s="3" t="s">
        <v>781</v>
      </c>
    </row>
    <row r="21" spans="1:5">
      <c r="A21" s="4" t="s">
        <v>29</v>
      </c>
      <c r="B21" s="5" t="n">
        <v>112584</v>
      </c>
      <c r="C21" s="5" t="n">
        <v>114825</v>
      </c>
      <c r="D21" s="5" t="n">
        <v>368415</v>
      </c>
      <c r="E21" s="5" t="n">
        <v>343505</v>
      </c>
    </row>
    <row r="22" spans="1:5">
      <c r="A22" s="4" t="s">
        <v>31</v>
      </c>
      <c r="B22" s="5" t="n">
        <v>35139</v>
      </c>
      <c r="C22" s="5" t="n">
        <v>42734</v>
      </c>
      <c r="D22" s="5" t="n">
        <v>110779</v>
      </c>
      <c r="E22" s="5" t="n">
        <v>131402</v>
      </c>
    </row>
    <row r="23" spans="1:5">
      <c r="A23" s="4" t="s">
        <v>39</v>
      </c>
      <c r="B23" s="5" t="n">
        <v>6859</v>
      </c>
      <c r="C23" s="5" t="n">
        <v>15032</v>
      </c>
      <c r="D23" s="5" t="n">
        <v>3973</v>
      </c>
      <c r="E23" s="5" t="n">
        <v>40702</v>
      </c>
    </row>
    <row r="24" spans="1:5">
      <c r="A24" s="4" t="s">
        <v>409</v>
      </c>
    </row>
    <row r="25" spans="1:5">
      <c r="A25" s="3" t="s">
        <v>781</v>
      </c>
    </row>
    <row r="26" spans="1:5">
      <c r="A26" s="4" t="s">
        <v>29</v>
      </c>
      <c r="B26" s="5" t="n">
        <v>89789</v>
      </c>
      <c r="C26" s="5" t="n">
        <v>0</v>
      </c>
      <c r="D26" s="5" t="n">
        <v>249315</v>
      </c>
      <c r="E26" s="5" t="n">
        <v>0</v>
      </c>
    </row>
    <row r="27" spans="1:5">
      <c r="A27" s="4" t="s">
        <v>31</v>
      </c>
      <c r="B27" s="5" t="n">
        <v>31597</v>
      </c>
      <c r="C27" s="5" t="n">
        <v>0</v>
      </c>
      <c r="D27" s="5" t="n">
        <v>81413</v>
      </c>
      <c r="E27" s="5" t="n">
        <v>0</v>
      </c>
    </row>
    <row r="28" spans="1:5">
      <c r="A28" s="4" t="s">
        <v>39</v>
      </c>
      <c r="B28" s="5" t="n">
        <v>-15624</v>
      </c>
      <c r="C28" s="5" t="n">
        <v>0</v>
      </c>
      <c r="D28" s="5" t="n">
        <v>-119353</v>
      </c>
      <c r="E28" s="5" t="n">
        <v>0</v>
      </c>
    </row>
    <row r="29" spans="1:5">
      <c r="A29" s="4" t="s">
        <v>782</v>
      </c>
    </row>
    <row r="30" spans="1:5">
      <c r="A30" s="3" t="s">
        <v>781</v>
      </c>
    </row>
    <row r="31" spans="1:5">
      <c r="A31" s="4" t="s">
        <v>39</v>
      </c>
      <c r="B31" s="5" t="n">
        <v>-6691</v>
      </c>
      <c r="C31" s="5" t="n">
        <v>-14592</v>
      </c>
      <c r="D31" s="5" t="n">
        <v>-33087</v>
      </c>
      <c r="E31" s="5" t="n">
        <v>-45438</v>
      </c>
    </row>
    <row r="32" spans="1:5">
      <c r="A32" s="4" t="s">
        <v>54</v>
      </c>
    </row>
    <row r="33" spans="1:5">
      <c r="A33" s="3" t="s">
        <v>781</v>
      </c>
    </row>
    <row r="34" spans="1:5">
      <c r="A34" s="4" t="s">
        <v>29</v>
      </c>
      <c r="B34" s="5" t="n">
        <v>525716</v>
      </c>
      <c r="C34" s="5" t="n">
        <v>433984</v>
      </c>
      <c r="D34" s="5" t="n">
        <v>1578740</v>
      </c>
      <c r="E34" s="5" t="n">
        <v>1321062</v>
      </c>
    </row>
    <row r="35" spans="1:5">
      <c r="A35" s="4" t="s">
        <v>783</v>
      </c>
    </row>
    <row r="36" spans="1:5">
      <c r="A36" s="3" t="s">
        <v>781</v>
      </c>
    </row>
    <row r="37" spans="1:5">
      <c r="A37" s="4" t="s">
        <v>29</v>
      </c>
      <c r="B37" s="5" t="n">
        <v>198026</v>
      </c>
      <c r="C37" s="5" t="n">
        <v>199784</v>
      </c>
      <c r="D37" s="5" t="n">
        <v>624139</v>
      </c>
      <c r="E37" s="5" t="n">
        <v>620958</v>
      </c>
    </row>
    <row r="38" spans="1:5">
      <c r="A38" s="4" t="s">
        <v>784</v>
      </c>
    </row>
    <row r="39" spans="1:5">
      <c r="A39" s="3" t="s">
        <v>781</v>
      </c>
    </row>
    <row r="40" spans="1:5">
      <c r="A40" s="4" t="s">
        <v>29</v>
      </c>
      <c r="B40" s="5" t="n">
        <v>148660</v>
      </c>
      <c r="C40" s="5" t="n">
        <v>124556</v>
      </c>
      <c r="D40" s="5" t="n">
        <v>408300</v>
      </c>
      <c r="E40" s="5" t="n">
        <v>372555</v>
      </c>
    </row>
    <row r="41" spans="1:5">
      <c r="A41" s="4" t="s">
        <v>785</v>
      </c>
    </row>
    <row r="42" spans="1:5">
      <c r="A42" s="3" t="s">
        <v>781</v>
      </c>
    </row>
    <row r="43" spans="1:5">
      <c r="A43" s="4" t="s">
        <v>29</v>
      </c>
      <c r="B43" s="5" t="n">
        <v>106653</v>
      </c>
      <c r="C43" s="5" t="n">
        <v>109644</v>
      </c>
      <c r="D43" s="5" t="n">
        <v>350814</v>
      </c>
      <c r="E43" s="5" t="n">
        <v>327549</v>
      </c>
    </row>
    <row r="44" spans="1:5">
      <c r="A44" s="4" t="s">
        <v>786</v>
      </c>
    </row>
    <row r="45" spans="1:5">
      <c r="A45" s="3" t="s">
        <v>781</v>
      </c>
    </row>
    <row r="46" spans="1:5">
      <c r="A46" s="4" t="s">
        <v>29</v>
      </c>
      <c r="B46" s="5" t="n">
        <v>72377</v>
      </c>
      <c r="C46" s="5" t="n">
        <v>0</v>
      </c>
      <c r="D46" s="5" t="n">
        <v>195487</v>
      </c>
      <c r="E46" s="5" t="n">
        <v>0</v>
      </c>
    </row>
    <row r="47" spans="1:5">
      <c r="A47" s="4" t="s">
        <v>55</v>
      </c>
    </row>
    <row r="48" spans="1:5">
      <c r="A48" s="3" t="s">
        <v>781</v>
      </c>
    </row>
    <row r="49" spans="1:5">
      <c r="A49" s="4" t="s">
        <v>29</v>
      </c>
      <c r="B49" s="5" t="n">
        <v>70246</v>
      </c>
      <c r="C49" s="5" t="n">
        <v>52763</v>
      </c>
      <c r="D49" s="5" t="n">
        <v>210333</v>
      </c>
      <c r="E49" s="5" t="n">
        <v>146359</v>
      </c>
    </row>
    <row r="50" spans="1:5">
      <c r="A50" s="4" t="s">
        <v>787</v>
      </c>
    </row>
    <row r="51" spans="1:5">
      <c r="A51" s="3" t="s">
        <v>781</v>
      </c>
    </row>
    <row r="52" spans="1:5">
      <c r="A52" s="4" t="s">
        <v>29</v>
      </c>
      <c r="B52" s="5" t="n">
        <v>38816</v>
      </c>
      <c r="C52" s="5" t="n">
        <v>40358</v>
      </c>
      <c r="D52" s="5" t="n">
        <v>115686</v>
      </c>
      <c r="E52" s="5" t="n">
        <v>108267</v>
      </c>
    </row>
    <row r="53" spans="1:5">
      <c r="A53" s="4" t="s">
        <v>788</v>
      </c>
    </row>
    <row r="54" spans="1:5">
      <c r="A54" s="3" t="s">
        <v>781</v>
      </c>
    </row>
    <row r="55" spans="1:5">
      <c r="A55" s="4" t="s">
        <v>29</v>
      </c>
      <c r="B55" s="5" t="n">
        <v>8087</v>
      </c>
      <c r="C55" s="5" t="n">
        <v>7224</v>
      </c>
      <c r="D55" s="5" t="n">
        <v>23218</v>
      </c>
      <c r="E55" s="5" t="n">
        <v>22136</v>
      </c>
    </row>
    <row r="56" spans="1:5">
      <c r="A56" s="4" t="s">
        <v>789</v>
      </c>
    </row>
    <row r="57" spans="1:5">
      <c r="A57" s="3" t="s">
        <v>781</v>
      </c>
    </row>
    <row r="58" spans="1:5">
      <c r="A58" s="4" t="s">
        <v>29</v>
      </c>
      <c r="B58" s="5" t="n">
        <v>5931</v>
      </c>
      <c r="C58" s="5" t="n">
        <v>5181</v>
      </c>
      <c r="D58" s="5" t="n">
        <v>17601</v>
      </c>
      <c r="E58" s="5" t="n">
        <v>15956</v>
      </c>
    </row>
    <row r="59" spans="1:5">
      <c r="A59" s="4" t="s">
        <v>790</v>
      </c>
    </row>
    <row r="60" spans="1:5">
      <c r="A60" s="3" t="s">
        <v>781</v>
      </c>
    </row>
    <row r="61" spans="1:5">
      <c r="A61" s="4" t="s">
        <v>29</v>
      </c>
      <c r="B61" s="7" t="n">
        <v>17412</v>
      </c>
      <c r="C61" s="7" t="n">
        <v>0</v>
      </c>
      <c r="D61" s="7" t="n">
        <v>53828</v>
      </c>
      <c r="E61"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76"/>
    <col customWidth="1" max="3" min="3" width="15"/>
    <col customWidth="1" max="4" min="4" width="14"/>
    <col customWidth="1" max="5" min="5" width="15"/>
    <col customWidth="1" max="6" min="6" width="14"/>
  </cols>
  <sheetData>
    <row r="1" spans="1:6">
      <c r="A1" s="1" t="s">
        <v>791</v>
      </c>
      <c r="C1" s="2" t="s">
        <v>27</v>
      </c>
      <c r="E1" s="2" t="s">
        <v>1</v>
      </c>
    </row>
    <row r="2" spans="1:6">
      <c r="C2" s="2" t="s">
        <v>2</v>
      </c>
      <c r="D2" s="2" t="s">
        <v>28</v>
      </c>
      <c r="E2" s="2" t="s">
        <v>2</v>
      </c>
      <c r="F2" s="2" t="s">
        <v>28</v>
      </c>
    </row>
    <row r="3" spans="1:6">
      <c r="A3" s="3" t="s">
        <v>792</v>
      </c>
    </row>
    <row r="4" spans="1:6">
      <c r="A4" s="4" t="s">
        <v>29</v>
      </c>
      <c r="C4" s="7" t="n">
        <v>595962</v>
      </c>
      <c r="D4" s="7" t="n">
        <v>486747</v>
      </c>
      <c r="E4" s="7" t="n">
        <v>1789073</v>
      </c>
      <c r="F4" s="7" t="n">
        <v>1467421</v>
      </c>
    </row>
    <row r="5" spans="1:6">
      <c r="A5" s="4" t="s">
        <v>793</v>
      </c>
    </row>
    <row r="6" spans="1:6">
      <c r="A6" s="3" t="s">
        <v>792</v>
      </c>
    </row>
    <row r="7" spans="1:6">
      <c r="A7" s="4" t="s">
        <v>29</v>
      </c>
      <c r="C7" s="5" t="n">
        <v>376676</v>
      </c>
      <c r="D7" s="5" t="n">
        <v>259796</v>
      </c>
      <c r="E7" s="5" t="n">
        <v>1080709</v>
      </c>
      <c r="F7" s="5" t="n">
        <v>824630</v>
      </c>
    </row>
    <row r="8" spans="1:6">
      <c r="A8" s="4" t="s">
        <v>794</v>
      </c>
    </row>
    <row r="9" spans="1:6">
      <c r="A9" s="3" t="s">
        <v>792</v>
      </c>
    </row>
    <row r="10" spans="1:6">
      <c r="A10" s="4" t="s">
        <v>29</v>
      </c>
      <c r="C10" s="5" t="n">
        <v>177356</v>
      </c>
      <c r="D10" s="5" t="n">
        <v>171924</v>
      </c>
      <c r="E10" s="5" t="n">
        <v>564178</v>
      </c>
      <c r="F10" s="5" t="n">
        <v>493505</v>
      </c>
    </row>
    <row r="11" spans="1:6">
      <c r="A11" s="4" t="s">
        <v>795</v>
      </c>
    </row>
    <row r="12" spans="1:6">
      <c r="A12" s="3" t="s">
        <v>792</v>
      </c>
    </row>
    <row r="13" spans="1:6">
      <c r="A13" s="4" t="s">
        <v>29</v>
      </c>
      <c r="B13" s="4" t="s">
        <v>796</v>
      </c>
      <c r="C13" s="7" t="n">
        <v>41930</v>
      </c>
      <c r="D13" s="7" t="n">
        <v>55027</v>
      </c>
      <c r="E13" s="7" t="n">
        <v>144186</v>
      </c>
      <c r="F13" s="7" t="n">
        <v>149286</v>
      </c>
    </row>
    <row r="14" spans="1:6"/>
    <row r="15" spans="1:6">
      <c r="A15" s="4" t="s">
        <v>796</v>
      </c>
      <c r="B15" s="4" t="s">
        <v>797</v>
      </c>
    </row>
  </sheetData>
  <mergeCells count="5">
    <mergeCell ref="A1:B2"/>
    <mergeCell ref="C1:D1"/>
    <mergeCell ref="E1:F1"/>
    <mergeCell ref="A14:E14"/>
    <mergeCell ref="B15:E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98</v>
      </c>
      <c r="B1" s="2" t="s">
        <v>27</v>
      </c>
      <c r="D1" s="2" t="s">
        <v>1</v>
      </c>
    </row>
    <row r="2" spans="1:5">
      <c r="B2" s="2" t="s">
        <v>2</v>
      </c>
      <c r="C2" s="2" t="s">
        <v>28</v>
      </c>
      <c r="D2" s="2" t="s">
        <v>2</v>
      </c>
      <c r="E2" s="2" t="s">
        <v>28</v>
      </c>
    </row>
    <row r="3" spans="1:5">
      <c r="A3" s="3" t="s">
        <v>799</v>
      </c>
    </row>
    <row r="4" spans="1:5">
      <c r="A4" s="4" t="s">
        <v>119</v>
      </c>
      <c r="B4" s="7" t="n">
        <v>30449</v>
      </c>
      <c r="C4" s="7" t="n">
        <v>16532</v>
      </c>
      <c r="D4" s="7" t="n">
        <v>92428</v>
      </c>
      <c r="E4" s="7" t="n">
        <v>46000</v>
      </c>
    </row>
    <row r="5" spans="1:5">
      <c r="A5" s="4" t="s">
        <v>406</v>
      </c>
    </row>
    <row r="6" spans="1:5">
      <c r="A6" s="3" t="s">
        <v>799</v>
      </c>
    </row>
    <row r="7" spans="1:5">
      <c r="A7" s="4" t="s">
        <v>119</v>
      </c>
      <c r="B7" s="5" t="n">
        <v>6008</v>
      </c>
      <c r="C7" s="5" t="n">
        <v>6687</v>
      </c>
      <c r="D7" s="5" t="n">
        <v>18952</v>
      </c>
      <c r="E7" s="5" t="n">
        <v>17772</v>
      </c>
    </row>
    <row r="8" spans="1:5">
      <c r="A8" s="4" t="s">
        <v>407</v>
      </c>
    </row>
    <row r="9" spans="1:5">
      <c r="A9" s="3" t="s">
        <v>799</v>
      </c>
    </row>
    <row r="10" spans="1:5">
      <c r="A10" s="4" t="s">
        <v>119</v>
      </c>
      <c r="B10" s="5" t="n">
        <v>4363</v>
      </c>
      <c r="C10" s="5" t="n">
        <v>5084</v>
      </c>
      <c r="D10" s="5" t="n">
        <v>12819</v>
      </c>
      <c r="E10" s="5" t="n">
        <v>13831</v>
      </c>
    </row>
    <row r="11" spans="1:5">
      <c r="A11" s="4" t="s">
        <v>408</v>
      </c>
    </row>
    <row r="12" spans="1:5">
      <c r="A12" s="3" t="s">
        <v>799</v>
      </c>
    </row>
    <row r="13" spans="1:5">
      <c r="A13" s="4" t="s">
        <v>119</v>
      </c>
      <c r="B13" s="5" t="n">
        <v>3824</v>
      </c>
      <c r="C13" s="5" t="n">
        <v>3860</v>
      </c>
      <c r="D13" s="5" t="n">
        <v>11941</v>
      </c>
      <c r="E13" s="5" t="n">
        <v>11706</v>
      </c>
    </row>
    <row r="14" spans="1:5">
      <c r="A14" s="4" t="s">
        <v>409</v>
      </c>
    </row>
    <row r="15" spans="1:5">
      <c r="A15" s="3" t="s">
        <v>799</v>
      </c>
    </row>
    <row r="16" spans="1:5">
      <c r="A16" s="4" t="s">
        <v>119</v>
      </c>
      <c r="B16" s="5" t="n">
        <v>15214</v>
      </c>
      <c r="C16" s="5" t="n">
        <v>0</v>
      </c>
      <c r="D16" s="5" t="n">
        <v>45449</v>
      </c>
      <c r="E16" s="5" t="n">
        <v>0</v>
      </c>
    </row>
    <row r="17" spans="1:5">
      <c r="A17" s="4" t="s">
        <v>782</v>
      </c>
    </row>
    <row r="18" spans="1:5">
      <c r="A18" s="3" t="s">
        <v>799</v>
      </c>
    </row>
    <row r="19" spans="1:5">
      <c r="A19" s="4" t="s">
        <v>119</v>
      </c>
      <c r="B19" s="7" t="n">
        <v>1040</v>
      </c>
      <c r="C19" s="7" t="n">
        <v>901</v>
      </c>
      <c r="D19" s="7" t="n">
        <v>3267</v>
      </c>
      <c r="E19" s="7" t="n">
        <v>269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0</v>
      </c>
      <c r="B1" s="2" t="s">
        <v>27</v>
      </c>
      <c r="C1" s="2" t="s">
        <v>1</v>
      </c>
    </row>
    <row r="2" spans="1:3">
      <c r="B2" s="2" t="s">
        <v>2</v>
      </c>
      <c r="C2" s="2" t="s">
        <v>2</v>
      </c>
    </row>
    <row r="3" spans="1:3">
      <c r="A3" s="3" t="s">
        <v>801</v>
      </c>
    </row>
    <row r="4" spans="1:3">
      <c r="A4" s="4" t="s">
        <v>802</v>
      </c>
      <c r="C4" s="7" t="n">
        <v>59808</v>
      </c>
    </row>
    <row r="5" spans="1:3">
      <c r="A5" s="4" t="s">
        <v>803</v>
      </c>
      <c r="C5" s="5" t="n">
        <v>36936</v>
      </c>
    </row>
    <row r="6" spans="1:3">
      <c r="A6" s="4" t="s">
        <v>804</v>
      </c>
      <c r="C6" s="5" t="n">
        <v>-31688</v>
      </c>
    </row>
    <row r="7" spans="1:3">
      <c r="A7" s="4" t="s">
        <v>805</v>
      </c>
      <c r="C7" s="5" t="n">
        <v>200428</v>
      </c>
    </row>
    <row r="8" spans="1:3">
      <c r="A8" s="4" t="s">
        <v>806</v>
      </c>
      <c r="B8" s="7" t="n">
        <v>1600</v>
      </c>
      <c r="C8" s="5" t="n">
        <v>-142439</v>
      </c>
    </row>
    <row r="9" spans="1:3">
      <c r="A9" s="4" t="s">
        <v>807</v>
      </c>
      <c r="C9" s="5" t="n">
        <v>-847</v>
      </c>
    </row>
    <row r="10" spans="1:3">
      <c r="A10" s="4" t="s">
        <v>808</v>
      </c>
      <c r="B10" s="7" t="n">
        <v>122198</v>
      </c>
      <c r="C10" s="7" t="n">
        <v>1221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9</v>
      </c>
      <c r="B1" s="2" t="s">
        <v>27</v>
      </c>
      <c r="C1" s="2" t="s">
        <v>1</v>
      </c>
    </row>
    <row r="2" spans="1:4">
      <c r="B2" s="2" t="s">
        <v>2</v>
      </c>
      <c r="C2" s="2" t="s">
        <v>2</v>
      </c>
      <c r="D2" s="2" t="s">
        <v>67</v>
      </c>
    </row>
    <row r="3" spans="1:4">
      <c r="A3" s="3" t="s">
        <v>801</v>
      </c>
    </row>
    <row r="4" spans="1:4">
      <c r="A4" s="4" t="s">
        <v>810</v>
      </c>
      <c r="B4" s="7" t="n">
        <v>15700</v>
      </c>
      <c r="C4" s="7" t="n">
        <v>15700</v>
      </c>
      <c r="D4" s="7" t="n">
        <v>11300</v>
      </c>
    </row>
    <row r="5" spans="1:4">
      <c r="A5" s="4" t="s">
        <v>811</v>
      </c>
      <c r="B5" s="5" t="n">
        <v>137900</v>
      </c>
      <c r="C5" s="5" t="n">
        <v>137900</v>
      </c>
      <c r="D5" s="5" t="n">
        <v>71100</v>
      </c>
    </row>
    <row r="6" spans="1:4">
      <c r="A6" s="4" t="s">
        <v>812</v>
      </c>
      <c r="B6" s="5" t="n">
        <v>1600</v>
      </c>
      <c r="C6" s="5" t="n">
        <v>-142439</v>
      </c>
    </row>
    <row r="7" spans="1:4">
      <c r="A7" s="3" t="s">
        <v>813</v>
      </c>
    </row>
    <row r="8" spans="1:4">
      <c r="A8" s="4" t="s">
        <v>814</v>
      </c>
      <c r="B8" s="5" t="n">
        <v>-449273</v>
      </c>
      <c r="C8" s="5" t="n">
        <v>-449273</v>
      </c>
      <c r="D8" s="7" t="n">
        <v>-337873</v>
      </c>
    </row>
    <row r="9" spans="1:4">
      <c r="A9" s="4" t="s">
        <v>815</v>
      </c>
    </row>
    <row r="10" spans="1:4">
      <c r="A10" s="3" t="s">
        <v>813</v>
      </c>
    </row>
    <row r="11" spans="1:4">
      <c r="A11" s="4" t="s">
        <v>816</v>
      </c>
      <c r="B11" s="5" t="n">
        <v>23000</v>
      </c>
      <c r="C11" s="5" t="n">
        <v>23000</v>
      </c>
    </row>
    <row r="12" spans="1:4">
      <c r="A12" s="4" t="s">
        <v>817</v>
      </c>
      <c r="B12" s="5" t="n">
        <v>11000</v>
      </c>
      <c r="C12" s="5" t="n">
        <v>11000</v>
      </c>
    </row>
    <row r="13" spans="1:4">
      <c r="A13" s="4" t="s">
        <v>814</v>
      </c>
      <c r="B13" s="7" t="n">
        <v>-18000</v>
      </c>
      <c r="C13" s="7" t="n">
        <v>-18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819</v>
      </c>
    </row>
    <row r="2" spans="1:2">
      <c r="A2" s="4" t="s">
        <v>820</v>
      </c>
    </row>
    <row r="3" spans="1:2">
      <c r="A3" s="3" t="s">
        <v>821</v>
      </c>
    </row>
    <row r="4" spans="1:2">
      <c r="A4" s="4" t="s">
        <v>822</v>
      </c>
      <c r="B4" s="7" t="n">
        <v>1100</v>
      </c>
    </row>
    <row r="5" spans="1:2">
      <c r="A5" s="4" t="s">
        <v>823</v>
      </c>
    </row>
    <row r="6" spans="1:2">
      <c r="A6" s="3" t="s">
        <v>821</v>
      </c>
    </row>
    <row r="7" spans="1:2">
      <c r="A7" s="4" t="s">
        <v>824</v>
      </c>
      <c r="B7" s="4" t="s">
        <v>825</v>
      </c>
    </row>
    <row r="8" spans="1:2">
      <c r="A8" s="4" t="s">
        <v>826</v>
      </c>
    </row>
    <row r="9" spans="1:2">
      <c r="A9" s="3" t="s">
        <v>821</v>
      </c>
    </row>
    <row r="10" spans="1:2">
      <c r="A10" s="4" t="s">
        <v>822</v>
      </c>
      <c r="B10" s="7" t="n">
        <v>7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827</v>
      </c>
      <c r="B1" s="2" t="s">
        <v>27</v>
      </c>
      <c r="C1" s="2" t="s">
        <v>1</v>
      </c>
    </row>
    <row r="2" spans="1:5">
      <c r="B2" s="2" t="s">
        <v>2</v>
      </c>
      <c r="C2" s="2" t="s">
        <v>2</v>
      </c>
      <c r="D2" s="2" t="s">
        <v>2</v>
      </c>
      <c r="E2" s="2" t="s">
        <v>392</v>
      </c>
    </row>
    <row r="3" spans="1:5">
      <c r="A3" s="3" t="s">
        <v>828</v>
      </c>
    </row>
    <row r="4" spans="1:5">
      <c r="A4" s="4" t="s">
        <v>829</v>
      </c>
      <c r="D4" s="7" t="n">
        <v>802500</v>
      </c>
    </row>
    <row r="5" spans="1:5">
      <c r="A5" s="4" t="s">
        <v>402</v>
      </c>
      <c r="C5" s="7" t="n">
        <v>570790</v>
      </c>
    </row>
    <row r="6" spans="1:5">
      <c r="A6" s="4" t="s">
        <v>310</v>
      </c>
    </row>
    <row r="7" spans="1:5">
      <c r="A7" s="3" t="s">
        <v>828</v>
      </c>
    </row>
    <row r="8" spans="1:5">
      <c r="A8" s="4" t="s">
        <v>830</v>
      </c>
      <c r="E8" s="7" t="n">
        <v>809215</v>
      </c>
    </row>
    <row r="9" spans="1:5">
      <c r="A9" s="4" t="s">
        <v>831</v>
      </c>
      <c r="D9" s="7" t="n">
        <v>97800</v>
      </c>
    </row>
    <row r="10" spans="1:5">
      <c r="A10" s="4" t="s">
        <v>832</v>
      </c>
      <c r="E10" s="7" t="n">
        <v>6700</v>
      </c>
    </row>
    <row r="11" spans="1:5">
      <c r="A11" s="4" t="s">
        <v>402</v>
      </c>
      <c r="C11" s="5" t="n">
        <v>570790</v>
      </c>
    </row>
    <row r="12" spans="1:5">
      <c r="A12" s="4" t="s">
        <v>833</v>
      </c>
      <c r="C12" s="5" t="n">
        <v>15600</v>
      </c>
    </row>
    <row r="13" spans="1:5">
      <c r="A13" s="4" t="s">
        <v>834</v>
      </c>
      <c r="B13" s="7" t="n">
        <v>9400</v>
      </c>
      <c r="C13" s="7" t="n">
        <v>683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35</v>
      </c>
      <c r="C1" s="2" t="s">
        <v>1</v>
      </c>
    </row>
    <row r="2" spans="1:5">
      <c r="C2" s="2" t="s">
        <v>2</v>
      </c>
      <c r="D2" s="2" t="s">
        <v>392</v>
      </c>
      <c r="E2" s="2" t="s">
        <v>67</v>
      </c>
    </row>
    <row r="3" spans="1:5">
      <c r="A3" s="3" t="s">
        <v>828</v>
      </c>
    </row>
    <row r="4" spans="1:5">
      <c r="A4" s="4" t="s">
        <v>836</v>
      </c>
      <c r="C4" s="4" t="s">
        <v>837</v>
      </c>
    </row>
    <row r="5" spans="1:5">
      <c r="A5" s="4" t="s">
        <v>402</v>
      </c>
      <c r="C5" s="7" t="n">
        <v>570790</v>
      </c>
    </row>
    <row r="6" spans="1:5">
      <c r="A6" s="4" t="s">
        <v>384</v>
      </c>
      <c r="C6" s="5" t="n">
        <v>-23900</v>
      </c>
      <c r="E6" s="7" t="n">
        <v>0</v>
      </c>
    </row>
    <row r="7" spans="1:5">
      <c r="A7" s="4" t="s">
        <v>310</v>
      </c>
    </row>
    <row r="8" spans="1:5">
      <c r="A8" s="3" t="s">
        <v>828</v>
      </c>
    </row>
    <row r="9" spans="1:5">
      <c r="A9" s="4" t="s">
        <v>838</v>
      </c>
      <c r="D9" s="7" t="n">
        <v>86444</v>
      </c>
    </row>
    <row r="10" spans="1:5">
      <c r="A10" s="4" t="s">
        <v>839</v>
      </c>
      <c r="D10" s="5" t="n">
        <v>27670</v>
      </c>
    </row>
    <row r="11" spans="1:5">
      <c r="A11" s="4" t="s">
        <v>77</v>
      </c>
      <c r="B11" s="4" t="s">
        <v>796</v>
      </c>
      <c r="D11" s="5" t="n">
        <v>-290</v>
      </c>
    </row>
    <row r="12" spans="1:5">
      <c r="A12" s="4" t="s">
        <v>840</v>
      </c>
      <c r="D12" s="5" t="n">
        <v>226700</v>
      </c>
    </row>
    <row r="13" spans="1:5">
      <c r="A13" s="4" t="s">
        <v>841</v>
      </c>
      <c r="D13" s="5" t="n">
        <v>241100</v>
      </c>
    </row>
    <row r="14" spans="1:5">
      <c r="A14" s="4" t="s">
        <v>402</v>
      </c>
      <c r="C14" s="7" t="n">
        <v>570790</v>
      </c>
    </row>
    <row r="15" spans="1:5">
      <c r="A15" s="4" t="s">
        <v>81</v>
      </c>
      <c r="D15" s="5" t="n">
        <v>-90034</v>
      </c>
    </row>
    <row r="16" spans="1:5">
      <c r="A16" s="4" t="s">
        <v>842</v>
      </c>
      <c r="D16" s="5" t="n">
        <v>-2565</v>
      </c>
    </row>
    <row r="17" spans="1:5">
      <c r="A17" s="4" t="s">
        <v>843</v>
      </c>
      <c r="D17" s="5" t="n">
        <v>809215</v>
      </c>
    </row>
    <row r="18" spans="1:5">
      <c r="A18" s="4" t="s">
        <v>844</v>
      </c>
    </row>
    <row r="19" spans="1:5">
      <c r="A19" s="3" t="s">
        <v>828</v>
      </c>
    </row>
    <row r="20" spans="1:5">
      <c r="A20" s="4" t="s">
        <v>840</v>
      </c>
      <c r="D20" s="5" t="n">
        <v>81900</v>
      </c>
    </row>
    <row r="21" spans="1:5">
      <c r="A21" s="4" t="s">
        <v>836</v>
      </c>
      <c r="C21" s="4" t="s">
        <v>845</v>
      </c>
    </row>
    <row r="22" spans="1:5">
      <c r="A22" s="4" t="s">
        <v>846</v>
      </c>
    </row>
    <row r="23" spans="1:5">
      <c r="A23" s="3" t="s">
        <v>828</v>
      </c>
    </row>
    <row r="24" spans="1:5">
      <c r="A24" s="4" t="s">
        <v>840</v>
      </c>
      <c r="D24" s="5" t="n">
        <v>134000</v>
      </c>
    </row>
    <row r="25" spans="1:5">
      <c r="A25" s="4" t="s">
        <v>836</v>
      </c>
      <c r="C25" s="4" t="s">
        <v>847</v>
      </c>
    </row>
    <row r="26" spans="1:5">
      <c r="A26" s="4" t="s">
        <v>384</v>
      </c>
      <c r="D26" s="5" t="n">
        <v>-23900</v>
      </c>
    </row>
    <row r="27" spans="1:5">
      <c r="A27" s="4" t="s">
        <v>848</v>
      </c>
      <c r="C27" s="4" t="s">
        <v>845</v>
      </c>
    </row>
    <row r="28" spans="1:5">
      <c r="A28" s="4" t="s">
        <v>849</v>
      </c>
    </row>
    <row r="29" spans="1:5">
      <c r="A29" s="3" t="s">
        <v>828</v>
      </c>
    </row>
    <row r="30" spans="1:5">
      <c r="A30" s="4" t="s">
        <v>840</v>
      </c>
      <c r="D30" s="5" t="n">
        <v>10800</v>
      </c>
    </row>
    <row r="31" spans="1:5">
      <c r="A31" s="4" t="s">
        <v>836</v>
      </c>
      <c r="C31" s="4" t="s">
        <v>850</v>
      </c>
    </row>
    <row r="32" spans="1:5">
      <c r="A32" s="4" t="s">
        <v>377</v>
      </c>
    </row>
    <row r="33" spans="1:5">
      <c r="A33" s="3" t="s">
        <v>828</v>
      </c>
    </row>
    <row r="34" spans="1:5">
      <c r="A34" s="4" t="s">
        <v>840</v>
      </c>
      <c r="D34" s="7" t="n">
        <v>14400</v>
      </c>
    </row>
    <row r="35" spans="1:5"/>
    <row r="36" spans="1:5">
      <c r="A36" s="4" t="s">
        <v>796</v>
      </c>
      <c r="B36" s="4" t="s">
        <v>851</v>
      </c>
    </row>
  </sheetData>
  <mergeCells count="3">
    <mergeCell ref="A1:B2"/>
    <mergeCell ref="A35:D35"/>
    <mergeCell ref="B36:D3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9:41:29Z</dcterms:created>
  <dcterms:modified xmlns:dcterms="http://purl.org/dc/terms/" xmlns:xsi="http://www.w3.org/2001/XMLSchema-instance" xsi:type="dcterms:W3CDTF">2018-11-05T19:41:29Z</dcterms:modified>
</cp:coreProperties>
</file>